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Non-Recourse Secured Debt, Net" sheetId="18" state="visible" r:id="rId18"/>
    <sheet xmlns:r="http://schemas.openxmlformats.org/officeDocument/2006/relationships" name="Commitments and Contingencies" sheetId="19" state="visible" r:id="rId19"/>
    <sheet xmlns:r="http://schemas.openxmlformats.org/officeDocument/2006/relationships" name="Earnings Per Share and Equity" sheetId="20" state="visible" r:id="rId20"/>
    <sheet xmlns:r="http://schemas.openxmlformats.org/officeDocument/2006/relationships" name="Property Dispositions"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Basis of Presentation Basis of " sheetId="24" state="visible" r:id="rId24"/>
    <sheet xmlns:r="http://schemas.openxmlformats.org/officeDocument/2006/relationships" name="Agreements and Transactions w_2" sheetId="25" state="visible" r:id="rId25"/>
    <sheet xmlns:r="http://schemas.openxmlformats.org/officeDocument/2006/relationships" name="Real Estate, Operating Real E_2" sheetId="26" state="visible" r:id="rId26"/>
    <sheet xmlns:r="http://schemas.openxmlformats.org/officeDocument/2006/relationships" name="Finance Receivables (Tables)" sheetId="27" state="visible" r:id="rId27"/>
    <sheet xmlns:r="http://schemas.openxmlformats.org/officeDocument/2006/relationships" name="Intangible Assets and Liabili_2" sheetId="28" state="visible" r:id="rId28"/>
    <sheet xmlns:r="http://schemas.openxmlformats.org/officeDocument/2006/relationships" name="Fair Value Measurements (Tables" sheetId="29" state="visible" r:id="rId29"/>
    <sheet xmlns:r="http://schemas.openxmlformats.org/officeDocument/2006/relationships" name="Risk Management and Use of De_2" sheetId="30" state="visible" r:id="rId30"/>
    <sheet xmlns:r="http://schemas.openxmlformats.org/officeDocument/2006/relationships" name="Non-Recourse Secured Debt, Net " sheetId="31" state="visible" r:id="rId31"/>
    <sheet xmlns:r="http://schemas.openxmlformats.org/officeDocument/2006/relationships" name="Earnings Per Share and Equity (" sheetId="32" state="visible" r:id="rId32"/>
    <sheet xmlns:r="http://schemas.openxmlformats.org/officeDocument/2006/relationships" name="Segment Reporting (Tables)" sheetId="33" state="visible" r:id="rId33"/>
    <sheet xmlns:r="http://schemas.openxmlformats.org/officeDocument/2006/relationships" name="Organization - Narratives (Deta" sheetId="34" state="visible" r:id="rId34"/>
    <sheet xmlns:r="http://schemas.openxmlformats.org/officeDocument/2006/relationships" name="Basis of Presentation - Narrati" sheetId="35" state="visible" r:id="rId35"/>
    <sheet xmlns:r="http://schemas.openxmlformats.org/officeDocument/2006/relationships" name="Basis of Presentation - Variabl" sheetId="36" state="visible" r:id="rId36"/>
    <sheet xmlns:r="http://schemas.openxmlformats.org/officeDocument/2006/relationships" name="Basis of Presentation - Foreign" sheetId="37" state="visible" r:id="rId37"/>
    <sheet xmlns:r="http://schemas.openxmlformats.org/officeDocument/2006/relationships" name="Basis of Presentation - Cash, C" sheetId="38" state="visible" r:id="rId38"/>
    <sheet xmlns:r="http://schemas.openxmlformats.org/officeDocument/2006/relationships" name="Agreements and Transactions w_3" sheetId="39" state="visible" r:id="rId39"/>
    <sheet xmlns:r="http://schemas.openxmlformats.org/officeDocument/2006/relationships" name="Agreements and Transactions w_4" sheetId="40" state="visible" r:id="rId40"/>
    <sheet xmlns:r="http://schemas.openxmlformats.org/officeDocument/2006/relationships" name="Agreements and Transactions w_5" sheetId="41" state="visible" r:id="rId41"/>
    <sheet xmlns:r="http://schemas.openxmlformats.org/officeDocument/2006/relationships" name="Real Estate, Operating Real E_3" sheetId="42" state="visible" r:id="rId42"/>
    <sheet xmlns:r="http://schemas.openxmlformats.org/officeDocument/2006/relationships" name="Real Estate, Operating Real E_4" sheetId="43" state="visible" r:id="rId43"/>
    <sheet xmlns:r="http://schemas.openxmlformats.org/officeDocument/2006/relationships" name="Real Estate, Operating Real E_5" sheetId="44" state="visible" r:id="rId44"/>
    <sheet xmlns:r="http://schemas.openxmlformats.org/officeDocument/2006/relationships" name="Real Estate, Operating Real E_6" sheetId="45" state="visible" r:id="rId45"/>
    <sheet xmlns:r="http://schemas.openxmlformats.org/officeDocument/2006/relationships" name="Real Estate, Operating Real E_7" sheetId="46" state="visible" r:id="rId46"/>
    <sheet xmlns:r="http://schemas.openxmlformats.org/officeDocument/2006/relationships" name="Real Estate, Operating Real E_8" sheetId="47" state="visible" r:id="rId47"/>
    <sheet xmlns:r="http://schemas.openxmlformats.org/officeDocument/2006/relationships" name="Real Estate, Operating Real E_9" sheetId="48" state="visible" r:id="rId48"/>
    <sheet xmlns:r="http://schemas.openxmlformats.org/officeDocument/2006/relationships" name="Real Estate, Operating Real _10" sheetId="49" state="visible" r:id="rId49"/>
    <sheet xmlns:r="http://schemas.openxmlformats.org/officeDocument/2006/relationships" name="Real Estate, Operating Real _11" sheetId="50" state="visible" r:id="rId50"/>
    <sheet xmlns:r="http://schemas.openxmlformats.org/officeDocument/2006/relationships" name="Finance Receivables - Narrative" sheetId="51" state="visible" r:id="rId51"/>
    <sheet xmlns:r="http://schemas.openxmlformats.org/officeDocument/2006/relationships" name="Finance Receivables - Net Inves" sheetId="52" state="visible" r:id="rId52"/>
    <sheet xmlns:r="http://schemas.openxmlformats.org/officeDocument/2006/relationships" name="Finance Receivables - Scheduled" sheetId="53" state="visible" r:id="rId53"/>
    <sheet xmlns:r="http://schemas.openxmlformats.org/officeDocument/2006/relationships" name="Finance Receivables - Schedul_2" sheetId="54" state="visible" r:id="rId54"/>
    <sheet xmlns:r="http://schemas.openxmlformats.org/officeDocument/2006/relationships" name="Finance Receivables - Internal "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Fair Value Measurements - Narra" sheetId="58" state="visible" r:id="rId58"/>
    <sheet xmlns:r="http://schemas.openxmlformats.org/officeDocument/2006/relationships" name="Fair Value Measurements - Carry" sheetId="59" state="visible" r:id="rId59"/>
    <sheet xmlns:r="http://schemas.openxmlformats.org/officeDocument/2006/relationships" name="Risk Management and Use of De_3" sheetId="60" state="visible" r:id="rId60"/>
    <sheet xmlns:r="http://schemas.openxmlformats.org/officeDocument/2006/relationships" name="Risk Management and Use of De_4" sheetId="61" state="visible" r:id="rId61"/>
    <sheet xmlns:r="http://schemas.openxmlformats.org/officeDocument/2006/relationships" name="Risk Management and Use of De_5" sheetId="62" state="visible" r:id="rId62"/>
    <sheet xmlns:r="http://schemas.openxmlformats.org/officeDocument/2006/relationships" name="Risk Management and Use of De_6" sheetId="63" state="visible" r:id="rId63"/>
    <sheet xmlns:r="http://schemas.openxmlformats.org/officeDocument/2006/relationships" name="Risk Management and Use of De_7" sheetId="64" state="visible" r:id="rId64"/>
    <sheet xmlns:r="http://schemas.openxmlformats.org/officeDocument/2006/relationships" name="Risk Management and Use of De_8" sheetId="65" state="visible" r:id="rId65"/>
    <sheet xmlns:r="http://schemas.openxmlformats.org/officeDocument/2006/relationships" name="Risk Management and Use of De_9" sheetId="66" state="visible" r:id="rId66"/>
    <sheet xmlns:r="http://schemas.openxmlformats.org/officeDocument/2006/relationships" name="Non-Recourse Secured Debt, Ne_2" sheetId="67" state="visible" r:id="rId67"/>
    <sheet xmlns:r="http://schemas.openxmlformats.org/officeDocument/2006/relationships" name="Non-Recourse Secured Debt, Ne_3" sheetId="68" state="visible" r:id="rId68"/>
    <sheet xmlns:r="http://schemas.openxmlformats.org/officeDocument/2006/relationships" name="Earnings Per Share and Equity -" sheetId="69" state="visible" r:id="rId69"/>
    <sheet xmlns:r="http://schemas.openxmlformats.org/officeDocument/2006/relationships" name="Earnings Per Share and Equity_2" sheetId="70" state="visible" r:id="rId70"/>
    <sheet xmlns:r="http://schemas.openxmlformats.org/officeDocument/2006/relationships" name="Earnings Per Share and Equity_3" sheetId="71" state="visible" r:id="rId71"/>
    <sheet xmlns:r="http://schemas.openxmlformats.org/officeDocument/2006/relationships" name="Property Dispositions - Narrati" sheetId="72" state="visible" r:id="rId72"/>
    <sheet xmlns:r="http://schemas.openxmlformats.org/officeDocument/2006/relationships" name="Segment Reporting - Narratives " sheetId="73" state="visible" r:id="rId73"/>
    <sheet xmlns:r="http://schemas.openxmlformats.org/officeDocument/2006/relationships" name="Segment Reporting - Income Stat" sheetId="74" state="visible" r:id="rId74"/>
    <sheet xmlns:r="http://schemas.openxmlformats.org/officeDocument/2006/relationships" name="Segment Reporting - Segment Ass" sheetId="75" state="visible" r:id="rId75"/>
    <sheet xmlns:r="http://schemas.openxmlformats.org/officeDocument/2006/relationships" name="Uncategorized Items - cpa18-201" sheetId="76" state="visible" r:id="rId76"/>
  </sheets>
  <definedNames/>
  <calcPr calcId="124519" fullCalcOnLoad="1"/>
</workbook>
</file>

<file path=xl/sharedStrings.xml><?xml version="1.0" encoding="utf-8"?>
<sst xmlns="http://schemas.openxmlformats.org/spreadsheetml/2006/main" uniqueCount="736">
  <si>
    <t>Document and Entity Information - shares</t>
  </si>
  <si>
    <t>9 Months Ended</t>
  </si>
  <si>
    <t>Sep. 30, 2019</t>
  </si>
  <si>
    <t>Nov. 01, 2019</t>
  </si>
  <si>
    <t>Document Information [Line Items]</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Yes</t>
  </si>
  <si>
    <t>Entity Central Index Key</t>
  </si>
  <si>
    <t>0001558235</t>
  </si>
  <si>
    <t>Entity Filer Category</t>
  </si>
  <si>
    <t>Non-accelerated Filer</t>
  </si>
  <si>
    <t>Entity Registrant Name</t>
  </si>
  <si>
    <t>Corporate Property Associates 18 Global Incorporated</t>
  </si>
  <si>
    <t>Entity Emerging Growth Company</t>
  </si>
  <si>
    <t>Entity Small Business</t>
  </si>
  <si>
    <t>Entity Shell Company</t>
  </si>
  <si>
    <t>Class A</t>
  </si>
  <si>
    <t>Entity Common Stock, Shares Outstanding</t>
  </si>
  <si>
    <t>Class C</t>
  </si>
  <si>
    <t>Condensed Consolidated Balance Sheets (Unaudited) - USD ($) $ in Thousands</t>
  </si>
  <si>
    <t>Dec. 31, 2018</t>
  </si>
  <si>
    <t>Investments in real estate:</t>
  </si>
  <si>
    <t>Real estate — Land, buildings and improvements</t>
  </si>
  <si>
    <t>Operating real estate — Land, buildings and improvements</t>
  </si>
  <si>
    <t>Real estate under construction</t>
  </si>
  <si>
    <t>Net investments in direct financing leases</t>
  </si>
  <si>
    <t>In-place lease and other intangible assets</t>
  </si>
  <si>
    <t>Investments in real estate</t>
  </si>
  <si>
    <t>Accumulated depreciation and amortization</t>
  </si>
  <si>
    <t>Assets held for sale, net</t>
  </si>
  <si>
    <t>Net investments in real estate</t>
  </si>
  <si>
    <t>Cash and cash equivalents</t>
  </si>
  <si>
    <t>Accounts receivable and other assets, net</t>
  </si>
  <si>
    <t>Total assets</t>
  </si>
  <si>
    <t>[1]</t>
  </si>
  <si>
    <t>Liabilities and Equity</t>
  </si>
  <si>
    <t>Non-recourse secured debt, net</t>
  </si>
  <si>
    <t>Accounts payable, accrued expenses and other liabilities</t>
  </si>
  <si>
    <t>Due to affiliates</t>
  </si>
  <si>
    <t>Distributions payable</t>
  </si>
  <si>
    <t>Total liabilities</t>
  </si>
  <si>
    <t>Commitments and contingencies (Note 10)</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lass A common stock</t>
  </si>
  <si>
    <t>Common stock</t>
  </si>
  <si>
    <t>Class C common stock</t>
  </si>
  <si>
    <t>See Note 2 for details related to variable interest entities (“VIEs”).</t>
  </si>
  <si>
    <t>Condensed Consolidated Balance Sheets (Unaudited) (Parentheticals) - $ / shares</t>
  </si>
  <si>
    <t>CPA®:18 – Global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densed Consolidated Statements of Income (Unaudited) - USD ($) $ in Thousands</t>
  </si>
  <si>
    <t>3 Months Ended</t>
  </si>
  <si>
    <t>Sep. 30, 2018</t>
  </si>
  <si>
    <t>Revenues</t>
  </si>
  <si>
    <t>Lease revenues — net-leased</t>
  </si>
  <si>
    <t>Lease revenues — operating real estate</t>
  </si>
  <si>
    <t>Other operating and interest income</t>
  </si>
  <si>
    <t>Operating Expenses</t>
  </si>
  <si>
    <t>Depreciation and amortization</t>
  </si>
  <si>
    <t>Property expenses</t>
  </si>
  <si>
    <t>Operating real estate expenses</t>
  </si>
  <si>
    <t>General and administrative</t>
  </si>
  <si>
    <t>Other Income and Expenses</t>
  </si>
  <si>
    <t>Interest expense</t>
  </si>
  <si>
    <t>Gain on sale of real estate, net</t>
  </si>
  <si>
    <t>Equity in losses of equity method investment in real estate</t>
  </si>
  <si>
    <t>Other gains and (losses)</t>
  </si>
  <si>
    <t>Income before income taxes</t>
  </si>
  <si>
    <t>Benefit from income taxes</t>
  </si>
  <si>
    <t>Net Income</t>
  </si>
  <si>
    <t>Net income attributable to noncontrolling interests (inclusive of Available Cash Distributions to a related party of $1,619, $1,710, $5,572, and $6,445, respectively)</t>
  </si>
  <si>
    <t>Net Income Attributable to CPA:18 – Global</t>
  </si>
  <si>
    <t>Basic and diluted weighted-average shares outstanding (shares)</t>
  </si>
  <si>
    <t>Basic and diluted earnings per share (in dollars per share)</t>
  </si>
  <si>
    <t>Condensed Consolidated Statements of Income (Unaudited) (Parentheticals) - USD ($) $ in Thousands</t>
  </si>
  <si>
    <t>Income Statement [Abstract]</t>
  </si>
  <si>
    <t>Distributions of available cash</t>
  </si>
  <si>
    <t>Condensed Consolidated Statements of Comprehensive (Loss) Income (Unaudited) - USD ($) $ in Thousands</t>
  </si>
  <si>
    <t>Statement of Comprehensive Income [Abstract]</t>
  </si>
  <si>
    <t>Other Comprehensive Loss</t>
  </si>
  <si>
    <t>Foreign currency translation adjustments</t>
  </si>
  <si>
    <t>Unrealized gain (loss) on derivative instruments</t>
  </si>
  <si>
    <t>Comprehensive (Loss) Income</t>
  </si>
  <si>
    <t>Amounts Attributable to Noncontrolling Interests</t>
  </si>
  <si>
    <t>Net income</t>
  </si>
  <si>
    <t>Comprehensive loss (income) attributable to noncontrolling interests</t>
  </si>
  <si>
    <t>Comprehensive (Loss) Income Attributable to CPA:18 – Global</t>
  </si>
  <si>
    <t>Condensed Consolidated Statements of Equity (Unaudited) - USD ($) $ in Thousands</t>
  </si>
  <si>
    <t>Total</t>
  </si>
  <si>
    <t>Total CPA: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7</t>
  </si>
  <si>
    <t>Beginning equity balance, shares at Dec. 31, 2017</t>
  </si>
  <si>
    <t>Statements of Equity</t>
  </si>
  <si>
    <t>Shares issued, value</t>
  </si>
  <si>
    <t>Shares issued, shares</t>
  </si>
  <si>
    <t>Shares issued to affiliate, value</t>
  </si>
  <si>
    <t>Shares issued to affiliate, shares</t>
  </si>
  <si>
    <t>Shares issued to directors, value</t>
  </si>
  <si>
    <t>Shares issued to directors, shares</t>
  </si>
  <si>
    <t>Contributions from noncontrolling interests</t>
  </si>
  <si>
    <t>Distributions to noncontrolling interests</t>
  </si>
  <si>
    <t>Distributions declared</t>
  </si>
  <si>
    <t>Other comprehensive (loss) income:</t>
  </si>
  <si>
    <t>Repurchase of shares, value</t>
  </si>
  <si>
    <t>Repurchase of shares, shares</t>
  </si>
  <si>
    <t>Ending equity balance, value at Sep. 30, 2018</t>
  </si>
  <si>
    <t>Ending equity balance, shares at Sep. 30, 2018</t>
  </si>
  <si>
    <t>Beginning equity balance, value at Jun. 30, 2018</t>
  </si>
  <si>
    <t>Beginning equity balance, shares at Jun. 30, 2018</t>
  </si>
  <si>
    <t>Beginning equity balance, value at Dec. 31, 2018</t>
  </si>
  <si>
    <t>Beginning equity balance, shares at Dec. 31, 2018</t>
  </si>
  <si>
    <t>Ending equity balance, value at Sep. 30, 2019</t>
  </si>
  <si>
    <t>Ending equity balance, shares at Sep. 30, 2019</t>
  </si>
  <si>
    <t>Beginning equity balance, value at Jun. 30, 2019</t>
  </si>
  <si>
    <t>Beginning equity balance, shares at Jun. 30, 2019</t>
  </si>
  <si>
    <t>Condensed Consolidated Statements of Equity (Unaudited) (Parentheticals) - $ / shares</t>
  </si>
  <si>
    <t>Distributions declared per share (in dollars per share)</t>
  </si>
  <si>
    <t>Common Stock | Class A</t>
  </si>
  <si>
    <t>Common Stock | Class C</t>
  </si>
  <si>
    <t>Condensed Consolidated Statements of Cash Flows (Unaudited) - USD ($) $ in Thousands</t>
  </si>
  <si>
    <t>Cash Flows — Operating Activities</t>
  </si>
  <si>
    <t>Net Cash Provided by Operating Activities</t>
  </si>
  <si>
    <t>Cash Flows — Investing Activities</t>
  </si>
  <si>
    <t>Funding and advances for build-to-suit and development projects</t>
  </si>
  <si>
    <t>Proceeds from sale of real estate</t>
  </si>
  <si>
    <t>Proceeds from repayment of notes receivable</t>
  </si>
  <si>
    <t>Acquisitions of real estate, build-to-suit and development projects</t>
  </si>
  <si>
    <t>Value added taxes refunded in connection with acquisitions of real estate</t>
  </si>
  <si>
    <t>Value added taxes paid in connection with acquisitions of real estate</t>
  </si>
  <si>
    <t>Payment of deferred acquisition fees to an affiliate</t>
  </si>
  <si>
    <t>Return of capital from equity investments</t>
  </si>
  <si>
    <t>Capital expenditures on real estate</t>
  </si>
  <si>
    <t>Proceeds from insurance settlements</t>
  </si>
  <si>
    <t>Other investing activities, net</t>
  </si>
  <si>
    <t>Net Cash Provided by (Used in) Investing Activities</t>
  </si>
  <si>
    <t>Cash Flows — Financing Activities</t>
  </si>
  <si>
    <t>Distributions paid</t>
  </si>
  <si>
    <t>Scheduled payments and prepayments of mortgage principal</t>
  </si>
  <si>
    <t>Proceeds from mortgage financing</t>
  </si>
  <si>
    <t>Proceeds from issuance of shares</t>
  </si>
  <si>
    <t>Repurchase of shares</t>
  </si>
  <si>
    <t>Other financing activities, net</t>
  </si>
  <si>
    <t>Net Cash (Used in) Provided by Financing Activities</t>
  </si>
  <si>
    <t>Change in Cash and Cash Equivalents and Restricted Cash During the Period</t>
  </si>
  <si>
    <t>Effect of exchange rate changes on cash and cash equivalents and restricted cash</t>
  </si>
  <si>
    <t>Net (decrease) increase in cash and cash equivalents and restricted cash</t>
  </si>
  <si>
    <t>Cash and cash equivalents and restricted cash, beginning of period</t>
  </si>
  <si>
    <t>Cash and cash equivalents and restricted cash, end of period</t>
  </si>
  <si>
    <t>Organization</t>
  </si>
  <si>
    <t>Organization, Consolidation and Presentation of Financial Statements [Abstract]</t>
  </si>
  <si>
    <t>Organization Organization Corporate Property Associates 18 – Global Incorporated (“CPA:18 – Global”), is a publicly owned, non-traded REIT, that invests primarily in a diversified portfolio of income-producing commercial real estate properties leased to companies and other real estate related assets, both domestically and internationally. In addition, our portfolio includes self-storage and student housing investments. We were formed in 2012 and are managed by W. P. Carey Inc. (“WPC”) through one of its subsidiaries (collectively our “Advisor”). As a REIT, we are not subject to U.S. federal income taxes on income and gains that we distribute to our stockholders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We derive self-storage revenue from rents received from customers who rent storage space primarily under month-to-month leases for personal or business use. We earn student housing and multi-family residential revenue primarily from leases of one year or less with the individual students and tenants, respectively. Our last multi-family residential property was sold on January 29, 2019 , and as of that date, we no longer earn revenue from multi-family residential tenants.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s of September 30, 2019 we owned 99.97% of general and limited partnership interests in the Operating Partnership. The remaining interest in the Operating Partnership is held by a subsidiary of WPC. As of September 30, 2019 , our net lease portfolio was comprised of full or partial ownership interests in 46 properties, substantially all of which were fully-occupied and triple-net leased to 50 tenants totaling 9.6 million square feet. The remainder of our portfolio was comprised of our full or partial ownership interests in 68 self-storage properties, 12 student housing development projects and three student housing operating properties, totaling 5.6 million square feet.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development projects, student housing operating properties and multi-family residential properties (our last multi-family residential property was sold in January 2019). In addition, we have an All Other category that includes our notes receivable investments , one of which was repaid during the second quarter of 2019 ( Note 13 ). We raised aggregate gross proceeds in our initial public offering of approximately $1.2 billion through April 2, 2015, which is the date we closed our offering. We have fully invested the proceeds from our initial public offering. In addition, from inception through September 30, 2019 , $175.6 million and $50.0 million of distributions to our shareholders were reinvested in our Class A and Class C common stock, respectively, through our Distribution Reinvestment Plan (“DRIP”).</t>
  </si>
  <si>
    <t>Basis of Presentation</t>
  </si>
  <si>
    <t>Basis of Presentation 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GAAP”). The year-end condensed balance sheet data was derived from audited financial statements, but does not include all disclosures required by GAAP. In the opinion of management, the unaudited financial information for the interim periods presented in this Report reflects all normal and recurring adjustments necessary for a fair statement of financial position, results of operations, and cash flows. Our interim condensed consolidated financial statements should be read in conjunction with our audited consolidated financial statements and accompanying notes for the year ended December 31, 2018 , which are included in the 2018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18 Annual Report. As of both September 30, 2019 and December 31, 2018 , we considered 21 entities to be VIEs, 20 of which we consolidated as we are considered the primary beneficiary. The following table presents a summary of selected financial data of the consolidated VIEs included in the condensed consolidated balance sheets (in thousands): September 30, 2019 December 31, 2018 Real estate — Land, buildings and improvements $ 352,213 $ 362,536 Operating real estate — Land, buildings and improvements 109,124 110,543 Real estate under construction 192,397 151,479 In-place lease and other intangible assets 106,056 103,234 Accumulated depreciation and amortization (83,849 ) (68,534 ) Total assets 712,775 704,975 Non-recourse secured debt, net $ 330,274 $ 341,922 Total liabilities 382,321 391,983 As of both September 30, 2019 and December 31, 2018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September 30, 2019 and December 31, 2018 , the net carrying amount of this equity investment was $14.9 million and $18.8 million , respectively, and our maximum exposure to loss in this entity is limited to our investment. Foreign Currencies We are subject to fluctuations in exchange rates between foreign currencies and the U.S. dollar (primarily the euro and the Norwegian krone and, to a lesser extent, the British pound sterling). The following table reflects the end-of-period rate of the U.S. dollar in relation to foreign currencies: September 30, 2019 December 31, 2018 Percent Change British Pound Sterling $ 1.2294 $ 1.2800 (4.0 )% Euro 1.0889 1.1450 (4.9 )% Norwegian Krone 0.1100 0.1151 (4.4 )% Reclassifications Certain prior period amounts have been reclassified to conform to the current period presentation. In accordance with the SEC’s adoption of certain rule and form amendments on August 17, 2018, we moved Gain on sale of real estate, net in the condensed consolidated statements of income to be included within Other Income and Expenses. In connection with our adoption of Accounting Standards Update (“ASU”) 2016-02, Leases (Topic 842) , effective January 1, 2019, as described below in Recent Accounting Pronouncements , reimbursable tenant costs (revenues), which were previously included in Other operating income, are now included within Lease revenues — net-leased in the condensed consolidated statements of income. Additionally, we previously presented Interest income from direct financing leases separately on the condensed consolidated statements of income. We now present this item within Lease revenues — net-leased. In addition, we previously presented Other operating income and Other interest income separately on the condensed consolidated statements of income. We currently present these items as Other operating and interest income as a result of the reclassifications related to the adoption of ASU 2016-02 previously discussed. Additionally, non-lease operating real estate income is now included in Other operating and interest income, which was previously included in Lease revenues — operating real estate in the condensed consolidated statements of income. Lastly, we reclassified Acquisition and other expenses to be included in General and administrative in the condensed consolidated statements of income, which did not have a material impact on our condensed consolidated financial statements. In the second quarter of 2019, we reclassified right-of-use (“ROU”) and other intangible assets to be included within In-place lease and other intangible assets in our consolidated balance sheets. Additionally, we reclassified non-recourse mortgages, net and bonds payable, net to be included within Non-recourse secured debt, net in our consolidated balance sheets. Prior period balances have been reclassified to conform to the current period presentation. Restricted Cash The following table provides a reconciliation of cash and cash equivalents and restricted cash reported within the condensed consolidated balance sheets to the condensed consolidated statements of cash flows (in thousands): September 30, 2019 December 31, 2018 Cash and cash equivalents $ 168,507 $ 170,914 Restricted cash (a) 18,560 19,924 Total cash and cash equivalents and restricted cash $ 187,067 $ 190,838 __________ (a) Restricted cash is included within Accounts receivable and other assets, net on our condensed consolidated balance sheets. Deferred Income Taxes Our deferred tax liabilities were $46.7 million and $48.0 million at September 30, 2019 and December 31, 2018, respectively, and are included in Accounts payable, accrued expenses and other liabilities in the condensed consolidated financial statements. Our deferred tax assets, net of valuation allowances, were $1.3 million and $1.5 million at September 30, 2019 and December 31, 2018, respectively, and are included in Accounts receivable and other assets, net in the condensed consolidated financial statements. Recent Accounting Pronouncements Pronouncements Adopted through September 30,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 Revenue from Contracts with Customers (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resulted in a cumulative effect adjustment recognized of $1.1 million in the opening balance of retained earnings as of January 1, 2019. • As a Lessee: we recognized $36.7 million of operating lease ROU assets and $9.5 million of corresponding lease liabilities for certain operating land lease arrangements for which we were the lessee on January 1, 2019, which included reclassifying below market land lease intangible assets, above market land lease intangible liabilities, and prepaid rent as a component of the ROU asset (a net reclassification of $27.2 million ). See Note 4 for additional disclosures on the presentation of these amounts in our condensed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 net-leased in our condensed consolidated statements of income. We record amounts reimbursed by the lessee in the period that the applicable expenses are incurred. Under ASU 2016-02, lessors are allowed to only capitalize incremental direct leasing costs. We were not materially impacted by this change.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densed consolidated financial statements for both cash flow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densed consolidated financial statements as a result of these changes was not material. Pronouncements to be Adopted after September 30, 2019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The measurement of expected credit losses is based on relevant information about past events, including historical experience, current conditions, and reasonable and supportable forecasts that affect the collectability of the reported amount. ASU 2016-13 also modifies the impairment model for available-for-sale debt securities and expands the disclosure requirements regarding an entity’s assumptions, models, and methods for estimating the allowance for losses. ASU 2016-13 is expected to apply to Net investments in direct financing leases and notes receivable within Accounts receivable and other assets, net on our condensed consolidated balance sheet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day-to-day management, and disposition of real estate and related assets and mortgage loans. We also reimburse our Advisor for general and administrative duties performed on our behalf. The advisory agreement has a term of one year and may be renewed for successive one -year periods. We may terminate the advisory agreement upon 60 days written notice without cause or penalty. The following tables present a summary of fees we paid, expenses we reimbursed, and distributions we made to our Advisor and other affiliates in accordance with the terms of the relevant agreements (in thousands): Three Months Ended September 30, Nine Months Ended September 30, 2019 2018 2019 2018 Amounts Included in the Condensed Consolidated Statements of Income Asset management fees $ 2,929 $ 3,117 $ 8,656 $ 9,142 Available Cash Distributions 1,619 1,710 5,572 6,445 Personnel and overhead reimbursements 1,080 870 2,661 2,303 Interest expense on deferred acquisition fees and external joint venture loans 128 100 383 58 Disposition fees — — 1,117 — $ 5,756 $ 5,797 $ 18,389 $ 17,948 Acquisition Fees Capitalized Capitalized personnel and overhead reimbursements $ 2 $ 313 $ 91 $ 684 Current acquisition fees — 3,085 695 6,185 Deferred acquisition fees — 2,468 555 4,948 $ 2 $ 5,866 $ 1,341 $ 11,817 The following table presents a summary of amounts included in Due to affiliates in the condensed consolidated financial statements (in thousands): September 30, 2019 December 31, 2018 Due to Affiliates External joint venture loans, accounts payable, and other (a) $ 5,826 $ 5,070 Deferred acquisition fees, including accrued interest 5,344 8,720 Asset management fees payable 969 972 Current acquisition fees 27 2,065 $ 12,166 $ 16,827 ___________ (a) Includes loans from our joint venture partners to the jointly owned investments that we consolidate. As of September 30, 2019 and December 31, 2018 , loans due to our joint venture partners, including accrued interest, were $4.5 million and $3.5 million , respectively.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As of September 30, 2019 and December 31, 2018 , no such loans were outstanding.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NAV”) per Class A share, which was $8.91 as of June 30, 2019. Effective January 1, 2019 , our Advisor elected to receive 50% of the asset management fees in shares of our Class A common stock and 50% in cash. During the year ended December 31, 2018 , all asset management fees paid to our Advisor were in shares of our Class A common stock. As of September 30, 2019 , our Advisor owned 5,588,693 shares, or 3.8% , of our outstanding Class A common stock. Asset management fees are included in Property expenses in the condensed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periods ended September 30, 2019 and December 31, 2018 . The preferred return will continue to be assessed on a cumulative basis for the remainder of the fiscal year. Unpaid installments of deferred acquisition fees are included in Due to affiliates in the condensed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In addition,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During the nine months ended September 30, 2019 , a total of $1.1 million of disposition fees were approved and paid in connection with certain 2018 and 2019 dispositions, and are included in Gain on sale of real estate, net in the condensed consolidated financial statements. Personnel and Overhead Reimbursements Under the terms of the advisory agreement, our Advisor allocates a portion of its personnel and overhead expenses to us and the other entities that are managed by WPC and its affiliates, which as of September 30, 2019 included Carey Watermark Investors Incorporated, Carey Watermark Investors 2 Incorporated, and Carey European Housing Fund I L.P. (collectively with us, the “Managed Programs”). Our Advisor also allocated a portion of its personnel and overhead expenses to Corporate Property Associates 17 – Global Incorporated prior to October 31, 2018, the date at which that fund merged into a wholly-owned subsidiary of WPC. Our Advisor allocates these expenses to us on the basis of the percentage of our trailing four quarters of reported revenues in comparison to those of WPC and other entities managed by WPC and its affiliates. We reimburse our Advisor for the allocated costs of personnel and overhead in managing our day-to-day operations, including accounting services, stockholder services, corporate management, and property management and operations. In addition, we reimburse our Advisor for various expenses it incurs in the course of providing services to us. We reimburse certain third-party expenses paid by our Advisor on our behalf, including property-specific costs, professional fees, office expenses, and business development expenses. We do not reimburse our Advisor for salaries and benefits paid to our named executive officers or for the cost of personnel that provide services for transactions for where our Advisor receives a fee (such as for acquisitions and dispositions). Under the advisory agreement, the amount of applicable personnel costs allocated to us is capped at 1.0% of our pro rata total revenues for each of 2019 and 2018.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densed consolidated financial statements. However, we capitalize certain of the costs related to our Advisor’s legal transactions group if the costs relate to an asset acquisi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 of the available cash generated by the Operating Partnership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densed consolidated financial statements. Jointly Owned Investments and Other Transactions with our Affiliates As of September 30, 2019 , we owned interests ranging from 50% to 100% in jointly owned investments, with the remaining interests held by affiliates or by third parties. Since no other parties hold any rights that supersede our control, we consolidate all of these joint ventures, with the exception of our sole equity investment ( Note 4 ), which we account for under the equity method of accounting.</t>
  </si>
  <si>
    <t>Real Estate, Operating Real Estate, Real Estate Under Construction, and Equity Investment in Real Estate</t>
  </si>
  <si>
    <t>Real Estate [Abstract]</t>
  </si>
  <si>
    <t>Real Estate, Operating Real Estate, Real Estate Under Construction, and Equity Investment in Real Estate Real Estate — Land, Buildings and Improvements Real estate, which consists of land and buildings leased to others, which are subject to operating leases, is summarized as follows (in thousands): September 30, 2019 December 31, 2018 Land $ 184,653 $ 195,275 Buildings and improvements 961,139 1,015,501 Less: Accumulated depreciation (126,212 ) (112,061 ) $ 1,019,580 $ 1,098,715 The carrying value of our Real Estate — Land, buildings and improvements decreased by $31.9 million from December 31, 2018 to September 30, 2019 , reflecting the impact of exchange rate fluctuations during the same period ( Note 2 ). Depreciation expense, including the effect of foreign currency translation, on our real estate was $7.1 million and $7.8 million for the three months ended September 30, 2019 and 2018 , respectively, and $22.0 million and $23.6 million for the nine months ended September 30, 2019 and 2018 , respectively. Dispositions of Real Estate During the nine months ended September 30, 2019 , we sold the 11 properties in our United Kingdom portfolio (the “Truffle portfolio”). As a result, the carrying value of our real estate properties decreased by $26.0 million from December 31, 2018 to September 30, 2019 ( Note 12 ). Leases Operating Lease Income Lease income related to operating leases recognized and included within Lease revenues — net-leased and Lease revenues — operating real estate in the condensed consolidated statements of income are as follows (in thousands): Three Months Ended September 30, 2019 Nine Months Ended September 30, 2019 Lease revenues — net-leased Lease income — fixed $ 24,797 $ 75,598 Lease income — variable (a) 3,859 12,177 Total operating lease income (b) $ 28,656 $ 87,775 Lease revenues — operating real estate Lease income — fixed $ 16,758 $ 50,038 Lease income — variable (c) 648 1,932 Total operating lease income $ 17,406 $ 51,970 ___________ (a) Includes (i) rent increases based on changes in the CPI and other comparable indices and (ii) reimbursements for property taxes, insurance, and common area maintenance services. (b) The three and nine months ended September 30, 2019 excludes $0.9 million and $2.8 million , respectively, of interest income from direct financing leases that is included in Lease revenues — net-leased in the condensed consolidated statements of income. (c) Primarily comprised of late fees and administrative fees revenues. Scheduled Future Lease Payments to be Received Scheduled future lease payments to be received (exclusive of expenses paid by tenants, percentage rents, and future CPI-based adjustments) under non-cancelable operating leases at September 30, 2019 are as follows (in thousands): Years Ending December 31, Total 2019 (remainder) $ 23,500 2020 93,270 2021 93,328 2022 93,868 2023 87,271 Thereafter 533,773 Total $ 925,010 Scheduled future lease payments to be received (exclusive of expenses paid by tenants, percentage rents, and future CPI-based adjustments) under non-cancelable operating leases at December 31, 2018 are as follows (in thousands): Years Ending December 31, Total 2019 $ 101,618 2020 101,413 2021 101,261 2022 101,535 2023 94,502 Thereafter 590,636 Total $ 1,090,965 See Note 5 for scheduled future lease payments to be received under non-cancelable direct financing leases. Lease Cost During the three and nine months ended September 30, 2019 total lease cost for operating leases totaled $0.3 million and $0.8 million , respectively. Additionally, we recognized reimbursable ground rent totaling approximately $0.1 million and $0.3 million , respectively, which is included in Lease revenues — net-leased in the condensed consolidated statements of income. Other Information Supplemental balance sheet information related to ROU assets and lease liabilities is as follows (dollars in thousands): Location on Condensed Consolidated Balance Sheets September 30, 2019 Operating ROU assets — land leases In-place lease and other intangible assets $ 33,827 Operating lease liabilities — land leases Accounts payable, accrued expenses and other liabilities $ 7,915 Weighted-average remaining lease term — operating leases (a) 43.5 years Weighted-average discount rate — operating leases (a) 6.8 % Number of land lease arrangements (b) 8 Lease term range 6 – 983 years ___________ (a) Excludes a $6.8 million ROU land lease asset related to the student housing development project located in Swansea, United Kingdom as it has no future obligation during the remaining 983 -year lease term. (b) During the three months ended September 30, 2019 , two land leases were transferred to the buyer upon sale of our Truffle Portfolio ( Note 12 ). Cash paid for operating lease liabilities included in the Net cash provided by operating activities for the nine months ended September 30, 2019 was $0.6 million . There are no land finance leases for which we are the lessee, therefore there are no related ROU assets or lease liabilities. Undiscounted Cash Flows A reconciliation of the undiscounted cash flows for operating leases recorded on the condensed consolidated balance sheet within Accounts payable, accrued expenses and other liabilities as of September 30, 2019 is as follows (in thousands): Years Ending December 31, Total 2019 (remainder) $ 71 2020 639 2021 639 2022 639 2023 639 Thereafter 22,520 Total lease payments 25,147 Less: amount of lease payments representing interest (17,232 ) Present value of future lease payments/lease obligations $ 7,915 Scheduled future lease payments (excluding amounts paid directly by tenants) for the five succeeding years subsequent to the year ended December 31, 2018 are $0.3 million each year, respectively, and $8.8 million thereafter. Operating Real Estate — Land, Buildings and Improvements Operating real estate, which consists of our self-storage, student housing, and multi-family residential properties (o ur last multi-family residential property was sold on January 29, 2019 ), is summarized as follows (in thousands): September 30, 2019 December 31, 2018 Land $ 77,662 $ 77,984 Buildings and improvements (a) 455,948 425,165 Less: Accumulated depreciation (53,403 ) (41,969 ) $ 480,207 $ 461,180 ___________ (a) Amount includes $31.3 million as a result of the substantial completion of the student housing operating property located in Barcelona, Spain on July 2, 2019 (based on the exchange rate of the euro at the date in which assets were placed into service). The carrying value of our Operating real estate — land, buildings and improvements decreased by $5.5 million from December 31, 2018 to September 30, 2019 , reflecting the impact of exchange rate fluctuations during the same period ( Note 2 ). Depreciation expense, including the effect of foreign currency translation, on our operating real estate was $4.0 million and $4.3 million for the three months ended September 30, 2019 and 2018 , respectively, and $11.6 million and $13.1 million for the nine months ended September 30, 2019 and 2018 , respectively. Dispositions of Operating Real Estate During the nine months ended September 30, 2019 , we sold our last multi-family residential property, which was previously classified as held for sale at December 31, 2018 ( Note 12 ). Real Estate Under Construction The following table provides the activity of our Real estate under construction (in thousands): Nine Months Ended September 30, 2019 Beginning balance $ 152,106 Capitalized funds 76,928 Placed into service (34,433 ) Foreign currency translation adjustments (6,770 ) Capitalized interest 5,162 Ending balance $ 192,993 Capitalized Funds On February 8, 2019 , we entered into a student housing development project located in Pamplona, Spain at a total cost of $11.1 million (amount is based on the exchange rate of the euro on the date of acquisition). This property is under construction and is currently projected to be completed in September 2021, at which point, our total investment is expected to be approximately $29.7 million . As there is insufficient equity at risk, the investment is considered to be a VIE ( Note 2 ). During the nine months ended September 30, 2019 , total capitalized funds primarily related to our student housing development projects, which were comprised principally of initial funding of $11.1 million and construction draws of $65.8 million . Capitalized funds include accrued costs of $2.6 million , which is a non-cash investing activity. Capitalized Interest Capitalized interest includes interest incurred during construction as well as amortization of the mortgage discount and deferred financing costs, which totaled $5.2 million during the nine months ended September 30, 2019 , which is a non-cash investing activity. Placed into Service During the three months ended September 30, 2019 , upon the substantial completion of the student housing development project located in Barcelona, Spain, we reclassified $31.3 million from Real estate under construction to Operating real estate — Land, buildings and improvements on our condensed consolidated financial statements. Additionally, during the nine months ended September 30, 2019 , we placed into service $3.1 million relating to the remaining portion of two substantially completed student housing operating properties, all of which are non-cash investing activities. Ending Balance At September 30, 2019 , we had 12 open development projects, with aggregate unfunded commitments of approximately $293.3 million , excluding capitalized interest, accrued costs, and capitalized acquisition fees for our Advisor. Assets and Liabilities Held for Sale Below is a summary of our properties held for sale (in thousands): September 30, 2019 December 31, 2018 Operating real estate — Land, buildings and improvements $ — $ 26,277 In-place lease and other intangible assets — 1,090 Accumulated depreciation and amortization — (3,759 ) Assets held for sale, net $ — $ 23,608 Non-recourse secured debt, net $ — $ 24,250 At December 31, 2018 , we had one multi-family residential property classified as Assets held for sale, net, with a carrying value of $23.6 million , which was encumbered at that date by a non-recourse mortgage loan of $24.3 million . This property was sold in January 2019 and the debt was transferred to the buyer upon sale ( Note 12 ). Equity Investment in Real Estate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We have an interest in an unconsolidated investment in our Self Storage segment that relates to a joint venture for the development of three self-storage facilities in Canada. This entity was jointly owned with a third party, which is also the general partner of the joint venture. On April 15, 2019, the joint-venture agreement was amended and our ownership and economic interest in the joint venture increased from 90% to 100% . We continue to not consolidate this entity because we are not the primary beneficiary due to shared decision making with the general partner and the nature of our involvement in the activities, which allows us to exercise significant influence, but does not give us power over decisions that significantly affect the economic performance of the entity. On August 15, 2019, we closed on the disposition and transfer of ownership of the development project located in Vaughan, Canada. In conjunction with this disposal, we recognized equity income of $0.2 million during the three months ended September 30, 2019 , which is included in Equity in losses of equity method investment in real estate in our condensed consolidated financial statements. At September 30, 2019 and December 31, 2018 , our total equity investment balance for these self-storage properties was $14.9 million and $18.8 million , respectively, which is included in Accounts receivable and other assets, net in the condensed consolidated financial statements. At September 30, 2019 and December 31, 2018 , the joint venture had total third-party recourse debt of $31.7 million and $28.7 million , respectively.</t>
  </si>
  <si>
    <t>Finance Receivables</t>
  </si>
  <si>
    <t>Receivables [Abstract]</t>
  </si>
  <si>
    <t>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densed consolidated financial statements) and our Net investments in direct financing leases. Operating leases are not included in finance receivables. See Note 2 and Note 4 for information on ROU operating lease assets recognized on our condensed consolidated balance sheets. Notes Receivable At September 30, 2019 , our notes receivable consisted of a $28.0 million mezzanine tranche of 10 -year commercial mortgage-backed securities on the Cipriani banquet halls in New York, New York with a maturity date of July 2024. The mezzanine tranche is subordinated to a $60.0 million senior loan on the properties. We have received and will continue to receive interest-only payments at a rate of 10% per annum on this loan through its maturity date. At both September 30, 2019 and December 31, 2018 , the balance for this note receivable remained $28.0 million . On April 9, 2019, we received full repayment totaling $36.0 million on the Mills Fleet Farm Group LLC mezzanine loan (“Mills Fleet”), which was the balance that remained at December 31, 2018 . Net Investments in Direct Financing Leases Net investments in our direct financing lease investments is summarized as follows (in thousands): September 30, 2019 December 31, 2018 Lease payments receivable $ 56,030 $ 58,353 Unguaranteed residual value 39,402 39,402 95,432 97,755 Less: unearned income (53,500 ) (56,010 ) $ 41,932 $ 41,745 Interest income from direct financing leases was $0.9 million for both three months ended September 30, 2019 and 2018 , respectively, and $2.8 million and $2.7 million for the nine months ended September 30, 2019 and 2018 , respectively, and is included in Lease revenues — net-leased in our condensed consolidated statements of income. Scheduled Future Lease Payments to be Received Scheduled future lease payments to be received (exclusive of expenses paid by tenants, percentage of rents, and future CPI-based adjustments) under non-cancelable direct financing leases as of September 30, 2019 were as follows (in thousands): Years Ending December 31, Total 2019 (remainder) $ 858 2020 3,466 2021 3,533 2022 3,610 2023 3,688 Thereafter 40,875 Total undiscounted cash flows $ 56,030 Scheduled future lease payments to be received (exclusive of expenses paid by tenants, percentage of rents, and future CPI-based adjustments) under non-cancelable direct financing leases as of December 31, 2018 were as follows (in thousands): Years Ending December 31, Total 2019 $ 3,375 2020 3,455 2021 3,523 2022 3,599 2023 3,677 Thereafter 40,724 Total undiscounted cash flows $ 58,353 See Note 4 for scheduled lease payments to be received under non-cancelable operating leases. Credit Quality of Finance Receivables We generally invest in facilities that we believe are critical to a tenant’s business and therefore have a lower risk of tenant default. As of both September 30, 2019 and December 31, 2018 , we had no significant finance receivable balances that were past due and we had not established any allowances for credit losses. Additionally, there were no modifications of finance receivables during the nine months ended September 30, 2019 .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inclusion on the watch list to risk of default. The credit quality evaluation of our finance receivables is updated quarterly. A summary of our finance receivables by internal credit quality rating is as follows (dollars in thousands): Number of Tenants/Obligors at Carrying Value at Internal Credit Quality Indicator September 30, 2019 December 31, 2018 September 30, 2019 December 31, 2018 1-3 4 4 $ 45,422 $ 45,456 4 1 2 24,510 60,243 5 — — — — 0 $ 69,932 $ 105,699</t>
  </si>
  <si>
    <t>Intangible Assets and Liabilities</t>
  </si>
  <si>
    <t>Intangible Assets And Liabilities [Abstract]</t>
  </si>
  <si>
    <t>Intangible Assets and Liabilities In-place lease and above-market rent intangibles are included in In-place lease and other intangible assets in the condensed consolidated financial statements. Below-market rent intangibles are included in Accounts payable, accrued expenses and other liabilities in the condensed consolidated financial statements. Goodwill is included in our Net Lease segment and included in Accounts receivable and other assets, net in the condensed consolidated financial statements. As a result of foreign currency translation adjustments, goodwill decreased from $26.4 million as of December 31, 2018 to $25.2 million as of September 30, 2019 . Intangible assets and liabilities are summarized as follows (in thousands): September 30, 2019 December 31, 2018 Amortization Period (Years) Gross Carrying Amount Accumulated Amortization Net Carrying Amount Gross Carrying Amount Accumulated Amortization Net Carrying Amount Finite-Lived Intangible Assets In-place lease 5 – 23 $ 243,032 $ (133,245 ) $ 109,787 $ 252,316 $ (120,936 ) $ 131,380 Above-market rent 5 – 30 10,056 (3,872 ) 6,184 11,178 (3,923 ) 7,255 Below-market ground lease (a) N/A — — — 21,966 (1,719 ) 20,247 253,088 (137,117 ) 115,971 285,460 (126,578 ) 158,882 Indefinite-Lived Intangible Assets Goodwill 25,225 — 25,225 26,354 — 26,354 Total intangible assets $ 278,313 $ (137,117 ) $ 141,196 $ 311,814 $ (126,578 ) $ 185,236 Finite-lived Intangible Liabilities Below-market rent 6 – 30 $ (14,928 ) $ 6,304 $ (8,624 ) $ (15,309 ) $ 5,651 $ (9,658 ) Above-market ground lease (a) N/A — — — (105 ) 6 (99 ) Total intangible liabilities $ (14,928 ) $ 6,304 $ (8,624 ) $ (15,414 ) $ 5,657 $ (9,757 ) ___________ (a) In connection with our adoption of ASU 2016-02 ( Note 2 ), in the first quarter of 2019, we prospectively reclassified below-market ground lease intangible assets and above-market ground lease intangible liabilities to be a component of ROU assets. These amounts are included within In-place lease and other intangibles in our condensed consolidated balance sheets. Net amortization of intangibles, including the effect of foreign currency translation, was $7.0 million and $4.4 million for the three months ended September 30, 2019 and 2018 , respectively, and $16.8 million and $14.3 million for the nine months ended September 30, 2019 and 2018 , respectively. Amortization of below-market rent and above-market rent intangibles is recorded as an adjustment to Rental income; amortization of in-place lease intangibles is included in Depreciation and amortization expense; and amortization of below-market and above-market ground lease intangibles (now classified as ROU assets within In-place lease and other intangible assets, as described above) is included in Property expense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Accounts receivable and other assets, net and Accounts payable, accrued expenses and other liabilities, respectively, in the condensed consolidated financial statements, are comprised of foreign currency forward contracts,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We did not have any transfers into or out of Level 1, Level 2, and Level 3 measurements during the three and nine months ended September 30, 2019 and 2018 . Gains and losses (realized and unrealized) recognized on items measured at fair value on a recurring basis included in earnings are reported within Other gains and (losses) on our condensed consolidated financial statements. Our other financial instruments had the following carrying values and fair values as of the dates shown (dollars in thousands): September 30, 2019 December 31, 2018 Level Carrying Value Fair Value Carrying Value Fair Value Non-recourse secured debt, net (a) (b) 3 $ 1,175,801 $ 1,216,072 $ 1,237,427 $ 1,257,032 Notes receivable (c) 3 28,000 30,200 63,954 66,154 ___________ (a) As of September 30, 2019 and December 31, 2018 , the carrying value of Non-recourse secured debt, net includes unamortized deferred financing costs of $5.4 million and $6.9 million , respectively. As of September 30, 2019 and December 31, 2018 , the carrying value of Non-recourse secured debt, net, includes unamortized premium, net of $2.3 million and $1.3 million ,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s of both September 30, 2019 and December 31, 2018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densed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loss) income as part of the cumulative foreign currency translation adjustment. Amounts are reclassified out of Other comprehensive (loss) income into earnings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densed consolidated financial statements. As of both September 30, 2019 and December 31, 2018 , no cash collateral had been posted 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September 30, 2019 December 31, 2018 September 30, 2019 December 31, 2018 Foreign currency collars Accounts receivable and other assets, net $ 2,134 $ 750 $ — $ — Foreign currency forward contracts Accounts receivable and other assets, net 1,332 2,011 — — Interest rate swaps Accounts receivable and other assets, net 53 808 — — Interest rate swaps Accounts payable, accrued expenses and other liabilities — — (2,655 ) (529 ) Foreign currency collars Accounts payable, accrued expenses and other liabilities — — — (622 ) 3,519 3,569 (2,655 ) (1,151 ) Derivatives Not Designated as Hedging Instruments Foreign currency collars Accounts payable, accrued expenses and other liabilities 66 — — (115 ) Interest rate swap Accounts payable, accrued expenses and other liabilities — — (53 ) — 66 — (53 ) (115 ) Total derivatives $ 3,585 $ 3,569 $ (2,708 ) $ (1,266 ) The following tables present the impact of our derivative instruments in the condensed consolidated financial statements (in thousands): Amount of Gain (Loss) Recognized on Derivatives in Other Comprehensive (Loss) Income Three Months Ended September 30, Nine Months Ended September 30, Derivatives in Cash Flow Hedging Relationships 2019 2018 2019 2018 Foreign currency collars $ 1,313 $ 431 $ 2,034 $ 1,852 Interest rate swaps (537 ) 523 (2,952 ) 2,043 Foreign currency forward contracts (108 ) (186 ) (626 ) (388 ) Interest rate cap 2 4 5 24 Derivatives in Net Investment Hedging Relationship (a) Foreign currency collars 71 3 53 (43 ) Foreign currency forward contracts 8 — 23 — Total $ 749 $ 775 $ (1,463 ) $ 3,488 ___________ (a) The changes in fair value and the settlement of these contracts are reported in the foreign currency translation adjustment section of Other comprehensive (loss) income . Amount of Gain (Loss) on Derivatives Reclassified from Other Comprehensive (Loss) Income into Income Derivatives in Cash Flow Hedging Relationships Location of Gain (Loss) Recognized in Income Three Months Ended September 30, Nine Months Ended September 30, 2019 2018 2019 2018 Foreign currency forward contracts Other gains and (losses) $ 362 $ 285 $ 1,046 $ 744 Foreign currency collars Other gains and (losses) 48 (72 ) 98 (252 ) Interest rate swaps Interest expense (35 ) (70 ) 14 (229 ) Interest rate cap Interest expense (4 ) (7 ) (10 ) (46 ) Total $ 371 $ 136 $ 1,148 $ 217 Amounts reported in Other comprehensive (loss) income related to our interest derivative contracts will be reclassified to Interest expense as interest is incurred on our variable-rate debt. Amounts reported in Other comprehensive (loss) income related to foreign currency derivative contracts will be reclassified to Other gains and (losses) when the hedged foreign currency contracts are settled. As of September 30, 2019 , we estimated that an additional $0.7 million and $1.8 million will be reclassified as Interest expense and Other gains and (losses), respectively, during the next 12 months. 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September 30, Nine Months Ended September 30, 2019 2018 2019 2018 Foreign currency collars Other gains and (losses) $ 166 $ — $ 279 $ (95 ) Interest rate swap Interest expense (2 ) 16 6 (31 ) Derivatives in Cash Flow Hedging Relationships Interest rate swaps Interest expense — 17 12 22 Foreign currency collars Other gains and (losses) — — 7 (15 ) Total $ 164 $ 33 $ 304 $ (119 )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secured debt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s of September 30, 2019 are summarized as follows (currency in thousands): Interest Rate Derivatives Number of Instruments Notional Fair Value at September 30, 2019 (a) Interest rate swaps 10 98,268 USD $ (2,602 ) Interest rate cap 1 5,700 USD — Derivatives Not Designated as Hedging Instruments Interest rate swap 1 9,424 EUR (53 ) $ (2,655 ) ___________ (a) Fair value amount is based on the exchange rate of the euro as of September 30, 2019 , as applicable.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densed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4 months or less. The following table presents the foreign currency derivative contracts we had outstanding and their designations as of September 30, 2019 (currency in thousands): Foreign Currency Derivatives Number of Instruments Notional Fair Value at Designated as Cash Flow Hedging Instruments Foreign currency collars 27 19,322 EUR $ 1,507 Foreign currency forward contracts 9 3,546 EUR 1,176 Foreign currency collars 19 37,820 NOK 474 Foreign currency forward contracts 3 4,018 NOK 156 Designated as Net Investment Hedging Instruments Foreign currency collars 2 9,350 NOK 153 Not Designated as Hedging Instruments Foreign currency collar 1 1,500 EUR 66 $ 3,532 Credit Risk-Related Contingent Features We measure our credit exposure on a counterparty basis as the net positive aggregate estimated fair value of our derivatives, net of any collateral received. No collateral was received as of September 30, 2019 . At September 30, 2019 , our total credit exposure was $3.1 million and the maximum exposure to any single counterparty was $1.9 million . Some of the agreements we have with our derivative counterparties contain cross-default provisions that could trigger a declaration of default on our derivative obligations if we default, or are capable of being declared in default, on certain of our indebtedness. As of September 30, 2019 , we had not been declared in default on any of our derivative obligations. The estimated fair value of our derivatives in a net liability position was $2.7 million and $1.3 million as of September 30, 2019 and December 31, 2018 , respectively, which included accrued interest and any nonperformance risk adjustments. If we had breached any of these provisions as of September 30, 2019 or December 31, 2018 , we could have been required to settle our obligations under these agreements at their aggregate termination value of $2.8 million and $1.4 million , respectively.</t>
  </si>
  <si>
    <t>Non-Recourse Secured Debt, Net</t>
  </si>
  <si>
    <t>Debt Disclosure [Abstract]</t>
  </si>
  <si>
    <t>Non-Recourse Secured Debt, Net Non-recourse secured debt, net is collateralized by the assignment of real estate properties. At September 30, 2019 , the weighted-average interest rates for our fixed-rate and variable-rate non-recourse secured debt were 4.0% and 4.8% , respectively, with maturity dates ranging from 2019 to 2039 . Financing Activity During 2019 On March 4, 2019 , we obtained a construction loan of $51.7 million for a student housing development project located in Austin, Texas. The loan bears a variable interest rate on outstanding drawn balances ( 4.2% at September 30, 2019 ), and is scheduled to mature in March 2023 . We have the option to extend this loan one year from the original maturity date to March 2024 . As of September 30, 2019 , we had drawn $11.6 million on the construction loan. Scheduled Debt Principal Payments Scheduled debt principal payments during the remainder of 2019, each of the next four calendar years following December 31, 2019 , and thereafter are as follows (in thousands): Years Ending December 31, Total 2019 (remainder) $ 78,526 2020 65,983 2021 158,230 2022 116,008 2023 165,024 Thereafter through 2039 595,136 Total principal payments 1,178,907 Unamortized deferred financing costs (5,443 ) Unamortized premium, net 2,337 Total $ 1,175,801 Certain amounts in the table above are based on the applicable foreign currency exchange rate at September 30, 2019 . The carrying value of our Non-recourse secured debt, net decreased by $25.9 million in the aggregate from December 31, 2018 to September 30, 2019 , reflecting the impact of exchange rate fluctuations during the same period ( Note 2 ).</t>
  </si>
  <si>
    <t>Commitments and Contingencies</t>
  </si>
  <si>
    <t>Commitments and Contingencies Disclosure [Abstract]</t>
  </si>
  <si>
    <t>Commitments and Contingencies As of September 30, 2019 , we were not involved in any material litigation. Various claims and lawsuits arising in the normal course of business are pending against us. The results of these proceedings are not expected to have a material adverse effect on our condensed consolidated financial statements of income or results of operations. See Note 4 for unfunded construction commitments.</t>
  </si>
  <si>
    <t>Earnings Per Share and Equity</t>
  </si>
  <si>
    <t>Earnings Per Share [Abstract]</t>
  </si>
  <si>
    <t>Earnings Per Share and Equity Basic and Diluted Earnings Per Share The following table presents earnings per share (in thousands, except share and per share amounts): Three Months Ended September 30, 2019 Three Months Ended September 30, 2018 Basic and Diluted Weighted-Average Allocation of Net Income Basic and Diluted Earnings Per Share Basic and Diluted Weighted-Average Allocation of Net Income Basic and Diluted Earnings Per Share Class A common stock 116,843,927 $ 7,048 $ 0.06 113,800,898 $ 35,630 $ 0.31 Class C common stock 32,226,626 1,911 0.06 31,654,504 9,854 0.31 Net income attributable to CPA:18 – Global $ 8,959 $ 45,484 Nine Months Ended September 30, 2019 Nine Months Ended September 30, 2018 Basic and Diluted Weighted-Average Allocation of Net Income Basic and Diluted Earnings Per Share Basic and Diluted Weighted-Average Allocation of Net Income Basic and Diluted Earnings Per Share Class A common stock 116,188,858 $ 21,145 $ 0.18 112,981,455 $ 43,497 $ 0.38 Class C common stock 32,056,045 5,719 0.18 31,563,948 11,980 0.38 Net income attributable to CPA:18 – Global $ 26,864 $ 55,477 The allocation of Net income attributable to CPA:18 – Global is calculated based on the basic and diluted weighted-average shares outstanding for Class A and Class C common stock for each respective period. The Class C common stock allocation includes interest expense related to accretion of interest on the annual distribution and shareholder servicing fee liability of less than $0.1 million and $0.1 million for the three and nine months ended September 30, 2019 , respectively, and $0.1 million and $0.2 million for the three and nine months ended September 30, 2018 , respectively ( Note 3 ). Distributions For the three months ended September 30, 2019 , our board of directors declared quarterly distributions of $0.1563 per share for our Class A common stock a nd $0.1376 per share for our Class C common stock, which was paid on October 15, 2019 to stockholders of record on September 30, 2019 , in the amount of $22.6 million . Reclassifications Out of Accumulated Other Comprehensive Loss The following tables present a reconciliation of changes in Accumulated other comprehensive loss by component for the periods presented (in thousands): Three Months Ended September 30, 2019 Gains and (Losses) on Derivative Instruments Foreign Currency Translation Adjustments Total Beginning balance $ 6 $ (53,565 ) $ (53,559 ) Other comprehensive loss before reclassifications 1,041 (21,817 ) (20,776 ) Amounts reclassified from accumulated other comprehensive loss to: Other gains and (losses) (410 ) — (410 ) Interest expense 39 — 39 Net current-period other comprehensive loss 670 (21,817 ) (21,147 ) Net current-period other comprehensive loss attributable to noncontrolling interests — 2,196 2,196 Ending balance $ 676 $ (73,186 ) $ (72,510 ) Three Months Ended September 30, 2018 Gains and (Losses) on Derivative Instruments Foreign Currency Translation Adjustments Total Beginning balance $ 1,677 $ (42,426 ) $ (40,749 ) Other comprehensive loss before reclassifications 908 (2,659 ) (1,751 ) Amounts reclassified from accumulated other comprehensive loss to: Other gains and (losses) (213 ) — (213 ) Interest expense 77 — 77 Net current-period other comprehensive loss 772 (2,659 ) (1,887 ) Net current-period other comprehensive loss attributable to noncontrolling interests — 260 260 Ending balance $ 2,449 $ (44,825 ) $ (42,376 ) Nine Months Ended September 30, 2019 Gains and (Losses) on Derivative Instruments Foreign Currency Translation Adjustments Total Beginning balance $ 2,215 $ (52,808 ) $ (50,593 ) Other comprehensive loss before reclassifications (391 ) (22,401 ) (22,792 ) Amounts reclassified from accumulated other comprehensive loss to: Other gains and (losses) (1,144 ) — (1,144 ) Interest expense (4 ) — (4 ) Net current-period other comprehensive loss (1,539 ) (22,401 ) (23,940 ) Net current-period other comprehensive loss attributable to noncontrolling interests — 2,023 2,023 Ending balance $ 676 $ (73,186 ) $ (72,510 ) Nine Months Ended September 30, 2018 Gains and (Losses) on Derivative Instruments Foreign Currency Translation Adjustments Total Beginning balance $ (1,082 ) $ (32,130 ) $ (33,212 ) Other comprehensive loss before reclassifications 3,748 (13,664 ) (9,916 ) Amounts reclassified from accumulated other comprehensive loss to: Other gains and (losses) (492 ) — (492 ) Interest expense 275 — 275 Net current-period other comprehensive loss 3,531 (13,664 ) (10,133 ) Net current-period other comprehensive loss attributable to noncontrolling interests — 969 969 Ending balance $ 2,449 $ (44,825 ) $ (42,376 ) See Note 8 for additional information on our derivative activity recognized within Other comprehensive (loss) income for the periods presented.</t>
  </si>
  <si>
    <t>Property Dispositions</t>
  </si>
  <si>
    <t>Discontinued Operations and Disposal Groups [Abstract]</t>
  </si>
  <si>
    <t>Property Dispositions We have an active capital recycling program, with a goal of extending the average lease term of our portfolio through reinvestment, improving portfolio credit quality through dispositions and acquisitions of assets, increasing the asset criticality factor in our portfolio, and/or executing strategic dispositions of our net-leased and operating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densed consolidated balance sheet. Operating Real Estate — Land, Buildings and Improvements On January 29, 2019 , we sold our 97% interest that we held in our last multi-family residential property, located in Fort Walton Beach, Florida, to one of our joint venture partners for total proceeds of $13.1 million , net of closing costs, and recognized a gain on sale of $15.4 million (which includes a $2.9 million gain attributable to noncontrolling interests). The buyer assumed the related non-recourse mortgage loan outstanding on this property totaling $24.2 million . Real Estate — Land, Buildings and Improvements During the nine months ended September 30, 2019 , we sold the 11 properties in our Truffle portfolio, for total proceeds of $39.3 million , net of closing costs, and recognized an aggregate gain on sale of $10.3 million . Additionally, at closing we repaid the non-recourse mortgage loan totaling $22.7 million encumbering these properties (amounts are based on the exchange rate of the British pound sterling at the date of sale).</t>
  </si>
  <si>
    <t>Segment Reporting</t>
  </si>
  <si>
    <t>Segment Reporting [Abstract]</t>
  </si>
  <si>
    <t>Segment Reporting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development projects, student housing operating properties and multi-family residential properties (our last multi-family residential property was sold in January 2019). In addition, we have an All Other category that includes our notes receivable investments . The following tables present a summary of comparative results and assets for these business segments (in thousands): Three Months Ended September 30, Nine Months Ended September 30, 2019 2018 2019 2018 Net Lease Revenues (a) (b) $ 30,743 $ 32,525 $ 92,466 $ 98,816 Operating expenses (b) (19,026 ) (18,822 ) (54,975 ) (57,248 ) Interest expense (8,374 ) (9,365 ) (25,804 ) (27,225 ) Gain on sale of real estate, net 8,384 — 9,931 — Other gains and (losses) 473 291 1,019 6,197 Benefit from income taxes 183 69 1,189 302 Net income attributable to noncontrolling interests (35 ) (249 ) (289 ) (828 ) Net income attributable to CPA:18 – Global $ 12,348 $ 4,449 $ 23,537 $ 20,014 Self Storage Revenues $ 15,428 $ 14,801 $ 45,434 $ 43,172 Operating expenses (9,205 ) (8,745 ) (26,822 ) (26,856 ) Interest expense (3,493 ) (3,402 ) (10,369 ) (9,784 ) Other gains and (losses) (c) (59 ) (176 ) (1,334 ) (921 ) Provision for income taxes (44 ) (24 ) (88 ) (79 ) Net income attributable to CPA:18 – Global $ 2,627 $ 2,454 $ 6,821 $ 5,532 Other Operating Properties Revenues $ 2,210 $ 6,010 $ 7,139 $ 17,611 Operating expenses (2,299 ) (4,677 ) (5,477 ) (13,033 ) Interest expense 187 (783 ) 233 (2,611 ) Gain on sale of real estate, net 164 52,193 14,678 52,193 Other gains and (losses) 19 (1,078 ) (25 ) (926 ) Benefit from income taxes 395 64 16 124 Net loss (income) attributable to noncontrolling interests 149 (8,044 ) (2,590 ) (8,036 ) Net income attributable to CPA:18 – Global $ 825 $ 43,685 $ 13,974 $ 45,322 All Other Revenues $ 710 $ 1,821 $ 3,365 $ 5,396 Operating expenses — (1 ) (1 ) (3 ) Net income attributable to CPA:18 – Global $ 710 $ 1,820 $ 3,364 $ 5,393 Corporate Unallocated Corporate Income and Expenses (d) $ (5,932 ) $ (5,214 ) $ (15,260 ) $ (14,339 ) Net income attributable to noncontrolling interests — Available Cash Distributions $ (1,619 ) $ (1,710 ) $ (5,572 ) $ (6,445 ) Total Company Revenues $ 49,091 $ 55,157 $ 148,412 $ 164,995 Operating expenses (35,737 ) (37,348 ) (102,030 ) (111,737 ) Interest expense (11,739 ) (13,624 ) (36,140 ) (39,848 ) Gain on sale of real estate, net 8,548 52,193 24,606 52,193 Other gains and (losses) (c) (79 ) (949 ) 144 4,412 Benefit from income taxes 380 58 323 771 Net income attributable to noncontrolling interests (1,505 ) (10,003 ) (8,451 ) (15,309 ) Net income attributable to CPA:18 – Global $ 8,959 $ 45,484 $ 26,864 $ 55,477 Total Assets September 30, 2019 December 31, 2018 Net Lease $ 1,317,343 $ 1,461,385 Self Storage 373,396 386,682 Other Operating Properties 356,399 313,925 Corporate 120,969 78,099 All Other 28,258 64,462 Total Company $ 2,196,365 $ 2,304,553 __________ (a) We recognized straight-line rent adjustments of $0.7 million and $1.1 million for the three months ended September 30, 2019 and 2018 , respectively, and $2.4 million and $3.6 million for the nine months ended September 30, 2019 and 2018 , respectively, which increased Lease revenues — net-leased within our condensed consolidated financial statements for each period. (b) For the three and nine months ended September 30, 2018 , we recorded bad debt expense of $1.1 million and $3.2 million , respectively, to Property expenses in the condensed consolidated statements of income as a result of financial difficulties and uncertainty regarding future rent collections from our tenant Fortenova. As part of our adoption of ASU 2016-02 in the first quarter of 2019, any lease payments that are not determined to be probable of collection were recognized within lease revenues ( Note 2 ). In addition, we restructured the lease with the tenant during the nine months ended September 30, 2019 ( Note 9 ). (c) Includes Equity in losses of equity method investment in real estate. (d) Included in unallocated corporate income and expenses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2.9 million and $3.1 million for the three months ended September 30, 2019 and 2018 , respectively, and $8.7 million and $9.1 million for the nine months ended September 30, 2019 and 2018 , respectively ( Note 3 ).</t>
  </si>
  <si>
    <t>Basis of Presentation (Policies)</t>
  </si>
  <si>
    <t>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GAAP”).</t>
  </si>
  <si>
    <t>Basis of Consolidation</t>
  </si>
  <si>
    <t xml:space="preserve">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Variable Interest Entity</t>
  </si>
  <si>
    <t>When we obtain an economic interest in an entity, we evaluate the entity to determine if it should be deemed a VIE and, if so, whether we are the primary beneficiary and are therefore required to consolidate the entity.</t>
  </si>
  <si>
    <t>Reclassifications</t>
  </si>
  <si>
    <t xml:space="preserve">Reclassifications Certain prior period amounts have been reclassified to conform to the current period presentation. </t>
  </si>
  <si>
    <t>Recent Accounting Pronouncements</t>
  </si>
  <si>
    <t>Recent Accounting Pronouncements Pronouncements Adopted through September 30,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 Revenue from Contracts with Customers (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resulted in a cumulative effect adjustment recognized of $1.1 million in the opening balance of retained earnings as of January 1, 2019. • As a Lessee: we recognized $36.7 million of operating lease ROU assets and $9.5 million of corresponding lease liabilities for certain operating land lease arrangements for which we were the lessee on January 1, 2019, which included reclassifying below market land lease intangible assets, above market land lease intangible liabilities, and prepaid rent as a component of the ROU asset (a net reclassification of $27.2 million ). See Note 4 for additional disclosures on the presentation of these amounts in our condensed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 net-leased in our condensed consolidated statements of income. We record amounts reimbursed by the lessee in the period that the applicable expenses are incurred. Under ASU 2016-02, lessors are allowed to only capitalize incremental direct leasing costs. We were not materially impacted by this change.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densed consolidated financial statements for both cash flow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densed consolidated financial statements as a result of these changes was not material. Pronouncements to be Adopted after September 30, 2019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The measurement of expected credit losses is based on relevant information about past events, including historical experience, current conditions, and reasonable and supportable forecasts that affect the collectability of the reported amount. ASU 2016-13 also modifies the impairment model for available-for-sale debt securities and expands the disclosure requirements regarding an entity’s assumptions, models, and methods for estimating the allowance for losses. ASU 2016-13 is expected to apply to Net investments in direct financing leases and notes receivable within Accounts receivable and other assets, net on our condensed consolidated balance sheet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t>
  </si>
  <si>
    <t>Amortization of below-market rent and above-market rent intangibles is recorded as an adjustment to Rental income; amortization of in-place lease intangibles is included in Depreciation and amortization expense; and amortization of below-market and above-market ground lease intangibles (now classified as ROU assets within In-place lease and other intangible assets, as described above) is included in Property expenses.</t>
  </si>
  <si>
    <t>Derivative Assets and Liabilities — Our derivative assets and liabilities, which are included in Accounts receivable and other assets, net and Accounts payable, accrued expenses and other liabilities, respectively, in the condensed consolidated financial statements, are comprised of foreign currency forward contracts,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Derivatives</t>
  </si>
  <si>
    <t xml:space="preserve">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densed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loss) income as part of the cumulative foreign currency translation adjustment. Amounts are reclassified out of Other comprehensive (loss) income into earnings when the hedged net investment is either sold or substantially liquidated. </t>
  </si>
  <si>
    <t>Basis of Presentation Basis of Presentation (Tables)</t>
  </si>
  <si>
    <t>Schedule of Variable Interest Entities</t>
  </si>
  <si>
    <t>The following table presents a summary of selected financial data of the consolidated VIEs included in the condensed consolidated balance sheets (in thousands): September 30, 2019 December 31, 2018 Real estate — Land, buildings and improvements $ 352,213 $ 362,536 Operating real estate — Land, buildings and improvements 109,124 110,543 Real estate under construction 192,397 151,479 In-place lease and other intangible assets 106,056 103,234 Accumulated depreciation and amortization (83,849 ) (68,534 ) Total assets 712,775 704,975 Non-recourse secured debt, net $ 330,274 $ 341,922 Total liabilities 382,321 391,983</t>
  </si>
  <si>
    <t>Foreign Currency Exchange Rates</t>
  </si>
  <si>
    <t>The following table reflects the end-of-period rate of the U.S. dollar in relation to foreign currencies: September 30, 2019 December 31, 2018 Percent Change British Pound Sterling $ 1.2294 $ 1.2800 (4.0 )% Euro 1.0889 1.1450 (4.9 )% Norwegian Krone 0.1100 0.1151 (4.4 )%</t>
  </si>
  <si>
    <t>Reconciliation of Cash and Cash Equivalents</t>
  </si>
  <si>
    <t>The following table provides a reconciliation of cash and cash equivalents and restricted cash reported within the condensed consolidated balance sheets to the condensed consolidated statements of cash flows (in thousands): September 30, 2019 December 31, 2018 Cash and cash equivalents $ 168,507 $ 170,914 Restricted cash (a) 18,560 19,924 Total cash and cash equivalents and restricted cash $ 187,067 $ 190,838 __________ (a) Restricted cash is included within Accounts receivable and other assets, net on our condensed consolidated balance sheets.</t>
  </si>
  <si>
    <t>Restrictions on Cash and Cash Equivalents</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terms of the relevant agreements (in thousands): Three Months Ended September 30, Nine Months Ended September 30, 2019 2018 2019 2018 Amounts Included in the Condensed Consolidated Statements of Income Asset management fees $ 2,929 $ 3,117 $ 8,656 $ 9,142 Available Cash Distributions 1,619 1,710 5,572 6,445 Personnel and overhead reimbursements 1,080 870 2,661 2,303 Interest expense on deferred acquisition fees and external joint venture loans 128 100 383 58 Disposition fees — — 1,117 — $ 5,756 $ 5,797 $ 18,389 $ 17,948 Acquisition Fees Capitalized Capitalized personnel and overhead reimbursements $ 2 $ 313 $ 91 $ 684 Current acquisition fees — 3,085 695 6,185 Deferred acquisition fees — 2,468 555 4,948 $ 2 $ 5,866 $ 1,341 $ 11,817 The following table presents a summary of amounts included in Due to affiliates in the condensed consolidated financial statements (in thousands): September 30, 2019 December 31, 2018 Due to Affiliates External joint venture loans, accounts payable, and other (a) $ 5,826 $ 5,070 Deferred acquisition fees, including accrued interest 5,344 8,720 Asset management fees payable 969 972 Current acquisition fees 27 2,065 $ 12,166 $ 16,827 ___________ (a) Includes loans from our joint venture partners to the jointly owned investments that we consolidate. As of September 30, 2019 and December 31, 2018 , loans due to our joint venture partners, including accrued interest, were $4.5 million and $3.5 million , respectively.</t>
  </si>
  <si>
    <t>Real Estate, Operating Real Estate, Real Estate Under Construction, and Equity Investment in Real Estate (Tables)</t>
  </si>
  <si>
    <t>Schedule of Real Estate Properties</t>
  </si>
  <si>
    <t>Real estate, which consists of land and buildings leased to others, which are subject to operating leases, is summarized as follows (in thousands): September 30, 2019 December 31, 2018 Land $ 184,653 $ 195,275 Buildings and improvements 961,139 1,015,501 Less: Accumulated depreciation (126,212 ) (112,061 ) $ 1,019,580 $ 1,098,715 Operating real estate, which consists of our self-storage, student housing, and multi-family residential properties (o ur last multi-family residential property was sold on January 29, 2019 ), is summarized as follows (in thousands): September 30, 2019 December 31, 2018 Land $ 77,662 $ 77,984 Buildings and improvements (a) 455,948 425,165 Less: Accumulated depreciation (53,403 ) (41,969 ) $ 480,207 $ 461,180 ___________ (a) Amount includes $31.3 million as a result of the substantial completion of the student housing operating property located in Barcelona, Spain on July 2, 2019 (based on the exchange rate of the euro at the date in which assets were placed into service).</t>
  </si>
  <si>
    <t>Operating Lease Income</t>
  </si>
  <si>
    <t>Lease income related to operating leases recognized and included within Lease revenues — net-leased and Lease revenues — operating real estate in the condensed consolidated statements of income are as follows (in thousands): Three Months Ended September 30, 2019 Nine Months Ended September 30, 2019 Lease revenues — net-leased Lease income — fixed $ 24,797 $ 75,598 Lease income — variable (a) 3,859 12,177 Total operating lease income (b) $ 28,656 $ 87,775 Lease revenues — operating real estate Lease income — fixed $ 16,758 $ 50,038 Lease income — variable (c) 648 1,932 Total operating lease income $ 17,406 $ 51,970 ___________ (a) Includes (i) rent increases based on changes in the CPI and other comparable indices and (ii) reimbursements for property taxes, insurance, and common area maintenance services. (b) The three and nine months ended September 30, 2019 excludes $0.9 million and $2.8 million , respectively, of interest income from direct financing leases that is included in Lease revenues — net-leased in the condensed consolidated statements of income. (c) Primarily comprised of late fees and administrative fees revenues.</t>
  </si>
  <si>
    <t>Scheduled Future Lease Payments to be Received</t>
  </si>
  <si>
    <t>Scheduled Future Lease Payments to be Received Scheduled future lease payments to be received (exclusive of expenses paid by tenants, percentage rents, and future CPI-based adjustments) under non-cancelable operating leases at September 30, 2019 are as follows (in thousands): Years Ending December 31, Total 2019 (remainder) $ 23,500 2020 93,270 2021 93,328 2022 93,868 2023 87,271 Thereafter 533,773 Total $ 925,010</t>
  </si>
  <si>
    <t>Scheduled Future Lease Payments to be Received - Before Adoption</t>
  </si>
  <si>
    <t>Scheduled future lease payments to be received (exclusive of expenses paid by tenants, percentage rents, and future CPI-based adjustments) under non-cancelable operating leases at December 31, 2018 are as follows (in thousands): Years Ending December 31, Total 2019 $ 101,618 2020 101,413 2021 101,261 2022 101,535 2023 94,502 Thereafter 590,636 Total $ 1,090,965</t>
  </si>
  <si>
    <t>Supplemental Balance Sheet</t>
  </si>
  <si>
    <t>Supplemental balance sheet information related to ROU assets and lease liabilities is as follows (dollars in thousands): Location on Condensed Consolidated Balance Sheets September 30, 2019 Operating ROU assets — land leases In-place lease and other intangible assets $ 33,827 Operating lease liabilities — land leases Accounts payable, accrued expenses and other liabilities $ 7,915 Weighted-average remaining lease term — operating leases (a) 43.5 years Weighted-average discount rate — operating leases (a) 6.8 % Number of land lease arrangements (b) 8 Lease term range 6 – 983 years ___________ (a) Excludes a $6.8 million ROU land lease asset related to the student housing development project located in Swansea, United Kingdom as it has no future obligation during the remaining 983 -year lease term. (b) During the three months ended September 30, 2019 , two land leases were transferred to the buyer upon sale of our Truffle Portfolio ( Note 12 ).</t>
  </si>
  <si>
    <t>Undiscounted Cash Flows</t>
  </si>
  <si>
    <t>A reconciliation of the undiscounted cash flows for operating leases recorded on the condensed consolidated balance sheet within Accounts payable, accrued expenses and other liabilities as of September 30, 2019 is as follows (in thousands): Years Ending December 31, Total 2019 (remainder) $ 71 2020 639 2021 639 2022 639 2023 639 Thereafter 22,520 Total lease payments 25,147 Less: amount of lease payments representing interest (17,232 ) Present value of future lease payments/lease obligations $ 7,915</t>
  </si>
  <si>
    <t>Real Estate Under Construction</t>
  </si>
  <si>
    <t>The following table provides the activity of our Real estate under construction (in thousands): Nine Months Ended September 30, 2019 Beginning balance $ 152,106 Capitalized funds 76,928 Placed into service (34,433 ) Foreign currency translation adjustments (6,770 ) Capitalized interest 5,162 Ending balance $ 192,993</t>
  </si>
  <si>
    <t>Schedule of Assets-held for Sale</t>
  </si>
  <si>
    <t>Below is a summary of our properties held for sale (in thousands): September 30, 2019 December 31, 2018 Operating real estate — Land, buildings and improvements $ — $ 26,277 In-place lease and other intangible assets — 1,090 Accumulated depreciation and amortization — (3,759 ) Assets held for sale, net $ — $ 23,608 Non-recourse secured debt, net $ — $ 24,250</t>
  </si>
  <si>
    <t>Finance Receivables (Tables)</t>
  </si>
  <si>
    <t>Net Investments in Direct Financing Leases</t>
  </si>
  <si>
    <t>Net investments in our direct financing lease investments is summarized as follows (in thousands): September 30, 2019 December 31, 2018 Lease payments receivable $ 56,030 $ 58,353 Unguaranteed residual value 39,402 39,402 95,432 97,755 Less: unearned income (53,500 ) (56,010 ) $ 41,932 $ 41,745</t>
  </si>
  <si>
    <t>Future Lease Payments</t>
  </si>
  <si>
    <t>Scheduled future lease payments to be received (exclusive of expenses paid by tenants, percentage of rents, and future CPI-based adjustments) under non-cancelable direct financing leases as of September 30, 2019 were as follows (in thousands): Years Ending December 31, Total 2019 (remainder) $ 858 2020 3,466 2021 3,533 2022 3,610 2023 3,688 Thereafter 40,875 Total undiscounted cash flows $ 56,030</t>
  </si>
  <si>
    <t>Future Lease Payments - Before Adoption</t>
  </si>
  <si>
    <t>Scheduled future lease payments to be received (exclusive of expenses paid by tenants, percentage of rents, and future CPI-based adjustments) under non-cancelable direct financing leases as of December 31, 2018 were as follows (in thousands): Years Ending December 31, Total 2019 $ 3,375 2020 3,455 2021 3,523 2022 3,599 2023 3,677 Thereafter 40,724 Total undiscounted cash flows $ 58,353</t>
  </si>
  <si>
    <t>Financing Receivable Credit Quality Indicators</t>
  </si>
  <si>
    <t>A summary of our finance receivables by internal credit quality rating is as follows (dollars in thousands): Number of Tenants/Obligors at Carrying Value at Internal Credit Quality Indicator September 30, 2019 December 31, 2018 September 30, 2019 December 31, 2018 1-3 4 4 $ 45,422 $ 45,456 4 1 2 24,510 60,243 5 — — — — 0 $ 69,932 $ 105,699</t>
  </si>
  <si>
    <t>Intangible Assets and Liabilities (Tables)</t>
  </si>
  <si>
    <t>Schedule of Intangible Assets and Liabilities</t>
  </si>
  <si>
    <t xml:space="preserve">Intangible assets and liabilities are summarized as follows (in thousands): September 30, 2019 December 31, 2018 Amortization Period (Years) Gross Carrying Amount Accumulated Amortization Net Carrying Amount Gross Carrying Amount Accumulated Amortization Net Carrying Amount Finite-Lived Intangible Assets In-place lease 5 – 23 $ 243,032 $ (133,245 ) $ 109,787 $ 252,316 $ (120,936 ) $ 131,380 Above-market rent 5 – 30 10,056 (3,872 ) 6,184 11,178 (3,923 ) 7,255 Below-market ground lease (a) N/A — — — 21,966 (1,719 ) 20,247 253,088 (137,117 ) 115,971 285,460 (126,578 ) 158,882 Indefinite-Lived Intangible Assets Goodwill 25,225 — 25,225 26,354 — 26,354 Total intangible assets $ 278,313 $ (137,117 ) $ 141,196 $ 311,814 $ (126,578 ) $ 185,236 Finite-lived Intangible Liabilities Below-market rent 6 – 30 $ (14,928 ) $ 6,304 $ (8,624 ) $ (15,309 ) $ 5,651 $ (9,658 ) Above-market ground lease (a) N/A — — — (105 ) 6 (99 ) Total intangible liabilities $ (14,928 ) $ 6,304 $ (8,624 ) $ (15,414 ) $ 5,657 $ (9,757 ) ___________ (a) In connection with our adoption of ASU 2016-02 ( Note 2 ), in the first quarter of 2019, we prospectively reclassified below-market ground lease intangible assets and above-market ground lease intangible liabilities to be a component of ROU assets. These amounts are included within In-place lease and other intangibles in our condensed consolidated balance sheets. </t>
  </si>
  <si>
    <t>Fair Value Measurements (Tables)</t>
  </si>
  <si>
    <t>Schedule of Other Financial Instruments In Carrying Values And Fair Values</t>
  </si>
  <si>
    <t>Our other financial instruments had the following carrying values and fair values as of the dates shown (dollars in thousands): September 30, 2019 December 31, 2018 Level Carrying Value Fair Value Carrying Value Fair Value Non-recourse secured debt, net (a) (b) 3 $ 1,175,801 $ 1,216,072 $ 1,237,427 $ 1,257,032 Notes receivable (c) 3 28,000 30,200 63,954 66,154 ___________ (a) As of September 30, 2019 and December 31, 2018 , the carrying value of Non-recourse secured debt, net includes unamortized deferred financing costs of $5.4 million and $6.9 million , respectively. As of September 30, 2019 and December 31, 2018 , the carrying value of Non-recourse secured debt, net, includes unamortized premium, net of $2.3 million and $1.3 million ,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Derivative Assets Fair Value at Derivative Liabilities Fair Value at September 30, 2019 December 31, 2018 September 30, 2019 December 31, 2018 Foreign currency collars Accounts receivable and other assets, net $ 2,134 $ 750 $ — $ — Foreign currency forward contracts Accounts receivable and other assets, net 1,332 2,011 — — Interest rate swaps Accounts receivable and other assets, net 53 808 — — Interest rate swaps Accounts payable, accrued expenses and other liabilities — — (2,655 ) (529 ) Foreign currency collars Accounts payable, accrued expenses and other liabilities — — — (622 ) 3,519 3,569 (2,655 ) (1,151 ) Derivatives Not Designated as Hedging Instruments Foreign currency collars Accounts payable, accrued expenses and other liabilities 66 — — (115 ) Interest rate swap Accounts payable, accrued expenses and other liabilities — — (53 ) — 66 — (53 ) (115 ) Total derivatives $ 3,585 $ 3,569 $ (2,708 ) $ (1,266 )</t>
  </si>
  <si>
    <t>Schedule of Derivative Instruments, Effect on Other Comprehensive Income (Loss)</t>
  </si>
  <si>
    <t>The following tables present the impact of our derivative instruments in the condensed consolidated financial statements (in thousands): Amount of Gain (Loss) Recognized on Derivatives in Other Comprehensive (Loss) Income Three Months Ended September 30, Nine Months Ended September 30, Derivatives in Cash Flow Hedging Relationships 2019 2018 2019 2018 Foreign currency collars $ 1,313 $ 431 $ 2,034 $ 1,852 Interest rate swaps (537 ) 523 (2,952 ) 2,043 Foreign currency forward contracts (108 ) (186 ) (626 ) (388 ) Interest rate cap 2 4 5 24 Derivatives in Net Investment Hedging Relationship (a) Foreign currency collars 71 3 53 (43 ) Foreign currency forward contracts 8 — 23 — Total $ 749 $ 775 $ (1,463 ) $ 3,488 ___________ (a) The changes in fair value and the settlement of these contracts are reported in the foreign currency translation adjustment section of Other comprehensive (loss) income . Amount of Gain (Loss) on Derivatives Reclassified from Other Comprehensive (Loss) Income into Income Derivatives in Cash Flow Hedging Relationships Location of Gain (Loss) Recognized in Income Three Months Ended September 30, Nine Months Ended September 30, 2019 2018 2019 2018 Foreign currency forward contracts Other gains and (losses) $ 362 $ 285 $ 1,046 $ 744 Foreign currency collars Other gains and (losses) 48 (72 ) 98 (252 ) Interest rate swaps Interest expense (35 ) (70 ) 14 (229 ) Interest rate cap Interest expense (4 ) (7 ) (10 ) (46 ) Total $ 371 $ 136 $ 1,148 $ 217</t>
  </si>
  <si>
    <t>Derivative Instruments, Gain (Loss)</t>
  </si>
  <si>
    <t>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September 30, Nine Months Ended September 30, 2019 2018 2019 2018 Foreign currency collars Other gains and (losses) $ 166 $ — $ 279 $ (95 ) Interest rate swap Interest expense (2 ) 16 6 (31 ) Derivatives in Cash Flow Hedging Relationships Interest rate swaps Interest expense — 17 12 22 Foreign currency collars Other gains and (losses) — — 7 (15 ) Total $ 164 $ 33 $ 304 $ (119 )</t>
  </si>
  <si>
    <t>Schedule of Derivative Instruments</t>
  </si>
  <si>
    <t>The following table presents the foreign currency derivative contracts we had outstanding and their designations as of September 30, 2019 (currency in thousands): Foreign Currency Derivatives Number of Instruments Notional Fair Value at Designated as Cash Flow Hedging Instruments Foreign currency collars 27 19,322 EUR $ 1,507 Foreign currency forward contracts 9 3,546 EUR 1,176 Foreign currency collars 19 37,820 NOK 474 Foreign currency forward contracts 3 4,018 NOK 156 Designated as Net Investment Hedging Instruments Foreign currency collars 2 9,350 NOK 153 Not Designated as Hedging Instruments Foreign currency collar 1 1,500 EUR 66 $ 3,532 The interest rate swaps and caps that our consolidated subsidiaries had outstanding as of September 30, 2019 are summarized as follows (currency in thousands): Interest Rate Derivatives Number of Instruments Notional Fair Value at September 30, 2019 (a) Interest rate swaps 10 98,268 USD $ (2,602 ) Interest rate cap 1 5,700 USD — Derivatives Not Designated as Hedging Instruments Interest rate swap 1 9,424 EUR (53 ) $ (2,655 ) ___________ (a) Fair value amount is based on the exchange rate of the euro as of September 30, 2019 , as applicable.</t>
  </si>
  <si>
    <t>Non-Recourse Secured Debt, Net (Tables)</t>
  </si>
  <si>
    <t>Schedule of Debt Maturities</t>
  </si>
  <si>
    <t>Scheduled debt principal payments during the remainder of 2019, each of the next four calendar years following December 31, 2019 , and thereafter are as follows (in thousands): Years Ending December 31, Total 2019 (remainder) $ 78,526 2020 65,983 2021 158,230 2022 116,008 2023 165,024 Thereafter through 2039 595,136 Total principal payments 1,178,907 Unamortized deferred financing costs (5,443 ) Unamortized premium, net 2,337 Total $ 1,175,801</t>
  </si>
  <si>
    <t>Earnings Per Share and Equity (Tables)</t>
  </si>
  <si>
    <t>Basic and Diluted Loss Per Share</t>
  </si>
  <si>
    <t xml:space="preserve">The following table presents earnings per share (in thousands, except share and per share amounts): Three Months Ended September 30, 2019 Three Months Ended September 30, 2018 Basic and Diluted Weighted-Average Allocation of Net Income Basic and Diluted Earnings Per Share Basic and Diluted Weighted-Average Allocation of Net Income Basic and Diluted Earnings Per Share Class A common stock 116,843,927 $ 7,048 $ 0.06 113,800,898 $ 35,630 $ 0.31 Class C common stock 32,226,626 1,911 0.06 31,654,504 9,854 0.31 Net income attributable to CPA:18 – Global $ 8,959 $ 45,484 Nine Months Ended September 30, 2019 Nine Months Ended September 30, 2018 Basic and Diluted Weighted-Average Allocation of Net Income Basic and Diluted Earnings Per Share Basic and Diluted Weighted-Average Allocation of Net Income Basic and Diluted Earnings Per Share Class A common stock 116,188,858 $ 21,145 $ 0.18 112,981,455 $ 43,497 $ 0.38 Class C common stock 32,056,045 5,719 0.18 31,563,948 11,980 0.38 Net income attributable to CPA:18 – Global $ 26,864 $ 55,477 </t>
  </si>
  <si>
    <t>Reclassification out of Accumulated Other Comprehensive Income</t>
  </si>
  <si>
    <t>The following tables present a reconciliation of changes in Accumulated other comprehensive loss by component for the periods presented (in thousands): Three Months Ended September 30, 2019 Gains and (Losses) on Derivative Instruments Foreign Currency Translation Adjustments Total Beginning balance $ 6 $ (53,565 ) $ (53,559 ) Other comprehensive loss before reclassifications 1,041 (21,817 ) (20,776 ) Amounts reclassified from accumulated other comprehensive loss to: Other gains and (losses) (410 ) — (410 ) Interest expense 39 — 39 Net current-period other comprehensive loss 670 (21,817 ) (21,147 ) Net current-period other comprehensive loss attributable to noncontrolling interests — 2,196 2,196 Ending balance $ 676 $ (73,186 ) $ (72,510 ) Three Months Ended September 30, 2018 Gains and (Losses) on Derivative Instruments Foreign Currency Translation Adjustments Total Beginning balance $ 1,677 $ (42,426 ) $ (40,749 ) Other comprehensive loss before reclassifications 908 (2,659 ) (1,751 ) Amounts reclassified from accumulated other comprehensive loss to: Other gains and (losses) (213 ) — (213 ) Interest expense 77 — 77 Net current-period other comprehensive loss 772 (2,659 ) (1,887 ) Net current-period other comprehensive loss attributable to noncontrolling interests — 260 260 Ending balance $ 2,449 $ (44,825 ) $ (42,376 ) Nine Months Ended September 30, 2019 Gains and (Losses) on Derivative Instruments Foreign Currency Translation Adjustments Total Beginning balance $ 2,215 $ (52,808 ) $ (50,593 ) Other comprehensive loss before reclassifications (391 ) (22,401 ) (22,792 ) Amounts reclassified from accumulated other comprehensive loss to: Other gains and (losses) (1,144 ) — (1,144 ) Interest expense (4 ) — (4 ) Net current-period other comprehensive loss (1,539 ) (22,401 ) (23,940 ) Net current-period other comprehensive loss attributable to noncontrolling interests — 2,023 2,023 Ending balance $ 676 $ (73,186 ) $ (72,510 ) Nine Months Ended September 30, 2018 Gains and (Losses) on Derivative Instruments Foreign Currency Translation Adjustments Total Beginning balance $ (1,082 ) $ (32,130 ) $ (33,212 ) Other comprehensive loss before reclassifications 3,748 (13,664 ) (9,916 ) Amounts reclassified from accumulated other comprehensive loss to: Other gains and (losses) (492 ) — (492 ) Interest expense 275 — 275 Net current-period other comprehensive loss 3,531 (13,664 ) (10,133 ) Net current-period other comprehensive loss attributable to noncontrolling interests — 969 969 Ending balance $ 2,449 $ (44,825 ) $ (42,376 )</t>
  </si>
  <si>
    <t>Segment Reporting (Tables)</t>
  </si>
  <si>
    <t>Reconciliation of Revenue from Segments to Consolidated</t>
  </si>
  <si>
    <t>(a) We recognized straight-line rent adjustments of $0.7 million and $1.1 million for the three months ended September 30, 2019 and 2018 , respectively, and $2.4 million and $3.6 million for the nine months ended September 30, 2019 and 2018 , respectively, which increased Lease revenues — net-leased within our condensed consolidated financial statements for each period. (b) For the three and nine months ended September 30, 2018 , we recorded bad debt expense of $1.1 million and $3.2 million , respectively, to Property expenses in the condensed consolidated statements of income as a result of financial difficulties and uncertainty regarding future rent collections from our tenant Fortenova. As part of our adoption of ASU 2016-02 in the first quarter of 2019, any lease payments that are not determined to be probable of collection were recognized within lease revenues ( Note 2 ). In addition, we restructured the lease with the tenant during the nine months ended September 30, 2019 ( Note 9 ). (c) Includes Equity in losses of equity method investment in real estate. (d) Included in unallocated corporate income and expenses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2.9 million and $3.1 million for the three months ended September 30, 2019 and 2018 , respectively, and $8.7 million and $9.1 million for the nine months ended September 30, 2019 and 2018 , respectively ( Note 3 ). The following tables present a summary of comparative results and assets for these business segments (in thousands): Three Months Ended September 30, Nine Months Ended September 30, 2019 2018 2019 2018 Net Lease Revenues (a) (b) $ 30,743 $ 32,525 $ 92,466 $ 98,816 Operating expenses (b) (19,026 ) (18,822 ) (54,975 ) (57,248 ) Interest expense (8,374 ) (9,365 ) (25,804 ) (27,225 ) Gain on sale of real estate, net 8,384 — 9,931 — Other gains and (losses) 473 291 1,019 6,197 Benefit from income taxes 183 69 1,189 302 Net income attributable to noncontrolling interests (35 ) (249 ) (289 ) (828 ) Net income attributable to CPA:18 – Global $ 12,348 $ 4,449 $ 23,537 $ 20,014 Self Storage Revenues $ 15,428 $ 14,801 $ 45,434 $ 43,172 Operating expenses (9,205 ) (8,745 ) (26,822 ) (26,856 ) Interest expense (3,493 ) (3,402 ) (10,369 ) (9,784 ) Other gains and (losses) (c) (59 ) (176 ) (1,334 ) (921 ) Provision for income taxes (44 ) (24 ) (88 ) (79 ) Net income attributable to CPA:18 – Global $ 2,627 $ 2,454 $ 6,821 $ 5,532 Other Operating Properties Revenues $ 2,210 $ 6,010 $ 7,139 $ 17,611 Operating expenses (2,299 ) (4,677 ) (5,477 ) (13,033 ) Interest expense 187 (783 ) 233 (2,611 ) Gain on sale of real estate, net 164 52,193 14,678 52,193 Other gains and (losses) 19 (1,078 ) (25 ) (926 ) Benefit from income taxes 395 64 16 124 Net loss (income) attributable to noncontrolling interests 149 (8,044 ) (2,590 ) (8,036 ) Net income attributable to CPA:18 – Global $ 825 $ 43,685 $ 13,974 $ 45,322 All Other Revenues $ 710 $ 1,821 $ 3,365 $ 5,396 Operating expenses — (1 ) (1 ) (3 ) Net income attributable to CPA:18 – Global $ 710 $ 1,820 $ 3,364 $ 5,393 Corporate Unallocated Corporate Income and Expenses (d) $ (5,932 ) $ (5,214 ) $ (15,260 ) $ (14,339 ) Net income attributable to noncontrolling interests — Available Cash Distributions $ (1,619 ) $ (1,710 ) $ (5,572 ) $ (6,445 ) Total Company Revenues $ 49,091 $ 55,157 $ 148,412 $ 164,995 Operating expenses (35,737 ) (37,348 ) (102,030 ) (111,737 ) Interest expense (11,739 ) (13,624 ) (36,140 ) (39,848 ) Gain on sale of real estate, net 8,548 52,193 24,606 52,193 Other gains and (losses) (c) (79 ) (949 ) 144 4,412 Benefit from income taxes 380 58 323 771 Net income attributable to noncontrolling interests (1,505 ) (10,003 ) (8,451 ) (15,309 ) Net income attributable to CPA:18 – Global $ 8,959 $ 45,484 $ 26,864 $ 55,477</t>
  </si>
  <si>
    <t>Reconciliation of Assets from Segment to Consolidated</t>
  </si>
  <si>
    <t xml:space="preserve"> Total Assets September 30, 2019 December 31, 2018 Net Lease $ 1,317,343 $ 1,461,385 Self Storage 373,396 386,682 Other Operating Properties 356,399 313,925 Corporate 120,969 78,099 All Other 28,258 64,462 Total Company $ 2,196,365 $ 2,304,553</t>
  </si>
  <si>
    <t>Organization - Narratives (Details) ft² in Millions, $ in Millions</t>
  </si>
  <si>
    <t>39 Months Ended</t>
  </si>
  <si>
    <t>93 Months Ended</t>
  </si>
  <si>
    <t>Sep. 30, 2019ft²segmentpropertytenant</t>
  </si>
  <si>
    <t>Apr. 02, 2015USD ($)</t>
  </si>
  <si>
    <t>Sep. 30, 2019USD ($)ft²propertytenant</t>
  </si>
  <si>
    <t>Public Offering</t>
  </si>
  <si>
    <t>Capital interest ownership in operating partnership</t>
  </si>
  <si>
    <t>99.97%</t>
  </si>
  <si>
    <t>Additional Disclosures</t>
  </si>
  <si>
    <t>Number of properties</t>
  </si>
  <si>
    <t>Number of tenants | tenant</t>
  </si>
  <si>
    <t>Area of real estate property (sqft) | ft²</t>
  </si>
  <si>
    <t>Number of reportable segments | segment</t>
  </si>
  <si>
    <t>Proceeds from issuance of shares | $</t>
  </si>
  <si>
    <t>Proceeds from dividend reinvestment plan | $</t>
  </si>
  <si>
    <t>Operating Real Estate</t>
  </si>
  <si>
    <t>Operating Real Estate | Self Storage</t>
  </si>
  <si>
    <t>Operating Real Estate | Other Operating Properties | Twelve Student Housing Developments</t>
  </si>
  <si>
    <t>Operating Real Estate | Other Operating Properties | Three Student Housing Operating Properties</t>
  </si>
  <si>
    <t>Basis of Presentation - Narratives (Details) $ in Thousands</t>
  </si>
  <si>
    <t>Sep. 30, 2019USD ($)vie</t>
  </si>
  <si>
    <t>Jan. 01, 2019USD ($)</t>
  </si>
  <si>
    <t>Dec. 31, 2018USD ($)vie</t>
  </si>
  <si>
    <t>Variable interest entities, count | vie</t>
  </si>
  <si>
    <t>Variable interest entities consolidated, count | vie</t>
  </si>
  <si>
    <t>Variable interest entities unconsolidated, count | vie</t>
  </si>
  <si>
    <t>Deferred tax liabilities</t>
  </si>
  <si>
    <t>Deferred tax assets, net of valuation</t>
  </si>
  <si>
    <t>Operating lease, right of use asset</t>
  </si>
  <si>
    <t>Operating lease liabilities — land leases</t>
  </si>
  <si>
    <t>ASU 2016-02</t>
  </si>
  <si>
    <t>Cumulative-effect adjustment for the adoption of new accounting pronouncements</t>
  </si>
  <si>
    <t>Reclassification of below market intangible assets, above market intangible liabilities, prepaid rent and deferred rent</t>
  </si>
  <si>
    <t>Equity method investments</t>
  </si>
  <si>
    <t>Equity investment in real estate</t>
  </si>
  <si>
    <t>Basis of Presentation - Variable Interest Entity Disclosure (Details) - USD ($) $ in Thousands</t>
  </si>
  <si>
    <t>Assets</t>
  </si>
  <si>
    <t>Liabilities</t>
  </si>
  <si>
    <t>VIE</t>
  </si>
  <si>
    <t>Basis of Presentation - Foreign Currencies (Details)</t>
  </si>
  <si>
    <t>British Pound Sterling</t>
  </si>
  <si>
    <t>Real Estate Properties</t>
  </si>
  <si>
    <t>Foreign currency exchange rate</t>
  </si>
  <si>
    <t>Increase (decrease) in foreign currency exchange rate</t>
  </si>
  <si>
    <t>(4.00%)</t>
  </si>
  <si>
    <t>Euro</t>
  </si>
  <si>
    <t>(4.90%)</t>
  </si>
  <si>
    <t>Norwegian Krone</t>
  </si>
  <si>
    <t>(4.40%)</t>
  </si>
  <si>
    <t>Basis of Presentation - Cash, Cash Equivalents, and Restricted Cash Equivalents Reconciliation (Details) - USD ($) $ in Thousands</t>
  </si>
  <si>
    <t>Dec. 31, 2017</t>
  </si>
  <si>
    <t>Restricted cash</t>
  </si>
  <si>
    <t>Total cash and cash equivalents and restricted cash</t>
  </si>
  <si>
    <t>Agreements and Transactions with Related Parties - Narratives (Details)</t>
  </si>
  <si>
    <t>Sep. 30, 2019USD ($)paymentshares</t>
  </si>
  <si>
    <t>Sep. 30, 2018USD ($)</t>
  </si>
  <si>
    <t>Jun. 30, 2019$ / shares</t>
  </si>
  <si>
    <t>Jan. 01, 2019</t>
  </si>
  <si>
    <t>Dec. 31, 2018USD ($)shares</t>
  </si>
  <si>
    <t>Jul. 31, 2016USD ($)</t>
  </si>
  <si>
    <t>Related Party Transaction</t>
  </si>
  <si>
    <t>Advisory agreement, term</t>
  </si>
  <si>
    <t>1 year</t>
  </si>
  <si>
    <t>Advisory agreement additional renewal period. term</t>
  </si>
  <si>
    <t>Advisory agreement, unpenalized cancellation period</t>
  </si>
  <si>
    <t>60 days</t>
  </si>
  <si>
    <t>Loans payable to joint venture</t>
  </si>
  <si>
    <t>Maximum line of credit approved by directors</t>
  </si>
  <si>
    <t>Percentage of asset management fees payable in cash (percent)</t>
  </si>
  <si>
    <t>50.00%</t>
  </si>
  <si>
    <t>Due to Related Party</t>
  </si>
  <si>
    <t>Preferred return (as a percentage)</t>
  </si>
  <si>
    <t>5.00%</t>
  </si>
  <si>
    <t>Number of annual installment payments for acquisition and disposition fees | payment</t>
  </si>
  <si>
    <t>Disposition fees</t>
  </si>
  <si>
    <t>Personnel and overhead reimbursement (as a percentage)</t>
  </si>
  <si>
    <t>1.00%</t>
  </si>
  <si>
    <t>Legal fee reimbursement rate</t>
  </si>
  <si>
    <t>0.25%</t>
  </si>
  <si>
    <t>Distributions of available cash (as a percentage)</t>
  </si>
  <si>
    <t>10.00%</t>
  </si>
  <si>
    <t>Current</t>
  </si>
  <si>
    <t>Acquisition fees (as a percentage)</t>
  </si>
  <si>
    <t>2.50%</t>
  </si>
  <si>
    <t>Deferred</t>
  </si>
  <si>
    <t>2.00%</t>
  </si>
  <si>
    <t>Interest rate on deferred acquisition fee</t>
  </si>
  <si>
    <t>Net asset value (usd per share) | $ / shares</t>
  </si>
  <si>
    <t>Percentage of asset management fees payable in shares (percent)</t>
  </si>
  <si>
    <t>Number of shares held by advisor (shares) | shares</t>
  </si>
  <si>
    <t>Real estate commission</t>
  </si>
  <si>
    <t>Subordinated disposition fees (as a percentage)</t>
  </si>
  <si>
    <t>Contract sales price of investment</t>
  </si>
  <si>
    <t>3.00%</t>
  </si>
  <si>
    <t>Average invested asset</t>
  </si>
  <si>
    <t>Percentage of operating expense reimbursement</t>
  </si>
  <si>
    <t>Adjusted net income</t>
  </si>
  <si>
    <t>25.00%</t>
  </si>
  <si>
    <t>Minimum</t>
  </si>
  <si>
    <t>Ownership Interest In joint venture (percentage)</t>
  </si>
  <si>
    <t>Minimum | Average market value of investment</t>
  </si>
  <si>
    <t>Asset management fees (as a percentage)</t>
  </si>
  <si>
    <t>0.50%</t>
  </si>
  <si>
    <t>Maximum</t>
  </si>
  <si>
    <t>6.00%</t>
  </si>
  <si>
    <t>100.00%</t>
  </si>
  <si>
    <t>Maximum | Average equity value of investment</t>
  </si>
  <si>
    <t>1.50%</t>
  </si>
  <si>
    <t>Affiliated Entity | W.P. Carey</t>
  </si>
  <si>
    <t>Loan from related party</t>
  </si>
  <si>
    <t>Affiliated Entity | Advisor | Class A common stock</t>
  </si>
  <si>
    <t>Advisor owned percentage of common stock</t>
  </si>
  <si>
    <t>3.80%</t>
  </si>
  <si>
    <t>Agreements and Transactions with Related Parties - Related Party Income (Details) - USD ($) $ in Thousands</t>
  </si>
  <si>
    <t>Amounts Included in the Condensed Consolidated Statements of Income</t>
  </si>
  <si>
    <t>Asset management fees</t>
  </si>
  <si>
    <t>Available Cash Distributions</t>
  </si>
  <si>
    <t>Personnel and overhead reimbursements</t>
  </si>
  <si>
    <t>Interest expense on deferred acquisition fees and external joint venture loans</t>
  </si>
  <si>
    <t>Operating expenses</t>
  </si>
  <si>
    <t>Acquisition Fees Capitalized</t>
  </si>
  <si>
    <t>Capitalized personnel and overhead reimbursements</t>
  </si>
  <si>
    <t>Current acquisition fees</t>
  </si>
  <si>
    <t>Deferred acquisition fees</t>
  </si>
  <si>
    <t>Transaction fees incurred</t>
  </si>
  <si>
    <t>Agreements and Transactions with Related Parties - Due to Affiliates (Details) - USD ($) $ in Thousands</t>
  </si>
  <si>
    <t>Due to Affiliates</t>
  </si>
  <si>
    <t>External joint venture loans, accounts payable, and other</t>
  </si>
  <si>
    <t>Deferred acquisition fees, including accrued interest</t>
  </si>
  <si>
    <t>Asset management fees payable</t>
  </si>
  <si>
    <t>Real Estate, Operating Real Estate, Real Estate Under Construction, and Equity Investment in Real Estate - Narratives (Details) $ in Thousands</t>
  </si>
  <si>
    <t>Feb. 08, 2019USD ($)</t>
  </si>
  <si>
    <t>Sep. 30, 2021USD ($)</t>
  </si>
  <si>
    <t>Sep. 30, 2019USD ($)contractproperty</t>
  </si>
  <si>
    <t>Apr. 15, 2019</t>
  </si>
  <si>
    <t>Apr. 14, 2019</t>
  </si>
  <si>
    <t>Dec. 31, 2018USD ($)property</t>
  </si>
  <si>
    <t>Decrease due to exchange rate fluctuation</t>
  </si>
  <si>
    <t>Number of properties | property</t>
  </si>
  <si>
    <t>Interest income from direct financing lease</t>
  </si>
  <si>
    <t>Total lease cost</t>
  </si>
  <si>
    <t>Operating ROU assets — land leases</t>
  </si>
  <si>
    <t>Operating lease payments</t>
  </si>
  <si>
    <t>Operating lease future payment, year one</t>
  </si>
  <si>
    <t>Operating lease future payment, year two</t>
  </si>
  <si>
    <t>Operating lease future payment, year three</t>
  </si>
  <si>
    <t>Operating lease future payment, year four</t>
  </si>
  <si>
    <t>Operating lease future payment, year five</t>
  </si>
  <si>
    <t>Operating lease future payment, subsequent to year five</t>
  </si>
  <si>
    <t>Capitalized funds</t>
  </si>
  <si>
    <t>Capitalized interest</t>
  </si>
  <si>
    <t>Placed into service</t>
  </si>
  <si>
    <t>Land | Reimbursable ground rent</t>
  </si>
  <si>
    <t>Lease revenues- net-leased</t>
  </si>
  <si>
    <t>Noncash investing</t>
  </si>
  <si>
    <t>Accrued liabilities</t>
  </si>
  <si>
    <t>Assets held for sale, not included in discontinued operations | Assets held for sale, net</t>
  </si>
  <si>
    <t>Assets held for sale, not included in discontinued operations | Non-recourse secured debt, net</t>
  </si>
  <si>
    <t>Student Housing</t>
  </si>
  <si>
    <t>Properties placed into service, count | property</t>
  </si>
  <si>
    <t>Truffle Portfolio | Assets held for sale, not included in discontinued operations</t>
  </si>
  <si>
    <t>Disposal of real estate</t>
  </si>
  <si>
    <t>Truffle Portfolio | Assets held for sale, not included in discontinued operations | Land</t>
  </si>
  <si>
    <t>Number of lease contracts | contract</t>
  </si>
  <si>
    <t>Student Housing Development in Swansea, United Kingdom | Land</t>
  </si>
  <si>
    <t>Operating lease remaining term</t>
  </si>
  <si>
    <t>983 years</t>
  </si>
  <si>
    <t>Development Property in Vaughn, Canada</t>
  </si>
  <si>
    <t>Real Estate</t>
  </si>
  <si>
    <t>Depreciation expense</t>
  </si>
  <si>
    <t>Real Estate | Student Housing In Pamplona, Spain</t>
  </si>
  <si>
    <t>Investment purchase price</t>
  </si>
  <si>
    <t>Real Estate | Student Housing In Pamplona, Spain | Forecasted</t>
  </si>
  <si>
    <t>Operating Real Estate | Student Housing in Barcelona, Spain</t>
  </si>
  <si>
    <t>Build To Suit Projects</t>
  </si>
  <si>
    <t>Number of BTS projects | property</t>
  </si>
  <si>
    <t>Unfunded commitment</t>
  </si>
  <si>
    <t>Build To Suit Projects | Initial Funding</t>
  </si>
  <si>
    <t>Equity method investment, liabilities</t>
  </si>
  <si>
    <t>Equity method investments | Self Storage</t>
  </si>
  <si>
    <t>Equity method investments ownership (percent)</t>
  </si>
  <si>
    <t>90.00%</t>
  </si>
  <si>
    <t>Real Estate, Operating Real Estate, Real Estate Under Construction, and Equity Investment in Real Estate - Property Plant and Equipment (Details) - USD ($) $ in Thousands</t>
  </si>
  <si>
    <t>Land</t>
  </si>
  <si>
    <t>Buildings and improvements</t>
  </si>
  <si>
    <t>Less: Accumulated depreciation</t>
  </si>
  <si>
    <t>Real Estate, Operating Real Estate, Real Estate Under Construction, and Equity Investment in Real Estate - Operating Lease Income (Details) - USD ($) $ in Thousands</t>
  </si>
  <si>
    <t>Operating Leases, Lease Income</t>
  </si>
  <si>
    <t>Lease income — fixed</t>
  </si>
  <si>
    <t>Lease income — variable</t>
  </si>
  <si>
    <t>Total operating lease income</t>
  </si>
  <si>
    <t>Real Estate, Operating Real Estate, Real Estate Under Construction, and Equity Investment in Real Estate - Scheduled Future Lease Payments to be Received  (Details) $ in Thousands</t>
  </si>
  <si>
    <t>Sep. 30, 2019USD ($)</t>
  </si>
  <si>
    <t>Lessor, Operating Lease, Payments, Fiscal Year Maturity</t>
  </si>
  <si>
    <t>2019 (remainder)</t>
  </si>
  <si>
    <t>2020</t>
  </si>
  <si>
    <t>2021</t>
  </si>
  <si>
    <t>2022</t>
  </si>
  <si>
    <t>2023</t>
  </si>
  <si>
    <t>Thereafter</t>
  </si>
  <si>
    <t>Real Estate, Operating Real Estate, Real Estate Under Construction, and Equity Investment in Real Estate - Scheduled Future Lease Payments to be Received  - Before Adoption (Details) $ in Thousands</t>
  </si>
  <si>
    <t>Dec. 31, 2018USD ($)</t>
  </si>
  <si>
    <t>Future Minimum Payments Receivable</t>
  </si>
  <si>
    <t>Real Estate, Operating Real Estate, Real Estate Under Construction, and Equity Investment in Real Estate - Other Information (Details) $ in Thousands</t>
  </si>
  <si>
    <t>Sep. 30, 2019USD ($)lease</t>
  </si>
  <si>
    <t>Property, Plant and Equipment</t>
  </si>
  <si>
    <t>Weighted-average remaining lease term — operating leases</t>
  </si>
  <si>
    <t>43 years 5 months 22 days</t>
  </si>
  <si>
    <t>Weighted-average discount rate — operating leases (percent)</t>
  </si>
  <si>
    <t>6.80%</t>
  </si>
  <si>
    <t>Number of land lease arrangements | lease</t>
  </si>
  <si>
    <t>6 years</t>
  </si>
  <si>
    <t>Real Estate, Operating Real Estate, Real Estate Under Construction, and Equity Investment in Real Estate - Undiscounted Cash Flows (Details) $ in Thousands</t>
  </si>
  <si>
    <t>Operating Lease Liabilities, Payments Due</t>
  </si>
  <si>
    <t>Total lease payments</t>
  </si>
  <si>
    <t>Less: amount of lease payments representing interest</t>
  </si>
  <si>
    <t>Present value of future lease payments/lease obligations</t>
  </si>
  <si>
    <t>Real Estate, Operating Real Estate, Real Estate Under Construction, and Equity Investment in Real Estate - Rollforward of Real Estate Under Construction (Details) $ in Thousands</t>
  </si>
  <si>
    <t>Beginning balance</t>
  </si>
  <si>
    <t>Ending balance</t>
  </si>
  <si>
    <t>Real Estate, Operating Real Estate, Real Estate Under Construction, and Equity Investment in Real Estate - Dispositions of Assets Held for Sale (Details) - USD ($) $ in Thousands</t>
  </si>
  <si>
    <t>Income Statement, Balance Sheet and Additional Disclosures by Disposal Groups, Including Discontinued Operations</t>
  </si>
  <si>
    <t>Operating real estate — Land, buildings and improvements | Assets held for sale, not included in discontinued operations</t>
  </si>
  <si>
    <t>In-place lease and other intangible assets | Assets held for sale, not included in discontinued operations</t>
  </si>
  <si>
    <t>Accumulated depreciation and amortization | Assets held for sale, not included in discontinued operations</t>
  </si>
  <si>
    <t>Assets held for sale, net | Assets held for sale, not included in discontinued operations</t>
  </si>
  <si>
    <t>Non-recourse secured debt, net | Assets held for sale, not included in discontinued operations</t>
  </si>
  <si>
    <t>Finance Receivables - Narratives (Details) - USD ($)</t>
  </si>
  <si>
    <t>Apr. 09, 2019</t>
  </si>
  <si>
    <t>Accounts, Notes, Loans and Financing Receivable</t>
  </si>
  <si>
    <t>Cipriani</t>
  </si>
  <si>
    <t>Notes receivable, principal amount</t>
  </si>
  <si>
    <t>Accounts receivable, term</t>
  </si>
  <si>
    <t>10 years</t>
  </si>
  <si>
    <t>Stated interest rate (percent)</t>
  </si>
  <si>
    <t>Notes receivable</t>
  </si>
  <si>
    <t>Cipriani | Third Party</t>
  </si>
  <si>
    <t>Senior notes</t>
  </si>
  <si>
    <t>Property Leased to Mills Fleet Farm Group LLC</t>
  </si>
  <si>
    <t>Finance Receivables - Net Investments in Direct Financing Leases (Details) - USD ($) $ in Thousands</t>
  </si>
  <si>
    <t>Lease payments receivable</t>
  </si>
  <si>
    <t>Unguaranteed residual value</t>
  </si>
  <si>
    <t>Gross investments in direct financing leases</t>
  </si>
  <si>
    <t>Less: unearned income</t>
  </si>
  <si>
    <t>Net investment in direct financing leases</t>
  </si>
  <si>
    <t>Finance Receivables - Scheduled Future Lease Payments to be Received (Details) $ in Thousands</t>
  </si>
  <si>
    <t>Direct Financing Lease Future Lease Future Lease Payments</t>
  </si>
  <si>
    <t>Total undiscounted cash flows</t>
  </si>
  <si>
    <t>Finance Receivables - Scheduled Future Lease Payments to be Received - Before Adoption (Details) $ in Thousands</t>
  </si>
  <si>
    <t>Finance Receivables - Internal Credit Quality Rating (Details) $ in Thousands</t>
  </si>
  <si>
    <t>Sep. 30, 2019USD ($)tenant</t>
  </si>
  <si>
    <t>Dec. 31, 2018USD ($)tenant</t>
  </si>
  <si>
    <t>Credit Quality Of Finance Receivables</t>
  </si>
  <si>
    <t>Carrying Value</t>
  </si>
  <si>
    <t>Internally Assigned Grade 1-3</t>
  </si>
  <si>
    <t>Number of tenants and obligors | tenant</t>
  </si>
  <si>
    <t>Internally Assigned Grade 4</t>
  </si>
  <si>
    <t>Internally Assigned Grade 5</t>
  </si>
  <si>
    <t>Intangible Assets and Liabilities - Narratives (Details) - USD ($) $ in Thousands</t>
  </si>
  <si>
    <t>Goodwill</t>
  </si>
  <si>
    <t>Net amortization of intangibles</t>
  </si>
  <si>
    <t>Intangible Assets and Liabilities - Intangible Assets and Liabilities Summary (Details) - USD ($) $ in Thousands</t>
  </si>
  <si>
    <t>Amortizable Intangible Assets</t>
  </si>
  <si>
    <t>Finite-lived intangible assets, gross</t>
  </si>
  <si>
    <t>Less: accumulated amortization</t>
  </si>
  <si>
    <t>Finite-lived intangible assets, net</t>
  </si>
  <si>
    <t>Total intangible assets, gross</t>
  </si>
  <si>
    <t>Total intangible assets, net</t>
  </si>
  <si>
    <t>Amortizable Intangible Liability</t>
  </si>
  <si>
    <t>Finite-Lived Intangible Liabilities, Gross</t>
  </si>
  <si>
    <t>Finite Lived Intangible Liabilities Accumulated Amortization</t>
  </si>
  <si>
    <t>Finite Lived Intangible Liabilities Net</t>
  </si>
  <si>
    <t>Below-market rent</t>
  </si>
  <si>
    <t>Below-market rent | Minimum</t>
  </si>
  <si>
    <t>Finite Lived Intangible Assets Liabilities [Line Items]</t>
  </si>
  <si>
    <t>Finite-lived intangible asset, useful life</t>
  </si>
  <si>
    <t>Below-market rent | Maximum</t>
  </si>
  <si>
    <t>30 years</t>
  </si>
  <si>
    <t>Above-market ground lease</t>
  </si>
  <si>
    <t>In-place lease</t>
  </si>
  <si>
    <t>In-place lease | Minimum</t>
  </si>
  <si>
    <t>5 years</t>
  </si>
  <si>
    <t>In-place lease | Maximum</t>
  </si>
  <si>
    <t>23 years</t>
  </si>
  <si>
    <t>Above-market rent</t>
  </si>
  <si>
    <t>Above-market rent | Minimum</t>
  </si>
  <si>
    <t>Above-market rent | Maximum</t>
  </si>
  <si>
    <t>Below-market ground lease</t>
  </si>
  <si>
    <t>Fair Value Measurements - Narratives (Details) - USD ($) $ in Thousands</t>
  </si>
  <si>
    <t>Deferred financing costs</t>
  </si>
  <si>
    <t>Unamortized premium</t>
  </si>
  <si>
    <t>Fair Value Measurements - Carrying Value and Fair Value Measurements (Details) - Level 3 - USD ($) $ in Thousands</t>
  </si>
  <si>
    <t>Fair Value</t>
  </si>
  <si>
    <t>Risk Management and Use of Derivative Financial Instruments - Narratives (Details) - USD ($)</t>
  </si>
  <si>
    <t>Derivative</t>
  </si>
  <si>
    <t>Cash collateral posted</t>
  </si>
  <si>
    <t>Derivative instrument remaining maturity period</t>
  </si>
  <si>
    <t>74 months</t>
  </si>
  <si>
    <t>Collateral received</t>
  </si>
  <si>
    <t>Total credit exposure</t>
  </si>
  <si>
    <t>Derivative in net liability position</t>
  </si>
  <si>
    <t>Termination value of assets</t>
  </si>
  <si>
    <t>Individual Counterparty</t>
  </si>
  <si>
    <t>Estimated amount of derivative gain (loss) to be reclassified in the next 12 months</t>
  </si>
  <si>
    <t>Other income</t>
  </si>
  <si>
    <t>Risk Management and Use of Derivative Financial Instruments - Information Regarding Derivative Instruments (Details) - USD ($) $ in Thousands</t>
  </si>
  <si>
    <t>Derivatives, Fair Value</t>
  </si>
  <si>
    <t>Derivative asset fair value</t>
  </si>
  <si>
    <t>Derivative liability, fair value</t>
  </si>
  <si>
    <t>Derivatives Designated as Hedging Instruments</t>
  </si>
  <si>
    <t>Derivatives Designated as Hedging Instruments | Accounts receivable and other assets, net | Foreign currency collars</t>
  </si>
  <si>
    <t>Derivatives Designated as Hedging Instruments | Accounts receivable and other assets, net | Foreign currency forward contracts</t>
  </si>
  <si>
    <t>Derivatives Designated as Hedging Instruments | Accounts receivable and other assets, net | Interest rate swap(s)</t>
  </si>
  <si>
    <t>Derivatives Designated as Hedging Instruments | Accounts payable, accrued expenses and other liabilities | Foreign currency collars</t>
  </si>
  <si>
    <t>Derivatives Designated as Hedging Instruments | Accounts payable, accrued expenses and other liabilities | Interest rate swap(s)</t>
  </si>
  <si>
    <t>Derivatives Not Designated as Hedging Instruments</t>
  </si>
  <si>
    <t>Derivatives Not Designated as Hedging Instruments | Accounts payable, accrued expenses and other liabilities | Foreign currency collars</t>
  </si>
  <si>
    <t>Derivatives Not Designated as Hedging Instruments | Accounts payable, accrued expenses and other liabilities | Interest rate swap(s)</t>
  </si>
  <si>
    <t>Risk Management and Use of Derivative Financial Instruments - Derivative Gain Loss Recognized in OCI (Details) - USD ($) $ in Thousands</t>
  </si>
  <si>
    <t>Amount of Gain (Loss) Recognized on Derivatives in Other Comprehensive (Loss) Income</t>
  </si>
  <si>
    <t>Derivatives in Cash Flow Hedging Relationships | Foreign currency collars</t>
  </si>
  <si>
    <t>Derivatives in Cash Flow Hedging Relationships | Interest rate swap(s)</t>
  </si>
  <si>
    <t>Derivatives in Cash Flow Hedging Relationships | Foreign currency forward contracts</t>
  </si>
  <si>
    <t>Derivatives in Cash Flow Hedging Relationships | Interest rate caps</t>
  </si>
  <si>
    <t>Derivatives in Net Investment Hedging | Foreign currency collars</t>
  </si>
  <si>
    <t>Derivatives in Net Investment Hedging | Foreign currency forward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Loss) Income into Income</t>
  </si>
  <si>
    <t>Foreign currency forward contracts | Other gains and (losses)</t>
  </si>
  <si>
    <t>Foreign currency collars | Other gains and (losses)</t>
  </si>
  <si>
    <t>Interest rate swap(s) | Interest expense</t>
  </si>
  <si>
    <t>Interest rate caps | Interest expense</t>
  </si>
  <si>
    <t>Risk Management and Use of Derivative Financial Instruments - Derivative Gain (Loss) Recognized in Income (Details) - USD ($) $ in Thousands</t>
  </si>
  <si>
    <t>Amount of Gain (Loss) on Derivatives Recognized in Income</t>
  </si>
  <si>
    <t>Derivatives Not Designated as Hedging Instruments | Foreign currency collars | Other gains and (losses)</t>
  </si>
  <si>
    <t>Derivatives Not Designated as Hedging Instruments | Interest rate swap(s) | Interest expense</t>
  </si>
  <si>
    <t>Derivatives Designated as Hedging Instruments | Foreign currency collars | Other gains and (losses)</t>
  </si>
  <si>
    <t>Derivatives Designated as Hedging Instruments | Interest rate swap(s) | Interest expense</t>
  </si>
  <si>
    <t>Risk Management and Use of Derivative Financial Instruments - Interest Rate Swap and Caps Summary (Details) € in Thousands, $ in Thousands</t>
  </si>
  <si>
    <t>Sep. 30, 2019USD ($)instrument</t>
  </si>
  <si>
    <t>Sep. 30, 2019EUR (€)instrument</t>
  </si>
  <si>
    <t>Fair value</t>
  </si>
  <si>
    <t>Interest rate swap(s) | USD</t>
  </si>
  <si>
    <t>Number of Instruments | instrument</t>
  </si>
  <si>
    <t>Notional Amount</t>
  </si>
  <si>
    <t>Interest rate swap(s) | Euro</t>
  </si>
  <si>
    <t>Notional Amount | €</t>
  </si>
  <si>
    <t>Interest rate caps | USD</t>
  </si>
  <si>
    <t>Risk Management and Use of Derivative Financial Instruments - Foreign Currency Derivatives Details (Details) € in Thousands, kr in Thousands, $ in Thousands</t>
  </si>
  <si>
    <t>Sep. 30, 2019NOK (kr)instrument</t>
  </si>
  <si>
    <t>Derivatives Designated as Hedging Instruments | Derivatives in Cash Flow Hedging Relationships | Foreign currency collars | Euro</t>
  </si>
  <si>
    <t>Derivatives Designated as Hedging Instruments | Derivatives in Cash Flow Hedging Relationships | Foreign currency collars | NOK</t>
  </si>
  <si>
    <t>Notional Amount | kr</t>
  </si>
  <si>
    <t>Derivatives Designated as Hedging Instruments | Derivatives in Cash Flow Hedging Relationships | Foreign currency forward contracts | Euro</t>
  </si>
  <si>
    <t>Derivatives Designated as Hedging Instruments | Derivatives in Cash Flow Hedging Relationships | Foreign currency forward contracts | NOK</t>
  </si>
  <si>
    <t>Derivatives Designated as Hedging Instruments | Derivatives in Net Investment Hedging | Foreign currency collars | NOK</t>
  </si>
  <si>
    <t>Derivatives Not Designated as Hedging Instruments | Foreign currency collars | Euro</t>
  </si>
  <si>
    <t>Non-Recourse Secured Debt, Net - Narratives (Details) - USD ($)</t>
  </si>
  <si>
    <t>Mar. 04, 2019</t>
  </si>
  <si>
    <t>Jul. 31, 2016</t>
  </si>
  <si>
    <t>Debt Instruments</t>
  </si>
  <si>
    <t>Long-term debt</t>
  </si>
  <si>
    <t>Construction Loans | Student Housing in Austin, Texas</t>
  </si>
  <si>
    <t>4.20%</t>
  </si>
  <si>
    <t>Option extension period</t>
  </si>
  <si>
    <t>Fixed Interest Rate | Minimum</t>
  </si>
  <si>
    <t>Mortgage loan on real estate, interest rate</t>
  </si>
  <si>
    <t>4.00%</t>
  </si>
  <si>
    <t>Fixed Interest Rate | Maximum</t>
  </si>
  <si>
    <t>4.80%</t>
  </si>
  <si>
    <t>Variable Interest Rate | Minimum</t>
  </si>
  <si>
    <t>Variable Interest Rate | Maximum</t>
  </si>
  <si>
    <t>Non-Recourse Secured Debt, Net - Schedule of Debt Principal Payments (Details) - USD ($) $ in Thousands</t>
  </si>
  <si>
    <t>Long-term Debt, Fiscal Year Maturity</t>
  </si>
  <si>
    <t>Thereafter through 2039</t>
  </si>
  <si>
    <t>Long term debt gross</t>
  </si>
  <si>
    <t>Unamortized deferred financing costs</t>
  </si>
  <si>
    <t>Unamortized premium, net</t>
  </si>
  <si>
    <t>Debt, net</t>
  </si>
  <si>
    <t>Earnings Per Share and Equity - Narratives (Details) - USD ($) $ / shares in Units, $ in Thousands</t>
  </si>
  <si>
    <t>Distributions Declared</t>
  </si>
  <si>
    <t>Earnings Per Share and Equity - Basic and Diluted Loss Per Share (Details) - USD ($) $ / shares in Units, $ in Thousands</t>
  </si>
  <si>
    <t>Basic and Diluted</t>
  </si>
  <si>
    <t>Allocation of Net Income</t>
  </si>
  <si>
    <t>Weighted-Average Shares Outstanding (shares)</t>
  </si>
  <si>
    <t>Earnings Per Share and Equity - Reclassifications Out of Accumulated Other Comprehensive Loss (Details) - USD ($) $ in Thousands</t>
  </si>
  <si>
    <t>Reconciliation Of Accumulated Comprehensive Income</t>
  </si>
  <si>
    <t>Beginning equity balance, value</t>
  </si>
  <si>
    <t>Amounts reclassified from accumulated other comprehensive income (loss) to:</t>
  </si>
  <si>
    <t>Ending equity balance, value</t>
  </si>
  <si>
    <t>Gains and Losses on Derivative Instruments</t>
  </si>
  <si>
    <t>Foreign Currency Translation Adjustments</t>
  </si>
  <si>
    <t>AOCI Including Portion Attributable to Noncontrolling Interest</t>
  </si>
  <si>
    <t>Other comprehensive income (loss) before reclassifications</t>
  </si>
  <si>
    <t>AOCI Including Portion Attributable to Noncontrolling Interest | Reclassification out of Accumulated Other Comprehensive Income</t>
  </si>
  <si>
    <t>Gains and (Losses) on Derivative Instruments</t>
  </si>
  <si>
    <t>Gains and (Losses) on Derivative Instruments | Reclassification out of Accumulated Other Comprehensive Income</t>
  </si>
  <si>
    <t>Foreign Currency Translation Adjustments | Reclassification out of Accumulated Other Comprehensive Income</t>
  </si>
  <si>
    <t>Noncontrolling Interest</t>
  </si>
  <si>
    <t>Net current-period other comprehensive loss (income) attributable to noncontrolling interests</t>
  </si>
  <si>
    <t>Gains and (Losses) on Derivative Instruments, Including Portion Attributable to Noncontrolling Interest</t>
  </si>
  <si>
    <t>Gains and (Losses) on Derivative Instruments, Including Portion Attributable to Noncontrolling Interest | Reclassification out of Accumulated Other Comprehensive Income</t>
  </si>
  <si>
    <t>Gains and (Losses) on Derivative Instruments, Parent</t>
  </si>
  <si>
    <t>Gains and (Losses) on Derivative Instruments, Noncontrolling Interest</t>
  </si>
  <si>
    <t>Property Dispositions - Narratives (Details) $ in Thousands</t>
  </si>
  <si>
    <t>Jan. 29, 2019USD ($)</t>
  </si>
  <si>
    <t>Sep. 30, 2019USD ($)property</t>
  </si>
  <si>
    <t>Repayment of secured debt</t>
  </si>
  <si>
    <t>Disposed of by Sale | Muti-family Home in Fort Walton Beach, FL</t>
  </si>
  <si>
    <t>97.00%</t>
  </si>
  <si>
    <t>Net income attributable to noncontrolling interests</t>
  </si>
  <si>
    <t>Disposed of by Sale | Muti-family Home in Fort Walton Beach, FL | Non-recourse mortgages, net, including debt attributable to Assets held for sale</t>
  </si>
  <si>
    <t>Disposed of by Sale | Truffle Portfolio</t>
  </si>
  <si>
    <t>Number of properties sold | property</t>
  </si>
  <si>
    <t>Segment Reporting - Narratives (Details) $ in Thousands</t>
  </si>
  <si>
    <t>Sep. 30, 2019USD ($)segment</t>
  </si>
  <si>
    <t>Segment Reporting Information</t>
  </si>
  <si>
    <t>Asset management Fees to Affiliates</t>
  </si>
  <si>
    <t>Net Lease | Operating Segments</t>
  </si>
  <si>
    <t>Straight line rent adjustment</t>
  </si>
  <si>
    <t>Bad debt expense</t>
  </si>
  <si>
    <t>Segment Reporting - Income Statement (Details) - USD ($) $ in Thousands</t>
  </si>
  <si>
    <t>Segment Reporting Information, Profit (Loss)</t>
  </si>
  <si>
    <t>Benefit from (provisions for) income taxes</t>
  </si>
  <si>
    <t>Operating Segments | Net Lease</t>
  </si>
  <si>
    <t>Operating Segments | Self Storage</t>
  </si>
  <si>
    <t>Operating Segments | Other Operating Properties</t>
  </si>
  <si>
    <t>All Other</t>
  </si>
  <si>
    <t>Corporate</t>
  </si>
  <si>
    <t>Unallocated Corporate Income and Expenses</t>
  </si>
  <si>
    <t>Segment Reporting - Segment Assets (Details) - USD ($) $ in Thousands</t>
  </si>
  <si>
    <t>Segment Reporting Information, Additional Information</t>
  </si>
  <si>
    <t>Label</t>
  </si>
  <si>
    <t>Element</t>
  </si>
  <si>
    <t>Value</t>
  </si>
  <si>
    <t>Accounting Standards Update 2016-02 [Member] | Parent [Member]</t>
  </si>
  <si>
    <t>Cumulative Effect of New Accounting Principle in Period of Adoption</t>
  </si>
  <si>
    <t>us-gaap_CumulativeEffectOfNewAccountingPrincipleInPeriodOfAdoption</t>
  </si>
  <si>
    <t>Accounting Standards Update 2016-02 [Member] | Accumulated Distributions in Excess of Net Income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_);(#,##0.0)" numFmtId="169"/>
    <numFmt formatCode="_(&quot;$ &quot;#,##0.0_);_(&quot;$ &quot;(#,##0.0)" numFmtId="170"/>
    <numFmt formatCode="_(&quot;€ &quot;#,##0_);_(&quot;€ &quot;(#,##0)" numFmtId="171"/>
    <numFmt formatCode="_(&quot;kr &quot;#,##0_);_(&quot;k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10</v>
      </c>
    </row>
    <row r="17" spans="1:3">
      <c r="A17" s="4" t="s">
        <v>28</v>
      </c>
    </row>
    <row r="18" spans="1:3">
      <c r="A18" s="3" t="s">
        <v>4</v>
      </c>
    </row>
    <row r="19" spans="1:3">
      <c r="A19" s="4" t="s">
        <v>29</v>
      </c>
      <c r="C19" s="5" t="n">
        <v>117490016</v>
      </c>
    </row>
    <row r="20" spans="1:3">
      <c r="A20" s="4" t="s">
        <v>30</v>
      </c>
    </row>
    <row r="21" spans="1:3">
      <c r="A21" s="3" t="s">
        <v>4</v>
      </c>
    </row>
    <row r="22" spans="1:3">
      <c r="A22" s="4" t="s">
        <v>29</v>
      </c>
      <c r="C22" s="5" t="n">
        <v>32392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48</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71"/>
    <col customWidth="1" max="3" min="3" width="14"/>
    <col customWidth="1" max="4" min="4" width="14"/>
  </cols>
  <sheetData>
    <row r="1" spans="1:4">
      <c r="A1" s="1" t="s">
        <v>31</v>
      </c>
      <c r="C1" s="2" t="s">
        <v>2</v>
      </c>
      <c r="D1" s="2" t="s">
        <v>32</v>
      </c>
    </row>
    <row r="2" spans="1:4">
      <c r="A2" s="3" t="s">
        <v>33</v>
      </c>
    </row>
    <row r="3" spans="1:4">
      <c r="A3" s="4" t="s">
        <v>34</v>
      </c>
      <c r="C3" s="6" t="n">
        <v>1145792</v>
      </c>
      <c r="D3" s="6" t="n">
        <v>1210776</v>
      </c>
    </row>
    <row r="4" spans="1:4">
      <c r="A4" s="4" t="s">
        <v>35</v>
      </c>
      <c r="C4" s="5" t="n">
        <v>533610</v>
      </c>
      <c r="D4" s="5" t="n">
        <v>503149</v>
      </c>
    </row>
    <row r="5" spans="1:4">
      <c r="A5" s="4" t="s">
        <v>36</v>
      </c>
      <c r="C5" s="5" t="n">
        <v>192993</v>
      </c>
      <c r="D5" s="5" t="n">
        <v>152106</v>
      </c>
    </row>
    <row r="6" spans="1:4">
      <c r="A6" s="4" t="s">
        <v>37</v>
      </c>
      <c r="C6" s="5" t="n">
        <v>41932</v>
      </c>
    </row>
    <row r="7" spans="1:4">
      <c r="A7" s="4" t="s">
        <v>37</v>
      </c>
      <c r="D7" s="5" t="n">
        <v>41745</v>
      </c>
    </row>
    <row r="8" spans="1:4">
      <c r="A8" s="4" t="s">
        <v>38</v>
      </c>
      <c r="C8" s="5" t="n">
        <v>286915</v>
      </c>
      <c r="D8" s="5" t="n">
        <v>285460</v>
      </c>
    </row>
    <row r="9" spans="1:4">
      <c r="A9" s="4" t="s">
        <v>39</v>
      </c>
      <c r="C9" s="5" t="n">
        <v>2201242</v>
      </c>
      <c r="D9" s="5" t="n">
        <v>2193236</v>
      </c>
    </row>
    <row r="10" spans="1:4">
      <c r="A10" s="4" t="s">
        <v>40</v>
      </c>
      <c r="C10" s="5" t="n">
        <v>-316732</v>
      </c>
      <c r="D10" s="5" t="n">
        <v>-280608</v>
      </c>
    </row>
    <row r="11" spans="1:4">
      <c r="A11" s="4" t="s">
        <v>41</v>
      </c>
      <c r="C11" s="5" t="n">
        <v>0</v>
      </c>
      <c r="D11" s="5" t="n">
        <v>23608</v>
      </c>
    </row>
    <row r="12" spans="1:4">
      <c r="A12" s="4" t="s">
        <v>42</v>
      </c>
      <c r="C12" s="5" t="n">
        <v>1884510</v>
      </c>
      <c r="D12" s="5" t="n">
        <v>1936236</v>
      </c>
    </row>
    <row r="13" spans="1:4">
      <c r="A13" s="4" t="s">
        <v>43</v>
      </c>
      <c r="C13" s="5" t="n">
        <v>168507</v>
      </c>
      <c r="D13" s="5" t="n">
        <v>170914</v>
      </c>
    </row>
    <row r="14" spans="1:4">
      <c r="A14" s="4" t="s">
        <v>44</v>
      </c>
      <c r="C14" s="5" t="n">
        <v>143348</v>
      </c>
      <c r="D14" s="5" t="n">
        <v>197403</v>
      </c>
    </row>
    <row r="15" spans="1:4">
      <c r="A15" s="4" t="s">
        <v>45</v>
      </c>
      <c r="B15" s="4" t="s">
        <v>46</v>
      </c>
      <c r="C15" s="5" t="n">
        <v>2196365</v>
      </c>
      <c r="D15" s="5" t="n">
        <v>2304553</v>
      </c>
    </row>
    <row r="16" spans="1:4">
      <c r="A16" s="3" t="s">
        <v>47</v>
      </c>
    </row>
    <row r="17" spans="1:4">
      <c r="A17" s="4" t="s">
        <v>48</v>
      </c>
      <c r="C17" s="5" t="n">
        <v>1175801</v>
      </c>
      <c r="D17" s="5" t="n">
        <v>1237427</v>
      </c>
    </row>
    <row r="18" spans="1:4">
      <c r="A18" s="4" t="s">
        <v>49</v>
      </c>
      <c r="C18" s="5" t="n">
        <v>140619</v>
      </c>
      <c r="D18" s="5" t="n">
        <v>132065</v>
      </c>
    </row>
    <row r="19" spans="1:4">
      <c r="A19" s="4" t="s">
        <v>50</v>
      </c>
      <c r="C19" s="5" t="n">
        <v>12166</v>
      </c>
      <c r="D19" s="5" t="n">
        <v>16827</v>
      </c>
    </row>
    <row r="20" spans="1:4">
      <c r="A20" s="4" t="s">
        <v>51</v>
      </c>
      <c r="C20" s="5" t="n">
        <v>22628</v>
      </c>
      <c r="D20" s="5" t="n">
        <v>22264</v>
      </c>
    </row>
    <row r="21" spans="1:4">
      <c r="A21" s="4" t="s">
        <v>52</v>
      </c>
      <c r="B21" s="4" t="s">
        <v>46</v>
      </c>
      <c r="C21" s="5" t="n">
        <v>1351214</v>
      </c>
      <c r="D21" s="5" t="n">
        <v>1408583</v>
      </c>
    </row>
    <row r="22" spans="1:4">
      <c r="A22" s="4" t="s">
        <v>53</v>
      </c>
      <c r="C22" s="4" t="s">
        <v>54</v>
      </c>
      <c r="D22" s="4" t="s">
        <v>54</v>
      </c>
    </row>
    <row r="23" spans="1:4">
      <c r="A23" s="4" t="s">
        <v>55</v>
      </c>
      <c r="C23" s="5" t="n">
        <v>0</v>
      </c>
      <c r="D23" s="5" t="n">
        <v>0</v>
      </c>
    </row>
    <row r="24" spans="1:4">
      <c r="A24" s="4" t="s">
        <v>56</v>
      </c>
      <c r="C24" s="5" t="n">
        <v>1312108</v>
      </c>
      <c r="D24" s="5" t="n">
        <v>1290888</v>
      </c>
    </row>
    <row r="25" spans="1:4">
      <c r="A25" s="4" t="s">
        <v>57</v>
      </c>
      <c r="C25" s="5" t="n">
        <v>-453290</v>
      </c>
      <c r="D25" s="5" t="n">
        <v>-411464</v>
      </c>
    </row>
    <row r="26" spans="1:4">
      <c r="A26" s="4" t="s">
        <v>58</v>
      </c>
      <c r="C26" s="5" t="n">
        <v>-72510</v>
      </c>
      <c r="D26" s="5" t="n">
        <v>-50593</v>
      </c>
    </row>
    <row r="27" spans="1:4">
      <c r="A27" s="4" t="s">
        <v>59</v>
      </c>
      <c r="C27" s="5" t="n">
        <v>786456</v>
      </c>
      <c r="D27" s="5" t="n">
        <v>828977</v>
      </c>
    </row>
    <row r="28" spans="1:4">
      <c r="A28" s="4" t="s">
        <v>60</v>
      </c>
      <c r="C28" s="5" t="n">
        <v>58695</v>
      </c>
      <c r="D28" s="5" t="n">
        <v>66993</v>
      </c>
    </row>
    <row r="29" spans="1:4">
      <c r="A29" s="4" t="s">
        <v>61</v>
      </c>
      <c r="C29" s="5" t="n">
        <v>845151</v>
      </c>
      <c r="D29" s="5" t="n">
        <v>895970</v>
      </c>
    </row>
    <row r="30" spans="1:4">
      <c r="A30" s="4" t="s">
        <v>62</v>
      </c>
      <c r="C30" s="5" t="n">
        <v>2196365</v>
      </c>
      <c r="D30" s="5" t="n">
        <v>2304553</v>
      </c>
    </row>
    <row r="31" spans="1:4">
      <c r="A31" s="4" t="s">
        <v>63</v>
      </c>
    </row>
    <row r="32" spans="1:4">
      <c r="A32" s="3" t="s">
        <v>47</v>
      </c>
    </row>
    <row r="33" spans="1:4">
      <c r="A33" s="4" t="s">
        <v>64</v>
      </c>
      <c r="C33" s="5" t="n">
        <v>116</v>
      </c>
      <c r="D33" s="5" t="n">
        <v>114</v>
      </c>
    </row>
    <row r="34" spans="1:4">
      <c r="A34" s="4" t="s">
        <v>65</v>
      </c>
    </row>
    <row r="35" spans="1:4">
      <c r="A35" s="3" t="s">
        <v>47</v>
      </c>
    </row>
    <row r="36" spans="1:4">
      <c r="A36" s="4" t="s">
        <v>64</v>
      </c>
      <c r="C36" s="6" t="n">
        <v>32</v>
      </c>
      <c r="D36" s="6" t="n">
        <v>32</v>
      </c>
    </row>
    <row r="37" spans="1:4"/>
    <row r="38" spans="1:4">
      <c r="A38" s="4" t="s">
        <v>46</v>
      </c>
      <c r="B38" s="4"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0</v>
      </c>
    </row>
    <row r="4" spans="1:2">
      <c r="A4" s="4" t="s">
        <v>182</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93</v>
      </c>
      <c r="B9" s="4" t="s">
        <v>227</v>
      </c>
    </row>
    <row r="10" spans="1:2">
      <c r="A10" s="4" t="s">
        <v>196</v>
      </c>
      <c r="B10" s="4" t="s">
        <v>228</v>
      </c>
    </row>
    <row r="11" spans="1:2">
      <c r="A11" s="4" t="s">
        <v>229</v>
      </c>
      <c r="B11"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0</v>
      </c>
      <c r="C4" s="5" t="n">
        <v>50000000</v>
      </c>
    </row>
    <row r="5" spans="1:3">
      <c r="A5" s="4" t="s">
        <v>71</v>
      </c>
      <c r="B5" s="5" t="n">
        <v>0</v>
      </c>
      <c r="C5" s="5" t="n">
        <v>0</v>
      </c>
    </row>
    <row r="6" spans="1:3">
      <c r="A6" s="4" t="s">
        <v>28</v>
      </c>
    </row>
    <row r="7" spans="1:3">
      <c r="A7" s="3" t="s">
        <v>68</v>
      </c>
    </row>
    <row r="8" spans="1:3">
      <c r="A8" s="4" t="s">
        <v>72</v>
      </c>
      <c r="B8" s="7" t="n">
        <v>0.001</v>
      </c>
      <c r="C8" s="7" t="n">
        <v>0.001</v>
      </c>
    </row>
    <row r="9" spans="1:3">
      <c r="A9" s="4" t="s">
        <v>73</v>
      </c>
      <c r="B9" s="5" t="n">
        <v>320000000</v>
      </c>
      <c r="C9" s="5" t="n">
        <v>320000000</v>
      </c>
    </row>
    <row r="10" spans="1:3">
      <c r="A10" s="4" t="s">
        <v>74</v>
      </c>
      <c r="B10" s="5" t="n">
        <v>116505536</v>
      </c>
      <c r="C10" s="5" t="n">
        <v>114589333</v>
      </c>
    </row>
    <row r="11" spans="1:3">
      <c r="A11" s="4" t="s">
        <v>30</v>
      </c>
    </row>
    <row r="12" spans="1:3">
      <c r="A12" s="3" t="s">
        <v>68</v>
      </c>
    </row>
    <row r="13" spans="1:3">
      <c r="A13" s="4" t="s">
        <v>72</v>
      </c>
      <c r="B13" s="7" t="n">
        <v>0.001</v>
      </c>
      <c r="C13" s="7" t="n">
        <v>0.001</v>
      </c>
    </row>
    <row r="14" spans="1:3">
      <c r="A14" s="4" t="s">
        <v>73</v>
      </c>
      <c r="B14" s="5" t="n">
        <v>80000000</v>
      </c>
      <c r="C14" s="5" t="n">
        <v>80000000</v>
      </c>
    </row>
    <row r="15" spans="1:3">
      <c r="A15" s="4" t="s">
        <v>74</v>
      </c>
      <c r="B15" s="5" t="n">
        <v>32105792</v>
      </c>
      <c r="C15" s="5" t="n">
        <v>3164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s>
  <sheetData>
    <row r="1" spans="1:4">
      <c r="A1" s="1" t="s">
        <v>296</v>
      </c>
      <c r="B1" s="2" t="s">
        <v>1</v>
      </c>
      <c r="C1" s="2" t="s">
        <v>297</v>
      </c>
      <c r="D1" s="2" t="s">
        <v>298</v>
      </c>
    </row>
    <row r="2" spans="1:4">
      <c r="B2" s="2" t="s">
        <v>299</v>
      </c>
      <c r="C2" s="2" t="s">
        <v>300</v>
      </c>
      <c r="D2" s="2" t="s">
        <v>301</v>
      </c>
    </row>
    <row r="3" spans="1:4">
      <c r="A3" s="3" t="s">
        <v>302</v>
      </c>
    </row>
    <row r="4" spans="1:4">
      <c r="A4" s="4" t="s">
        <v>303</v>
      </c>
      <c r="B4" s="4" t="s">
        <v>304</v>
      </c>
      <c r="D4" s="4" t="s">
        <v>304</v>
      </c>
    </row>
    <row r="5" spans="1:4">
      <c r="A5" s="3" t="s">
        <v>305</v>
      </c>
    </row>
    <row r="6" spans="1:4">
      <c r="A6" s="4" t="s">
        <v>306</v>
      </c>
      <c r="B6" s="5" t="n">
        <v>46</v>
      </c>
      <c r="D6" s="5" t="n">
        <v>46</v>
      </c>
    </row>
    <row r="7" spans="1:4">
      <c r="A7" s="4" t="s">
        <v>307</v>
      </c>
      <c r="B7" s="5" t="n">
        <v>50</v>
      </c>
      <c r="D7" s="5" t="n">
        <v>50</v>
      </c>
    </row>
    <row r="8" spans="1:4">
      <c r="A8" s="4" t="s">
        <v>308</v>
      </c>
      <c r="B8" s="11" t="n">
        <v>9.6</v>
      </c>
      <c r="D8" s="11" t="n">
        <v>9.6</v>
      </c>
    </row>
    <row r="9" spans="1:4">
      <c r="A9" s="4" t="s">
        <v>309</v>
      </c>
      <c r="B9" s="5" t="n">
        <v>3</v>
      </c>
    </row>
    <row r="10" spans="1:4">
      <c r="A10" s="4" t="s">
        <v>310</v>
      </c>
      <c r="C10" s="6" t="n">
        <v>1200</v>
      </c>
    </row>
    <row r="11" spans="1:4">
      <c r="A11" s="4" t="s">
        <v>63</v>
      </c>
    </row>
    <row r="12" spans="1:4">
      <c r="A12" s="3" t="s">
        <v>305</v>
      </c>
    </row>
    <row r="13" spans="1:4">
      <c r="A13" s="4" t="s">
        <v>311</v>
      </c>
      <c r="D13" s="12" t="n">
        <v>175.6</v>
      </c>
    </row>
    <row r="14" spans="1:4">
      <c r="A14" s="4" t="s">
        <v>65</v>
      </c>
    </row>
    <row r="15" spans="1:4">
      <c r="A15" s="3" t="s">
        <v>305</v>
      </c>
    </row>
    <row r="16" spans="1:4">
      <c r="A16" s="4" t="s">
        <v>311</v>
      </c>
      <c r="D16" s="6" t="n">
        <v>50</v>
      </c>
    </row>
    <row r="17" spans="1:4">
      <c r="A17" s="4" t="s">
        <v>312</v>
      </c>
    </row>
    <row r="18" spans="1:4">
      <c r="A18" s="3" t="s">
        <v>305</v>
      </c>
    </row>
    <row r="19" spans="1:4">
      <c r="A19" s="4" t="s">
        <v>308</v>
      </c>
      <c r="B19" s="11" t="n">
        <v>5.6</v>
      </c>
      <c r="D19" s="11" t="n">
        <v>5.6</v>
      </c>
    </row>
    <row r="20" spans="1:4">
      <c r="A20" s="4" t="s">
        <v>313</v>
      </c>
    </row>
    <row r="21" spans="1:4">
      <c r="A21" s="3" t="s">
        <v>305</v>
      </c>
    </row>
    <row r="22" spans="1:4">
      <c r="A22" s="4" t="s">
        <v>306</v>
      </c>
      <c r="B22" s="5" t="n">
        <v>68</v>
      </c>
      <c r="D22" s="5" t="n">
        <v>68</v>
      </c>
    </row>
    <row r="23" spans="1:4">
      <c r="A23" s="4" t="s">
        <v>314</v>
      </c>
    </row>
    <row r="24" spans="1:4">
      <c r="A24" s="3" t="s">
        <v>305</v>
      </c>
    </row>
    <row r="25" spans="1:4">
      <c r="A25" s="4" t="s">
        <v>306</v>
      </c>
      <c r="B25" s="5" t="n">
        <v>12</v>
      </c>
      <c r="D25" s="5" t="n">
        <v>12</v>
      </c>
    </row>
    <row r="26" spans="1:4">
      <c r="A26" s="4" t="s">
        <v>315</v>
      </c>
    </row>
    <row r="27" spans="1:4">
      <c r="A27" s="3" t="s">
        <v>305</v>
      </c>
    </row>
    <row r="28" spans="1:4">
      <c r="A28" s="4" t="s">
        <v>306</v>
      </c>
      <c r="B28" s="5" t="n">
        <v>3</v>
      </c>
      <c r="D28"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316</v>
      </c>
      <c r="B1" s="2" t="s">
        <v>317</v>
      </c>
      <c r="C1" s="2" t="s">
        <v>318</v>
      </c>
      <c r="D1" s="2" t="s">
        <v>319</v>
      </c>
    </row>
    <row r="2" spans="1:4">
      <c r="A2" s="3" t="s">
        <v>221</v>
      </c>
    </row>
    <row r="3" spans="1:4">
      <c r="A3" s="4" t="s">
        <v>320</v>
      </c>
      <c r="B3" s="5" t="n">
        <v>21</v>
      </c>
      <c r="D3" s="5" t="n">
        <v>21</v>
      </c>
    </row>
    <row r="4" spans="1:4">
      <c r="A4" s="4" t="s">
        <v>321</v>
      </c>
      <c r="B4" s="5" t="n">
        <v>20</v>
      </c>
      <c r="D4" s="5" t="n">
        <v>20</v>
      </c>
    </row>
    <row r="5" spans="1:4">
      <c r="A5" s="4" t="s">
        <v>322</v>
      </c>
      <c r="B5" s="5" t="n">
        <v>1</v>
      </c>
      <c r="D5" s="5" t="n">
        <v>1</v>
      </c>
    </row>
    <row r="6" spans="1:4">
      <c r="A6" s="4" t="s">
        <v>323</v>
      </c>
      <c r="B6" s="6" t="n">
        <v>46700</v>
      </c>
      <c r="D6" s="6" t="n">
        <v>48000</v>
      </c>
    </row>
    <row r="7" spans="1:4">
      <c r="A7" s="4" t="s">
        <v>324</v>
      </c>
      <c r="B7" s="5" t="n">
        <v>1300</v>
      </c>
      <c r="D7" s="5" t="n">
        <v>1500</v>
      </c>
    </row>
    <row r="8" spans="1:4">
      <c r="A8" s="4" t="s">
        <v>325</v>
      </c>
      <c r="B8" s="5" t="n">
        <v>33827</v>
      </c>
    </row>
    <row r="9" spans="1:4">
      <c r="A9" s="4" t="s">
        <v>326</v>
      </c>
      <c r="B9" s="5" t="n">
        <v>7915</v>
      </c>
    </row>
    <row r="10" spans="1:4">
      <c r="A10" s="4" t="s">
        <v>327</v>
      </c>
    </row>
    <row r="11" spans="1:4">
      <c r="A11" s="3" t="s">
        <v>221</v>
      </c>
    </row>
    <row r="12" spans="1:4">
      <c r="A12" s="4" t="s">
        <v>328</v>
      </c>
      <c r="C12" s="6" t="n">
        <v>-1108</v>
      </c>
    </row>
    <row r="13" spans="1:4">
      <c r="A13" s="4" t="s">
        <v>325</v>
      </c>
      <c r="C13" s="5" t="n">
        <v>36700</v>
      </c>
    </row>
    <row r="14" spans="1:4">
      <c r="A14" s="4" t="s">
        <v>326</v>
      </c>
      <c r="C14" s="5" t="n">
        <v>9500</v>
      </c>
    </row>
    <row r="15" spans="1:4">
      <c r="A15" s="4" t="s">
        <v>329</v>
      </c>
      <c r="C15" s="6" t="n">
        <v>27200</v>
      </c>
    </row>
    <row r="16" spans="1:4">
      <c r="A16" s="4" t="s">
        <v>330</v>
      </c>
    </row>
    <row r="17" spans="1:4">
      <c r="A17" s="3" t="s">
        <v>221</v>
      </c>
    </row>
    <row r="18" spans="1:4">
      <c r="A18" s="4" t="s">
        <v>331</v>
      </c>
      <c r="B18" s="6" t="n">
        <v>14900</v>
      </c>
      <c r="D18" s="6" t="n">
        <v>18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32</v>
      </c>
      <c r="C1" s="2" t="s">
        <v>2</v>
      </c>
      <c r="D1" s="2" t="s">
        <v>32</v>
      </c>
    </row>
    <row r="2" spans="1:4">
      <c r="A2" s="3" t="s">
        <v>333</v>
      </c>
    </row>
    <row r="3" spans="1:4">
      <c r="A3" s="4" t="s">
        <v>34</v>
      </c>
      <c r="C3" s="6" t="n">
        <v>1145792</v>
      </c>
      <c r="D3" s="6" t="n">
        <v>1210776</v>
      </c>
    </row>
    <row r="4" spans="1:4">
      <c r="A4" s="4" t="s">
        <v>35</v>
      </c>
      <c r="C4" s="5" t="n">
        <v>533610</v>
      </c>
      <c r="D4" s="5" t="n">
        <v>503149</v>
      </c>
    </row>
    <row r="5" spans="1:4">
      <c r="A5" s="4" t="s">
        <v>36</v>
      </c>
      <c r="C5" s="5" t="n">
        <v>192993</v>
      </c>
      <c r="D5" s="5" t="n">
        <v>152106</v>
      </c>
    </row>
    <row r="6" spans="1:4">
      <c r="A6" s="4" t="s">
        <v>38</v>
      </c>
      <c r="C6" s="5" t="n">
        <v>286915</v>
      </c>
      <c r="D6" s="5" t="n">
        <v>285460</v>
      </c>
    </row>
    <row r="7" spans="1:4">
      <c r="A7" s="4" t="s">
        <v>40</v>
      </c>
      <c r="C7" s="5" t="n">
        <v>-316732</v>
      </c>
      <c r="D7" s="5" t="n">
        <v>-280608</v>
      </c>
    </row>
    <row r="8" spans="1:4">
      <c r="A8" s="4" t="s">
        <v>45</v>
      </c>
      <c r="B8" s="4" t="s">
        <v>46</v>
      </c>
      <c r="C8" s="5" t="n">
        <v>2196365</v>
      </c>
      <c r="D8" s="5" t="n">
        <v>2304553</v>
      </c>
    </row>
    <row r="9" spans="1:4">
      <c r="A9" s="3" t="s">
        <v>334</v>
      </c>
    </row>
    <row r="10" spans="1:4">
      <c r="A10" s="4" t="s">
        <v>48</v>
      </c>
      <c r="C10" s="5" t="n">
        <v>1175801</v>
      </c>
      <c r="D10" s="5" t="n">
        <v>1237427</v>
      </c>
    </row>
    <row r="11" spans="1:4">
      <c r="A11" s="4" t="s">
        <v>52</v>
      </c>
      <c r="B11" s="4" t="s">
        <v>46</v>
      </c>
      <c r="C11" s="5" t="n">
        <v>1351214</v>
      </c>
      <c r="D11" s="5" t="n">
        <v>1408583</v>
      </c>
    </row>
    <row r="12" spans="1:4">
      <c r="A12" s="4" t="s">
        <v>335</v>
      </c>
    </row>
    <row r="13" spans="1:4">
      <c r="A13" s="3" t="s">
        <v>333</v>
      </c>
    </row>
    <row r="14" spans="1:4">
      <c r="A14" s="4" t="s">
        <v>34</v>
      </c>
      <c r="C14" s="5" t="n">
        <v>352213</v>
      </c>
      <c r="D14" s="5" t="n">
        <v>362536</v>
      </c>
    </row>
    <row r="15" spans="1:4">
      <c r="A15" s="4" t="s">
        <v>35</v>
      </c>
      <c r="C15" s="5" t="n">
        <v>109124</v>
      </c>
      <c r="D15" s="5" t="n">
        <v>110543</v>
      </c>
    </row>
    <row r="16" spans="1:4">
      <c r="A16" s="4" t="s">
        <v>36</v>
      </c>
      <c r="C16" s="5" t="n">
        <v>192397</v>
      </c>
      <c r="D16" s="5" t="n">
        <v>151479</v>
      </c>
    </row>
    <row r="17" spans="1:4">
      <c r="A17" s="4" t="s">
        <v>38</v>
      </c>
      <c r="C17" s="5" t="n">
        <v>106056</v>
      </c>
      <c r="D17" s="5" t="n">
        <v>103234</v>
      </c>
    </row>
    <row r="18" spans="1:4">
      <c r="A18" s="4" t="s">
        <v>40</v>
      </c>
      <c r="C18" s="5" t="n">
        <v>-83849</v>
      </c>
      <c r="D18" s="5" t="n">
        <v>-68534</v>
      </c>
    </row>
    <row r="19" spans="1:4">
      <c r="A19" s="4" t="s">
        <v>45</v>
      </c>
      <c r="C19" s="5" t="n">
        <v>712775</v>
      </c>
      <c r="D19" s="5" t="n">
        <v>704975</v>
      </c>
    </row>
    <row r="20" spans="1:4">
      <c r="A20" s="3" t="s">
        <v>334</v>
      </c>
    </row>
    <row r="21" spans="1:4">
      <c r="A21" s="4" t="s">
        <v>48</v>
      </c>
      <c r="C21" s="5" t="n">
        <v>330274</v>
      </c>
      <c r="D21" s="5" t="n">
        <v>341922</v>
      </c>
    </row>
    <row r="22" spans="1:4">
      <c r="A22" s="4" t="s">
        <v>52</v>
      </c>
      <c r="C22" s="6" t="n">
        <v>382321</v>
      </c>
      <c r="D22" s="6" t="n">
        <v>391983</v>
      </c>
    </row>
    <row r="23" spans="1:4"/>
    <row r="24" spans="1:4">
      <c r="A24" s="4" t="s">
        <v>46</v>
      </c>
      <c r="B24" s="4" t="s">
        <v>66</v>
      </c>
    </row>
  </sheetData>
  <mergeCells count="3">
    <mergeCell ref="A1:B1"/>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6</v>
      </c>
      <c r="B1" s="2" t="s">
        <v>1</v>
      </c>
    </row>
    <row r="2" spans="1:3">
      <c r="B2" s="2" t="s">
        <v>2</v>
      </c>
      <c r="C2" s="2" t="s">
        <v>32</v>
      </c>
    </row>
    <row r="3" spans="1:3">
      <c r="A3" s="4" t="s">
        <v>337</v>
      </c>
    </row>
    <row r="4" spans="1:3">
      <c r="A4" s="3" t="s">
        <v>338</v>
      </c>
    </row>
    <row r="5" spans="1:3">
      <c r="A5" s="4" t="s">
        <v>339</v>
      </c>
      <c r="B5" s="10" t="n">
        <v>1.2294</v>
      </c>
      <c r="C5" s="10" t="n">
        <v>1.28</v>
      </c>
    </row>
    <row r="6" spans="1:3">
      <c r="A6" s="4" t="s">
        <v>340</v>
      </c>
      <c r="B6" s="4" t="s">
        <v>341</v>
      </c>
    </row>
    <row r="7" spans="1:3">
      <c r="A7" s="4" t="s">
        <v>342</v>
      </c>
    </row>
    <row r="8" spans="1:3">
      <c r="A8" s="3" t="s">
        <v>338</v>
      </c>
    </row>
    <row r="9" spans="1:3">
      <c r="A9" s="4" t="s">
        <v>339</v>
      </c>
      <c r="B9" s="10" t="n">
        <v>1.0889</v>
      </c>
      <c r="C9" s="10" t="n">
        <v>1.145</v>
      </c>
    </row>
    <row r="10" spans="1:3">
      <c r="A10" s="4" t="s">
        <v>340</v>
      </c>
      <c r="B10" s="4" t="s">
        <v>343</v>
      </c>
    </row>
    <row r="11" spans="1:3">
      <c r="A11" s="4" t="s">
        <v>344</v>
      </c>
    </row>
    <row r="12" spans="1:3">
      <c r="A12" s="3" t="s">
        <v>338</v>
      </c>
    </row>
    <row r="13" spans="1:3">
      <c r="A13" s="4" t="s">
        <v>339</v>
      </c>
      <c r="B13" s="10" t="n">
        <v>0.11</v>
      </c>
      <c r="C13" s="10" t="n">
        <v>0.1151</v>
      </c>
    </row>
    <row r="14" spans="1:3">
      <c r="A14" s="4" t="s">
        <v>340</v>
      </c>
      <c r="B1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32</v>
      </c>
      <c r="D1" s="2" t="s">
        <v>77</v>
      </c>
      <c r="E1" s="2" t="s">
        <v>347</v>
      </c>
    </row>
    <row r="2" spans="1:5">
      <c r="A2" s="3" t="s">
        <v>180</v>
      </c>
    </row>
    <row r="3" spans="1:5">
      <c r="A3" s="4" t="s">
        <v>43</v>
      </c>
      <c r="B3" s="6" t="n">
        <v>168507</v>
      </c>
      <c r="C3" s="6" t="n">
        <v>170914</v>
      </c>
    </row>
    <row r="4" spans="1:5">
      <c r="A4" s="4" t="s">
        <v>348</v>
      </c>
      <c r="B4" s="5" t="n">
        <v>18560</v>
      </c>
      <c r="C4" s="5" t="n">
        <v>19924</v>
      </c>
    </row>
    <row r="5" spans="1:5">
      <c r="A5" s="4" t="s">
        <v>349</v>
      </c>
      <c r="B5" s="6" t="n">
        <v>187067</v>
      </c>
      <c r="C5" s="6" t="n">
        <v>190838</v>
      </c>
      <c r="D5" s="6" t="n">
        <v>143776</v>
      </c>
      <c r="E5" s="6" t="n">
        <v>90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4"/>
    <col customWidth="1" max="7" min="7" width="14"/>
    <col customWidth="1" max="8" min="8" width="27"/>
    <col customWidth="1" max="9" min="9" width="21"/>
  </cols>
  <sheetData>
    <row r="1" spans="1:9">
      <c r="A1" s="1" t="s">
        <v>350</v>
      </c>
      <c r="B1" s="2" t="s">
        <v>76</v>
      </c>
      <c r="D1" s="2" t="s">
        <v>1</v>
      </c>
    </row>
    <row r="2" spans="1:9">
      <c r="B2" s="2" t="s">
        <v>351</v>
      </c>
      <c r="C2" s="2" t="s">
        <v>352</v>
      </c>
      <c r="D2" s="2" t="s">
        <v>351</v>
      </c>
      <c r="E2" s="2" t="s">
        <v>352</v>
      </c>
      <c r="F2" s="2" t="s">
        <v>353</v>
      </c>
      <c r="G2" s="2" t="s">
        <v>354</v>
      </c>
      <c r="H2" s="2" t="s">
        <v>355</v>
      </c>
      <c r="I2" s="2" t="s">
        <v>356</v>
      </c>
    </row>
    <row r="3" spans="1:9">
      <c r="A3" s="3" t="s">
        <v>357</v>
      </c>
    </row>
    <row r="4" spans="1:9">
      <c r="A4" s="4" t="s">
        <v>358</v>
      </c>
      <c r="D4" s="4" t="s">
        <v>359</v>
      </c>
    </row>
    <row r="5" spans="1:9">
      <c r="A5" s="4" t="s">
        <v>360</v>
      </c>
      <c r="D5" s="4" t="s">
        <v>359</v>
      </c>
    </row>
    <row r="6" spans="1:9">
      <c r="A6" s="4" t="s">
        <v>361</v>
      </c>
      <c r="D6" s="4" t="s">
        <v>362</v>
      </c>
    </row>
    <row r="7" spans="1:9">
      <c r="A7" s="4" t="s">
        <v>363</v>
      </c>
      <c r="B7" s="6" t="n">
        <v>4500000</v>
      </c>
      <c r="D7" s="6" t="n">
        <v>4500000</v>
      </c>
      <c r="H7" s="6" t="n">
        <v>3500000</v>
      </c>
    </row>
    <row r="8" spans="1:9">
      <c r="A8" s="4" t="s">
        <v>364</v>
      </c>
      <c r="I8" s="6" t="n">
        <v>50000000</v>
      </c>
    </row>
    <row r="9" spans="1:9">
      <c r="A9" s="4" t="s">
        <v>365</v>
      </c>
      <c r="G9" s="4" t="s">
        <v>366</v>
      </c>
    </row>
    <row r="10" spans="1:9">
      <c r="A10" s="3" t="s">
        <v>367</v>
      </c>
    </row>
    <row r="11" spans="1:9">
      <c r="A11" s="4" t="s">
        <v>368</v>
      </c>
      <c r="D11" s="4" t="s">
        <v>369</v>
      </c>
    </row>
    <row r="12" spans="1:9">
      <c r="A12" s="4" t="s">
        <v>370</v>
      </c>
      <c r="B12" s="5" t="n">
        <v>3</v>
      </c>
      <c r="D12" s="5" t="n">
        <v>3</v>
      </c>
    </row>
    <row r="13" spans="1:9">
      <c r="A13" s="4" t="s">
        <v>371</v>
      </c>
      <c r="B13" s="6" t="n">
        <v>0</v>
      </c>
      <c r="C13" s="6" t="n">
        <v>0</v>
      </c>
      <c r="D13" s="6" t="n">
        <v>1117000</v>
      </c>
      <c r="E13" s="6" t="n">
        <v>0</v>
      </c>
    </row>
    <row r="14" spans="1:9">
      <c r="A14" s="4" t="s">
        <v>372</v>
      </c>
      <c r="B14" s="4" t="s">
        <v>373</v>
      </c>
      <c r="D14" s="4" t="s">
        <v>373</v>
      </c>
    </row>
    <row r="15" spans="1:9">
      <c r="A15" s="4" t="s">
        <v>374</v>
      </c>
      <c r="B15" s="4" t="s">
        <v>375</v>
      </c>
      <c r="D15" s="4" t="s">
        <v>375</v>
      </c>
    </row>
    <row r="16" spans="1:9">
      <c r="A16" s="4" t="s">
        <v>376</v>
      </c>
      <c r="B16" s="4" t="s">
        <v>377</v>
      </c>
      <c r="D16" s="4" t="s">
        <v>377</v>
      </c>
    </row>
    <row r="17" spans="1:9">
      <c r="A17" s="4" t="s">
        <v>378</v>
      </c>
    </row>
    <row r="18" spans="1:9">
      <c r="A18" s="3" t="s">
        <v>367</v>
      </c>
    </row>
    <row r="19" spans="1:9">
      <c r="A19" s="4" t="s">
        <v>379</v>
      </c>
      <c r="D19" s="4" t="s">
        <v>380</v>
      </c>
    </row>
    <row r="20" spans="1:9">
      <c r="A20" s="4" t="s">
        <v>381</v>
      </c>
    </row>
    <row r="21" spans="1:9">
      <c r="A21" s="3" t="s">
        <v>367</v>
      </c>
    </row>
    <row r="22" spans="1:9">
      <c r="A22" s="4" t="s">
        <v>379</v>
      </c>
      <c r="D22" s="4" t="s">
        <v>382</v>
      </c>
    </row>
    <row r="23" spans="1:9">
      <c r="A23" s="4" t="s">
        <v>383</v>
      </c>
      <c r="B23" s="4" t="s">
        <v>382</v>
      </c>
      <c r="D23" s="4" t="s">
        <v>382</v>
      </c>
    </row>
    <row r="24" spans="1:9">
      <c r="A24" s="4" t="s">
        <v>63</v>
      </c>
    </row>
    <row r="25" spans="1:9">
      <c r="A25" s="3" t="s">
        <v>357</v>
      </c>
    </row>
    <row r="26" spans="1:9">
      <c r="A26" s="4" t="s">
        <v>384</v>
      </c>
      <c r="F26" s="8" t="n">
        <v>8.91</v>
      </c>
    </row>
    <row r="27" spans="1:9">
      <c r="A27" s="4" t="s">
        <v>385</v>
      </c>
      <c r="G27" s="4" t="s">
        <v>366</v>
      </c>
    </row>
    <row r="28" spans="1:9">
      <c r="A28" s="4" t="s">
        <v>386</v>
      </c>
      <c r="B28" s="5" t="n">
        <v>116505536</v>
      </c>
      <c r="D28" s="5" t="n">
        <v>116505536</v>
      </c>
      <c r="H28" s="5" t="n">
        <v>114589333</v>
      </c>
    </row>
    <row r="29" spans="1:9">
      <c r="A29" s="4" t="s">
        <v>387</v>
      </c>
    </row>
    <row r="30" spans="1:9">
      <c r="A30" s="3" t="s">
        <v>367</v>
      </c>
    </row>
    <row r="31" spans="1:9">
      <c r="A31" s="4" t="s">
        <v>388</v>
      </c>
      <c r="D31" s="4" t="s">
        <v>366</v>
      </c>
    </row>
    <row r="32" spans="1:9">
      <c r="A32" s="4" t="s">
        <v>389</v>
      </c>
    </row>
    <row r="33" spans="1:9">
      <c r="A33" s="3" t="s">
        <v>367</v>
      </c>
    </row>
    <row r="34" spans="1:9">
      <c r="A34" s="4" t="s">
        <v>388</v>
      </c>
      <c r="D34" s="4" t="s">
        <v>390</v>
      </c>
    </row>
    <row r="35" spans="1:9">
      <c r="A35" s="4" t="s">
        <v>391</v>
      </c>
    </row>
    <row r="36" spans="1:9">
      <c r="A36" s="3" t="s">
        <v>367</v>
      </c>
    </row>
    <row r="37" spans="1:9">
      <c r="A37" s="4" t="s">
        <v>392</v>
      </c>
      <c r="D37" s="4" t="s">
        <v>382</v>
      </c>
    </row>
    <row r="38" spans="1:9">
      <c r="A38" s="4" t="s">
        <v>393</v>
      </c>
    </row>
    <row r="39" spans="1:9">
      <c r="A39" s="3" t="s">
        <v>367</v>
      </c>
    </row>
    <row r="40" spans="1:9">
      <c r="A40" s="4" t="s">
        <v>392</v>
      </c>
      <c r="D40" s="4" t="s">
        <v>394</v>
      </c>
    </row>
    <row r="41" spans="1:9">
      <c r="A41" s="4" t="s">
        <v>395</v>
      </c>
    </row>
    <row r="42" spans="1:9">
      <c r="A42" s="3" t="s">
        <v>367</v>
      </c>
    </row>
    <row r="43" spans="1:9">
      <c r="A43" s="4" t="s">
        <v>396</v>
      </c>
      <c r="B43" s="4" t="s">
        <v>366</v>
      </c>
      <c r="D43" s="4" t="s">
        <v>366</v>
      </c>
    </row>
    <row r="44" spans="1:9">
      <c r="A44" s="4" t="s">
        <v>397</v>
      </c>
    </row>
    <row r="45" spans="1:9">
      <c r="A45" s="3" t="s">
        <v>357</v>
      </c>
    </row>
    <row r="46" spans="1:9">
      <c r="A46" s="4" t="s">
        <v>398</v>
      </c>
      <c r="D46" s="4" t="s">
        <v>399</v>
      </c>
    </row>
    <row r="47" spans="1:9">
      <c r="A47" s="4" t="s">
        <v>400</v>
      </c>
    </row>
    <row r="48" spans="1:9">
      <c r="A48" s="3" t="s">
        <v>367</v>
      </c>
    </row>
    <row r="49" spans="1:9">
      <c r="A49" s="4" t="s">
        <v>379</v>
      </c>
      <c r="D49" s="4" t="s">
        <v>401</v>
      </c>
    </row>
    <row r="50" spans="1:9">
      <c r="A50" s="4" t="s">
        <v>396</v>
      </c>
      <c r="B50" s="4" t="s">
        <v>402</v>
      </c>
      <c r="D50" s="4" t="s">
        <v>402</v>
      </c>
    </row>
    <row r="51" spans="1:9">
      <c r="A51" s="4" t="s">
        <v>403</v>
      </c>
    </row>
    <row r="52" spans="1:9">
      <c r="A52" s="3" t="s">
        <v>357</v>
      </c>
    </row>
    <row r="53" spans="1:9">
      <c r="A53" s="4" t="s">
        <v>398</v>
      </c>
      <c r="D53" s="4" t="s">
        <v>404</v>
      </c>
    </row>
    <row r="54" spans="1:9">
      <c r="A54" s="4" t="s">
        <v>405</v>
      </c>
    </row>
    <row r="55" spans="1:9">
      <c r="A55" s="3" t="s">
        <v>357</v>
      </c>
    </row>
    <row r="56" spans="1:9">
      <c r="A56" s="4" t="s">
        <v>406</v>
      </c>
      <c r="B56" s="6" t="n">
        <v>0</v>
      </c>
      <c r="D56" s="6" t="n">
        <v>0</v>
      </c>
      <c r="H56" s="6" t="n">
        <v>0</v>
      </c>
    </row>
    <row r="57" spans="1:9">
      <c r="A57" s="4" t="s">
        <v>407</v>
      </c>
    </row>
    <row r="58" spans="1:9">
      <c r="A58" s="3" t="s">
        <v>357</v>
      </c>
    </row>
    <row r="59" spans="1:9">
      <c r="A59" s="4" t="s">
        <v>386</v>
      </c>
      <c r="B59" s="5" t="n">
        <v>5588693</v>
      </c>
      <c r="D59" s="5" t="n">
        <v>5588693</v>
      </c>
    </row>
    <row r="60" spans="1:9">
      <c r="A60" s="4" t="s">
        <v>408</v>
      </c>
      <c r="D60" s="4" t="s">
        <v>4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9596</v>
      </c>
      <c r="C4" s="6" t="n">
        <v>32382</v>
      </c>
      <c r="D4" s="6" t="n">
        <v>90619</v>
      </c>
      <c r="E4" s="6" t="n">
        <v>98271</v>
      </c>
    </row>
    <row r="5" spans="1:5">
      <c r="A5" s="4" t="s">
        <v>80</v>
      </c>
      <c r="B5" s="5" t="n">
        <v>17405</v>
      </c>
      <c r="C5" s="5" t="n">
        <v>20167</v>
      </c>
      <c r="D5" s="5" t="n">
        <v>51967</v>
      </c>
      <c r="E5" s="5" t="n">
        <v>58711</v>
      </c>
    </row>
    <row r="6" spans="1:5">
      <c r="A6" s="4" t="s">
        <v>81</v>
      </c>
      <c r="B6" s="5" t="n">
        <v>2090</v>
      </c>
      <c r="C6" s="5" t="n">
        <v>2608</v>
      </c>
      <c r="D6" s="5" t="n">
        <v>5826</v>
      </c>
      <c r="E6" s="5" t="n">
        <v>8013</v>
      </c>
    </row>
    <row r="7" spans="1:5">
      <c r="A7" s="4" t="s">
        <v>78</v>
      </c>
      <c r="B7" s="5" t="n">
        <v>49091</v>
      </c>
      <c r="C7" s="5" t="n">
        <v>55157</v>
      </c>
      <c r="D7" s="5" t="n">
        <v>148412</v>
      </c>
      <c r="E7" s="5" t="n">
        <v>164995</v>
      </c>
    </row>
    <row r="8" spans="1:5">
      <c r="A8" s="3" t="s">
        <v>82</v>
      </c>
    </row>
    <row r="9" spans="1:5">
      <c r="A9" s="4" t="s">
        <v>83</v>
      </c>
      <c r="B9" s="5" t="n">
        <v>18163</v>
      </c>
      <c r="C9" s="5" t="n">
        <v>16520</v>
      </c>
      <c r="D9" s="5" t="n">
        <v>50715</v>
      </c>
      <c r="E9" s="5" t="n">
        <v>51044</v>
      </c>
    </row>
    <row r="10" spans="1:5">
      <c r="A10" s="4" t="s">
        <v>84</v>
      </c>
      <c r="B10" s="5" t="n">
        <v>7993</v>
      </c>
      <c r="C10" s="5" t="n">
        <v>9753</v>
      </c>
      <c r="D10" s="5" t="n">
        <v>24794</v>
      </c>
      <c r="E10" s="5" t="n">
        <v>29777</v>
      </c>
    </row>
    <row r="11" spans="1:5">
      <c r="A11" s="4" t="s">
        <v>85</v>
      </c>
      <c r="B11" s="5" t="n">
        <v>7370</v>
      </c>
      <c r="C11" s="5" t="n">
        <v>9148</v>
      </c>
      <c r="D11" s="5" t="n">
        <v>20451</v>
      </c>
      <c r="E11" s="5" t="n">
        <v>25527</v>
      </c>
    </row>
    <row r="12" spans="1:5">
      <c r="A12" s="4" t="s">
        <v>86</v>
      </c>
      <c r="B12" s="5" t="n">
        <v>2211</v>
      </c>
      <c r="C12" s="5" t="n">
        <v>1927</v>
      </c>
      <c r="D12" s="5" t="n">
        <v>6070</v>
      </c>
      <c r="E12" s="5" t="n">
        <v>5389</v>
      </c>
    </row>
    <row r="13" spans="1:5">
      <c r="A13" s="4" t="s">
        <v>82</v>
      </c>
      <c r="B13" s="5" t="n">
        <v>35737</v>
      </c>
      <c r="C13" s="5" t="n">
        <v>37348</v>
      </c>
      <c r="D13" s="5" t="n">
        <v>102030</v>
      </c>
      <c r="E13" s="5" t="n">
        <v>111737</v>
      </c>
    </row>
    <row r="14" spans="1:5">
      <c r="A14" s="3" t="s">
        <v>87</v>
      </c>
    </row>
    <row r="15" spans="1:5">
      <c r="A15" s="4" t="s">
        <v>88</v>
      </c>
      <c r="B15" s="5" t="n">
        <v>-11739</v>
      </c>
      <c r="C15" s="5" t="n">
        <v>-13624</v>
      </c>
      <c r="D15" s="5" t="n">
        <v>-36140</v>
      </c>
      <c r="E15" s="5" t="n">
        <v>-39848</v>
      </c>
    </row>
    <row r="16" spans="1:5">
      <c r="A16" s="4" t="s">
        <v>89</v>
      </c>
      <c r="B16" s="5" t="n">
        <v>8548</v>
      </c>
      <c r="C16" s="5" t="n">
        <v>52193</v>
      </c>
      <c r="D16" s="5" t="n">
        <v>24606</v>
      </c>
      <c r="E16" s="5" t="n">
        <v>52193</v>
      </c>
    </row>
    <row r="17" spans="1:5">
      <c r="A17" s="4" t="s">
        <v>90</v>
      </c>
      <c r="B17" s="5" t="n">
        <v>-337</v>
      </c>
      <c r="C17" s="5" t="n">
        <v>-148</v>
      </c>
      <c r="D17" s="5" t="n">
        <v>-1588</v>
      </c>
      <c r="E17" s="5" t="n">
        <v>-707</v>
      </c>
    </row>
    <row r="18" spans="1:5">
      <c r="A18" s="4" t="s">
        <v>91</v>
      </c>
      <c r="B18" s="5" t="n">
        <v>258</v>
      </c>
      <c r="C18" s="5" t="n">
        <v>-801</v>
      </c>
      <c r="D18" s="5" t="n">
        <v>1732</v>
      </c>
      <c r="E18" s="5" t="n">
        <v>5119</v>
      </c>
    </row>
    <row r="19" spans="1:5">
      <c r="A19" s="4" t="s">
        <v>87</v>
      </c>
      <c r="B19" s="5" t="n">
        <v>-3270</v>
      </c>
      <c r="C19" s="5" t="n">
        <v>37620</v>
      </c>
      <c r="D19" s="5" t="n">
        <v>-11390</v>
      </c>
      <c r="E19" s="5" t="n">
        <v>16757</v>
      </c>
    </row>
    <row r="20" spans="1:5">
      <c r="A20" s="4" t="s">
        <v>92</v>
      </c>
      <c r="B20" s="5" t="n">
        <v>10084</v>
      </c>
      <c r="C20" s="5" t="n">
        <v>55429</v>
      </c>
      <c r="D20" s="5" t="n">
        <v>34992</v>
      </c>
      <c r="E20" s="5" t="n">
        <v>70015</v>
      </c>
    </row>
    <row r="21" spans="1:5">
      <c r="A21" s="4" t="s">
        <v>93</v>
      </c>
      <c r="B21" s="5" t="n">
        <v>380</v>
      </c>
      <c r="C21" s="5" t="n">
        <v>58</v>
      </c>
      <c r="D21" s="5" t="n">
        <v>323</v>
      </c>
      <c r="E21" s="5" t="n">
        <v>771</v>
      </c>
    </row>
    <row r="22" spans="1:5">
      <c r="A22" s="4" t="s">
        <v>94</v>
      </c>
      <c r="B22" s="5" t="n">
        <v>10464</v>
      </c>
      <c r="C22" s="5" t="n">
        <v>55487</v>
      </c>
      <c r="D22" s="5" t="n">
        <v>35315</v>
      </c>
      <c r="E22" s="5" t="n">
        <v>70786</v>
      </c>
    </row>
    <row r="23" spans="1:5">
      <c r="A23" s="4" t="s">
        <v>95</v>
      </c>
      <c r="B23" s="5" t="n">
        <v>-1505</v>
      </c>
      <c r="C23" s="5" t="n">
        <v>-10003</v>
      </c>
      <c r="D23" s="5" t="n">
        <v>-8451</v>
      </c>
      <c r="E23" s="5" t="n">
        <v>-15309</v>
      </c>
    </row>
    <row r="24" spans="1:5">
      <c r="A24" s="4" t="s">
        <v>96</v>
      </c>
      <c r="B24" s="5" t="n">
        <v>8959</v>
      </c>
      <c r="C24" s="5" t="n">
        <v>45484</v>
      </c>
      <c r="D24" s="5" t="n">
        <v>26864</v>
      </c>
      <c r="E24" s="5" t="n">
        <v>55477</v>
      </c>
    </row>
    <row r="25" spans="1:5">
      <c r="A25" s="4" t="s">
        <v>28</v>
      </c>
    </row>
    <row r="26" spans="1:5">
      <c r="A26" s="3" t="s">
        <v>87</v>
      </c>
    </row>
    <row r="27" spans="1:5">
      <c r="A27" s="4" t="s">
        <v>96</v>
      </c>
      <c r="B27" s="6" t="n">
        <v>7048</v>
      </c>
      <c r="C27" s="6" t="n">
        <v>35630</v>
      </c>
      <c r="D27" s="6" t="n">
        <v>21145</v>
      </c>
      <c r="E27" s="6" t="n">
        <v>43497</v>
      </c>
    </row>
    <row r="28" spans="1:5">
      <c r="A28" s="4" t="s">
        <v>97</v>
      </c>
      <c r="B28" s="5" t="n">
        <v>116843927</v>
      </c>
      <c r="C28" s="5" t="n">
        <v>113800898</v>
      </c>
      <c r="D28" s="5" t="n">
        <v>116188858</v>
      </c>
      <c r="E28" s="5" t="n">
        <v>112981455</v>
      </c>
    </row>
    <row r="29" spans="1:5">
      <c r="A29" s="4" t="s">
        <v>98</v>
      </c>
      <c r="B29" s="8" t="n">
        <v>0.06</v>
      </c>
      <c r="C29" s="8" t="n">
        <v>0.31</v>
      </c>
      <c r="D29" s="8" t="n">
        <v>0.18</v>
      </c>
      <c r="E29" s="8" t="n">
        <v>0.38</v>
      </c>
    </row>
    <row r="30" spans="1:5">
      <c r="A30" s="4" t="s">
        <v>30</v>
      </c>
    </row>
    <row r="31" spans="1:5">
      <c r="A31" s="3" t="s">
        <v>87</v>
      </c>
    </row>
    <row r="32" spans="1:5">
      <c r="A32" s="4" t="s">
        <v>88</v>
      </c>
      <c r="B32" s="6" t="n">
        <v>-100</v>
      </c>
      <c r="C32" s="6" t="n">
        <v>-100</v>
      </c>
      <c r="D32" s="6" t="n">
        <v>-100</v>
      </c>
      <c r="E32" s="6" t="n">
        <v>-200</v>
      </c>
    </row>
    <row r="33" spans="1:5">
      <c r="A33" s="4" t="s">
        <v>96</v>
      </c>
      <c r="B33" s="6" t="n">
        <v>1911</v>
      </c>
      <c r="C33" s="6" t="n">
        <v>9854</v>
      </c>
      <c r="D33" s="6" t="n">
        <v>5719</v>
      </c>
      <c r="E33" s="6" t="n">
        <v>11980</v>
      </c>
    </row>
    <row r="34" spans="1:5">
      <c r="A34" s="4" t="s">
        <v>97</v>
      </c>
      <c r="B34" s="5" t="n">
        <v>32226626</v>
      </c>
      <c r="C34" s="5" t="n">
        <v>31654504</v>
      </c>
      <c r="D34" s="5" t="n">
        <v>32056045</v>
      </c>
      <c r="E34" s="5" t="n">
        <v>31563948</v>
      </c>
    </row>
    <row r="35" spans="1:5">
      <c r="A35" s="4" t="s">
        <v>98</v>
      </c>
      <c r="B35" s="8" t="n">
        <v>0.06</v>
      </c>
      <c r="C35" s="8" t="n">
        <v>0.31</v>
      </c>
      <c r="D35" s="8" t="n">
        <v>0.18</v>
      </c>
      <c r="E35"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6</v>
      </c>
      <c r="D1" s="2" t="s">
        <v>1</v>
      </c>
    </row>
    <row r="2" spans="1:5">
      <c r="B2" s="2" t="s">
        <v>2</v>
      </c>
      <c r="C2" s="2" t="s">
        <v>77</v>
      </c>
      <c r="D2" s="2" t="s">
        <v>2</v>
      </c>
      <c r="E2" s="2" t="s">
        <v>77</v>
      </c>
    </row>
    <row r="3" spans="1:5">
      <c r="A3" s="3" t="s">
        <v>411</v>
      </c>
    </row>
    <row r="4" spans="1:5">
      <c r="A4" s="4" t="s">
        <v>412</v>
      </c>
      <c r="B4" s="6" t="n">
        <v>2929</v>
      </c>
      <c r="C4" s="6" t="n">
        <v>3117</v>
      </c>
      <c r="D4" s="6" t="n">
        <v>8656</v>
      </c>
      <c r="E4" s="6" t="n">
        <v>9142</v>
      </c>
    </row>
    <row r="5" spans="1:5">
      <c r="A5" s="4" t="s">
        <v>413</v>
      </c>
      <c r="B5" s="5" t="n">
        <v>1619</v>
      </c>
      <c r="C5" s="5" t="n">
        <v>1710</v>
      </c>
      <c r="D5" s="5" t="n">
        <v>5572</v>
      </c>
      <c r="E5" s="5" t="n">
        <v>6445</v>
      </c>
    </row>
    <row r="6" spans="1:5">
      <c r="A6" s="4" t="s">
        <v>414</v>
      </c>
      <c r="B6" s="5" t="n">
        <v>1080</v>
      </c>
      <c r="C6" s="5" t="n">
        <v>870</v>
      </c>
      <c r="D6" s="5" t="n">
        <v>2661</v>
      </c>
      <c r="E6" s="5" t="n">
        <v>2303</v>
      </c>
    </row>
    <row r="7" spans="1:5">
      <c r="A7" s="4" t="s">
        <v>415</v>
      </c>
      <c r="B7" s="5" t="n">
        <v>128</v>
      </c>
      <c r="C7" s="5" t="n">
        <v>100</v>
      </c>
      <c r="D7" s="5" t="n">
        <v>383</v>
      </c>
      <c r="E7" s="5" t="n">
        <v>58</v>
      </c>
    </row>
    <row r="8" spans="1:5">
      <c r="A8" s="4" t="s">
        <v>371</v>
      </c>
      <c r="B8" s="5" t="n">
        <v>0</v>
      </c>
      <c r="C8" s="5" t="n">
        <v>0</v>
      </c>
      <c r="D8" s="5" t="n">
        <v>1117</v>
      </c>
      <c r="E8" s="5" t="n">
        <v>0</v>
      </c>
    </row>
    <row r="9" spans="1:5">
      <c r="A9" s="4" t="s">
        <v>416</v>
      </c>
      <c r="B9" s="5" t="n">
        <v>5756</v>
      </c>
      <c r="C9" s="5" t="n">
        <v>5797</v>
      </c>
      <c r="D9" s="5" t="n">
        <v>18389</v>
      </c>
      <c r="E9" s="5" t="n">
        <v>17948</v>
      </c>
    </row>
    <row r="10" spans="1:5">
      <c r="A10" s="3" t="s">
        <v>417</v>
      </c>
    </row>
    <row r="11" spans="1:5">
      <c r="A11" s="4" t="s">
        <v>418</v>
      </c>
      <c r="B11" s="5" t="n">
        <v>2</v>
      </c>
      <c r="C11" s="5" t="n">
        <v>313</v>
      </c>
      <c r="D11" s="5" t="n">
        <v>91</v>
      </c>
      <c r="E11" s="5" t="n">
        <v>684</v>
      </c>
    </row>
    <row r="12" spans="1:5">
      <c r="A12" s="4" t="s">
        <v>419</v>
      </c>
      <c r="B12" s="5" t="n">
        <v>0</v>
      </c>
      <c r="C12" s="5" t="n">
        <v>3085</v>
      </c>
      <c r="D12" s="5" t="n">
        <v>695</v>
      </c>
      <c r="E12" s="5" t="n">
        <v>6185</v>
      </c>
    </row>
    <row r="13" spans="1:5">
      <c r="A13" s="4" t="s">
        <v>420</v>
      </c>
      <c r="B13" s="5" t="n">
        <v>0</v>
      </c>
      <c r="C13" s="5" t="n">
        <v>2468</v>
      </c>
      <c r="D13" s="5" t="n">
        <v>555</v>
      </c>
      <c r="E13" s="5" t="n">
        <v>4948</v>
      </c>
    </row>
    <row r="14" spans="1:5">
      <c r="A14" s="4" t="s">
        <v>421</v>
      </c>
      <c r="B14" s="6" t="n">
        <v>2</v>
      </c>
      <c r="C14" s="6" t="n">
        <v>5866</v>
      </c>
      <c r="D14" s="6" t="n">
        <v>1341</v>
      </c>
      <c r="E14" s="6" t="n">
        <v>118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5826</v>
      </c>
      <c r="C3" s="6" t="n">
        <v>5070</v>
      </c>
    </row>
    <row r="4" spans="1:3">
      <c r="A4" s="4" t="s">
        <v>425</v>
      </c>
      <c r="B4" s="5" t="n">
        <v>5344</v>
      </c>
      <c r="C4" s="5" t="n">
        <v>8720</v>
      </c>
    </row>
    <row r="5" spans="1:3">
      <c r="A5" s="4" t="s">
        <v>426</v>
      </c>
      <c r="B5" s="5" t="n">
        <v>969</v>
      </c>
      <c r="C5" s="5" t="n">
        <v>972</v>
      </c>
    </row>
    <row r="6" spans="1:3">
      <c r="A6" s="4" t="s">
        <v>419</v>
      </c>
      <c r="B6" s="5" t="n">
        <v>27</v>
      </c>
      <c r="C6" s="5" t="n">
        <v>2065</v>
      </c>
    </row>
    <row r="7" spans="1:3">
      <c r="A7" s="4" t="s">
        <v>50</v>
      </c>
      <c r="B7" s="6" t="n">
        <v>12166</v>
      </c>
      <c r="C7" s="6" t="n">
        <v>16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21"/>
    <col customWidth="1" max="8" min="8" width="14"/>
    <col customWidth="1" max="9" min="9" width="14"/>
    <col customWidth="1" max="10" min="10" width="29"/>
  </cols>
  <sheetData>
    <row r="1" spans="1:10">
      <c r="A1" s="1" t="s">
        <v>427</v>
      </c>
      <c r="B1" s="2" t="s">
        <v>428</v>
      </c>
      <c r="C1" s="2" t="s">
        <v>429</v>
      </c>
      <c r="D1" s="2" t="s">
        <v>430</v>
      </c>
      <c r="E1" s="2" t="s">
        <v>352</v>
      </c>
      <c r="F1" s="2" t="s">
        <v>430</v>
      </c>
      <c r="G1" s="2" t="s">
        <v>352</v>
      </c>
      <c r="H1" s="2" t="s">
        <v>431</v>
      </c>
      <c r="I1" s="2" t="s">
        <v>432</v>
      </c>
      <c r="J1" s="2" t="s">
        <v>433</v>
      </c>
    </row>
    <row r="2" spans="1:10">
      <c r="A2" s="3" t="s">
        <v>338</v>
      </c>
    </row>
    <row r="3" spans="1:10">
      <c r="A3" s="4" t="s">
        <v>434</v>
      </c>
      <c r="D3" s="6" t="n">
        <v>21817</v>
      </c>
      <c r="E3" s="6" t="n">
        <v>2659</v>
      </c>
      <c r="F3" s="6" t="n">
        <v>22401</v>
      </c>
      <c r="G3" s="6" t="n">
        <v>13664</v>
      </c>
    </row>
    <row r="4" spans="1:10">
      <c r="A4" s="4" t="s">
        <v>435</v>
      </c>
      <c r="D4" s="5" t="n">
        <v>46</v>
      </c>
      <c r="F4" s="5" t="n">
        <v>46</v>
      </c>
    </row>
    <row r="5" spans="1:10">
      <c r="A5" s="4" t="s">
        <v>436</v>
      </c>
      <c r="D5" s="6" t="n">
        <v>900</v>
      </c>
      <c r="E5" s="5" t="n">
        <v>900</v>
      </c>
      <c r="F5" s="6" t="n">
        <v>2800</v>
      </c>
      <c r="G5" s="5" t="n">
        <v>2700</v>
      </c>
    </row>
    <row r="6" spans="1:10">
      <c r="A6" s="4" t="s">
        <v>437</v>
      </c>
      <c r="D6" s="5" t="n">
        <v>300</v>
      </c>
      <c r="F6" s="5" t="n">
        <v>800</v>
      </c>
    </row>
    <row r="7" spans="1:10">
      <c r="A7" s="4" t="s">
        <v>79</v>
      </c>
      <c r="D7" s="5" t="n">
        <v>29596</v>
      </c>
      <c r="E7" s="5" t="n">
        <v>32382</v>
      </c>
      <c r="F7" s="5" t="n">
        <v>90619</v>
      </c>
      <c r="G7" s="5" t="n">
        <v>98271</v>
      </c>
    </row>
    <row r="8" spans="1:10">
      <c r="A8" s="4" t="s">
        <v>438</v>
      </c>
      <c r="D8" s="5" t="n">
        <v>33827</v>
      </c>
      <c r="F8" s="5" t="n">
        <v>33827</v>
      </c>
    </row>
    <row r="9" spans="1:10">
      <c r="A9" s="4" t="s">
        <v>439</v>
      </c>
      <c r="F9" s="5" t="n">
        <v>600</v>
      </c>
    </row>
    <row r="10" spans="1:10">
      <c r="A10" s="4" t="s">
        <v>440</v>
      </c>
      <c r="J10" s="6" t="n">
        <v>300</v>
      </c>
    </row>
    <row r="11" spans="1:10">
      <c r="A11" s="4" t="s">
        <v>441</v>
      </c>
      <c r="J11" s="5" t="n">
        <v>300</v>
      </c>
    </row>
    <row r="12" spans="1:10">
      <c r="A12" s="4" t="s">
        <v>442</v>
      </c>
      <c r="J12" s="5" t="n">
        <v>300</v>
      </c>
    </row>
    <row r="13" spans="1:10">
      <c r="A13" s="4" t="s">
        <v>443</v>
      </c>
      <c r="J13" s="5" t="n">
        <v>300</v>
      </c>
    </row>
    <row r="14" spans="1:10">
      <c r="A14" s="4" t="s">
        <v>444</v>
      </c>
      <c r="J14" s="5" t="n">
        <v>300</v>
      </c>
    </row>
    <row r="15" spans="1:10">
      <c r="A15" s="4" t="s">
        <v>445</v>
      </c>
      <c r="J15" s="5" t="n">
        <v>8800</v>
      </c>
    </row>
    <row r="16" spans="1:10">
      <c r="A16" s="4" t="s">
        <v>80</v>
      </c>
      <c r="D16" s="5" t="n">
        <v>17405</v>
      </c>
      <c r="E16" s="5" t="n">
        <v>20167</v>
      </c>
      <c r="F16" s="5" t="n">
        <v>51967</v>
      </c>
      <c r="G16" s="5" t="n">
        <v>58711</v>
      </c>
    </row>
    <row r="17" spans="1:10">
      <c r="A17" s="4" t="s">
        <v>446</v>
      </c>
      <c r="F17" s="5" t="n">
        <v>76928</v>
      </c>
    </row>
    <row r="18" spans="1:10">
      <c r="A18" s="4" t="s">
        <v>447</v>
      </c>
      <c r="F18" s="5" t="n">
        <v>5162</v>
      </c>
    </row>
    <row r="19" spans="1:10">
      <c r="A19" s="4" t="s">
        <v>448</v>
      </c>
      <c r="F19" s="5" t="n">
        <v>34433</v>
      </c>
    </row>
    <row r="20" spans="1:10">
      <c r="A20" s="4" t="s">
        <v>41</v>
      </c>
      <c r="D20" s="5" t="n">
        <v>0</v>
      </c>
      <c r="F20" s="5" t="n">
        <v>0</v>
      </c>
      <c r="J20" s="6" t="n">
        <v>23608</v>
      </c>
    </row>
    <row r="21" spans="1:10">
      <c r="A21" s="4" t="s">
        <v>90</v>
      </c>
      <c r="D21" s="5" t="n">
        <v>-337</v>
      </c>
      <c r="E21" s="5" t="n">
        <v>-148</v>
      </c>
      <c r="F21" s="5" t="n">
        <v>-1588</v>
      </c>
      <c r="G21" s="5" t="n">
        <v>-707</v>
      </c>
    </row>
    <row r="22" spans="1:10">
      <c r="A22" s="4" t="s">
        <v>449</v>
      </c>
    </row>
    <row r="23" spans="1:10">
      <c r="A23" s="3" t="s">
        <v>338</v>
      </c>
    </row>
    <row r="24" spans="1:10">
      <c r="A24" s="4" t="s">
        <v>79</v>
      </c>
      <c r="D24" s="5" t="n">
        <v>100</v>
      </c>
      <c r="F24" s="5" t="n">
        <v>300</v>
      </c>
    </row>
    <row r="25" spans="1:10">
      <c r="A25" s="4" t="s">
        <v>450</v>
      </c>
    </row>
    <row r="26" spans="1:10">
      <c r="A26" s="3" t="s">
        <v>338</v>
      </c>
    </row>
    <row r="27" spans="1:10">
      <c r="A27" s="4" t="s">
        <v>436</v>
      </c>
      <c r="D27" s="5" t="n">
        <v>900</v>
      </c>
      <c r="F27" s="5" t="n">
        <v>2800</v>
      </c>
    </row>
    <row r="28" spans="1:10">
      <c r="A28" s="4" t="s">
        <v>451</v>
      </c>
    </row>
    <row r="29" spans="1:10">
      <c r="A29" s="3" t="s">
        <v>338</v>
      </c>
    </row>
    <row r="30" spans="1:10">
      <c r="A30" s="4" t="s">
        <v>452</v>
      </c>
      <c r="D30" s="5" t="n">
        <v>2600</v>
      </c>
      <c r="F30" s="5" t="n">
        <v>2600</v>
      </c>
    </row>
    <row r="31" spans="1:10">
      <c r="A31" s="4" t="s">
        <v>453</v>
      </c>
    </row>
    <row r="32" spans="1:10">
      <c r="A32" s="3" t="s">
        <v>338</v>
      </c>
    </row>
    <row r="33" spans="1:10">
      <c r="A33" s="4" t="s">
        <v>435</v>
      </c>
      <c r="J33" s="5" t="n">
        <v>1</v>
      </c>
    </row>
    <row r="34" spans="1:10">
      <c r="A34" s="4" t="s">
        <v>41</v>
      </c>
      <c r="D34" s="5" t="n">
        <v>0</v>
      </c>
      <c r="F34" s="5" t="n">
        <v>0</v>
      </c>
      <c r="J34" s="6" t="n">
        <v>23608</v>
      </c>
    </row>
    <row r="35" spans="1:10">
      <c r="A35" s="4" t="s">
        <v>454</v>
      </c>
    </row>
    <row r="36" spans="1:10">
      <c r="A36" s="3" t="s">
        <v>338</v>
      </c>
    </row>
    <row r="37" spans="1:10">
      <c r="A37" s="4" t="s">
        <v>41</v>
      </c>
      <c r="D37" s="6" t="n">
        <v>0</v>
      </c>
      <c r="F37" s="5" t="n">
        <v>0</v>
      </c>
      <c r="J37" s="5" t="n">
        <v>24250</v>
      </c>
    </row>
    <row r="38" spans="1:10">
      <c r="A38" s="4" t="s">
        <v>455</v>
      </c>
    </row>
    <row r="39" spans="1:10">
      <c r="A39" s="3" t="s">
        <v>338</v>
      </c>
    </row>
    <row r="40" spans="1:10">
      <c r="A40" s="4" t="s">
        <v>448</v>
      </c>
      <c r="F40" s="6" t="n">
        <v>3100</v>
      </c>
    </row>
    <row r="41" spans="1:10">
      <c r="A41" s="4" t="s">
        <v>456</v>
      </c>
      <c r="F41" s="5" t="n">
        <v>2</v>
      </c>
    </row>
    <row r="42" spans="1:10">
      <c r="A42" s="4" t="s">
        <v>457</v>
      </c>
    </row>
    <row r="43" spans="1:10">
      <c r="A43" s="3" t="s">
        <v>338</v>
      </c>
    </row>
    <row r="44" spans="1:10">
      <c r="A44" s="4" t="s">
        <v>458</v>
      </c>
      <c r="F44" s="6" t="n">
        <v>26000</v>
      </c>
    </row>
    <row r="45" spans="1:10">
      <c r="A45" s="4" t="s">
        <v>459</v>
      </c>
    </row>
    <row r="46" spans="1:10">
      <c r="A46" s="3" t="s">
        <v>338</v>
      </c>
    </row>
    <row r="47" spans="1:10">
      <c r="A47" s="4" t="s">
        <v>460</v>
      </c>
      <c r="D47" s="5" t="n">
        <v>2</v>
      </c>
      <c r="F47" s="5" t="n">
        <v>2</v>
      </c>
    </row>
    <row r="48" spans="1:10">
      <c r="A48" s="4" t="s">
        <v>461</v>
      </c>
    </row>
    <row r="49" spans="1:10">
      <c r="A49" s="3" t="s">
        <v>338</v>
      </c>
    </row>
    <row r="50" spans="1:10">
      <c r="A50" s="4" t="s">
        <v>438</v>
      </c>
      <c r="D50" s="6" t="n">
        <v>6800</v>
      </c>
      <c r="F50" s="6" t="n">
        <v>6800</v>
      </c>
    </row>
    <row r="51" spans="1:10">
      <c r="A51" s="4" t="s">
        <v>462</v>
      </c>
      <c r="F51" s="4" t="s">
        <v>463</v>
      </c>
    </row>
    <row r="52" spans="1:10">
      <c r="A52" s="4" t="s">
        <v>464</v>
      </c>
    </row>
    <row r="53" spans="1:10">
      <c r="A53" s="3" t="s">
        <v>338</v>
      </c>
    </row>
    <row r="54" spans="1:10">
      <c r="A54" s="4" t="s">
        <v>90</v>
      </c>
      <c r="D54" s="5" t="n">
        <v>200</v>
      </c>
    </row>
    <row r="55" spans="1:10">
      <c r="A55" s="4" t="s">
        <v>465</v>
      </c>
    </row>
    <row r="56" spans="1:10">
      <c r="A56" s="3" t="s">
        <v>338</v>
      </c>
    </row>
    <row r="57" spans="1:10">
      <c r="A57" s="4" t="s">
        <v>434</v>
      </c>
      <c r="F57" s="6" t="n">
        <v>31900</v>
      </c>
    </row>
    <row r="58" spans="1:10">
      <c r="A58" s="4" t="s">
        <v>466</v>
      </c>
      <c r="D58" s="5" t="n">
        <v>7100</v>
      </c>
      <c r="E58" s="5" t="n">
        <v>7800</v>
      </c>
      <c r="F58" s="5" t="n">
        <v>22000</v>
      </c>
      <c r="G58" s="5" t="n">
        <v>23600</v>
      </c>
    </row>
    <row r="59" spans="1:10">
      <c r="A59" s="4" t="s">
        <v>467</v>
      </c>
    </row>
    <row r="60" spans="1:10">
      <c r="A60" s="3" t="s">
        <v>338</v>
      </c>
    </row>
    <row r="61" spans="1:10">
      <c r="A61" s="4" t="s">
        <v>468</v>
      </c>
      <c r="B61" s="6" t="n">
        <v>11100</v>
      </c>
    </row>
    <row r="62" spans="1:10">
      <c r="A62" s="4" t="s">
        <v>469</v>
      </c>
    </row>
    <row r="63" spans="1:10">
      <c r="A63" s="3" t="s">
        <v>338</v>
      </c>
    </row>
    <row r="64" spans="1:10">
      <c r="A64" s="4" t="s">
        <v>468</v>
      </c>
      <c r="C64" s="6" t="n">
        <v>29700</v>
      </c>
    </row>
    <row r="65" spans="1:10">
      <c r="A65" s="4" t="s">
        <v>312</v>
      </c>
    </row>
    <row r="66" spans="1:10">
      <c r="A66" s="3" t="s">
        <v>338</v>
      </c>
    </row>
    <row r="67" spans="1:10">
      <c r="A67" s="4" t="s">
        <v>434</v>
      </c>
      <c r="F67" s="5" t="n">
        <v>5500</v>
      </c>
    </row>
    <row r="68" spans="1:10">
      <c r="A68" s="4" t="s">
        <v>466</v>
      </c>
      <c r="D68" s="5" t="n">
        <v>4000</v>
      </c>
      <c r="E68" s="6" t="n">
        <v>4300</v>
      </c>
      <c r="F68" s="6" t="n">
        <v>11600</v>
      </c>
      <c r="G68" s="6" t="n">
        <v>13100</v>
      </c>
    </row>
    <row r="69" spans="1:10">
      <c r="A69" s="4" t="s">
        <v>470</v>
      </c>
    </row>
    <row r="70" spans="1:10">
      <c r="A70" s="3" t="s">
        <v>338</v>
      </c>
    </row>
    <row r="71" spans="1:10">
      <c r="A71" s="4" t="s">
        <v>448</v>
      </c>
      <c r="D71" s="5" t="n">
        <v>31300</v>
      </c>
    </row>
    <row r="72" spans="1:10">
      <c r="A72" s="4" t="s">
        <v>471</v>
      </c>
    </row>
    <row r="73" spans="1:10">
      <c r="A73" s="3" t="s">
        <v>338</v>
      </c>
    </row>
    <row r="74" spans="1:10">
      <c r="A74" s="4" t="s">
        <v>472</v>
      </c>
      <c r="F74" s="5" t="n">
        <v>12</v>
      </c>
    </row>
    <row r="75" spans="1:10">
      <c r="A75" s="4" t="s">
        <v>473</v>
      </c>
      <c r="D75" s="5" t="n">
        <v>293300</v>
      </c>
      <c r="F75" s="6" t="n">
        <v>293300</v>
      </c>
    </row>
    <row r="76" spans="1:10">
      <c r="A76" s="4" t="s">
        <v>474</v>
      </c>
    </row>
    <row r="77" spans="1:10">
      <c r="A77" s="3" t="s">
        <v>338</v>
      </c>
    </row>
    <row r="78" spans="1:10">
      <c r="A78" s="4" t="s">
        <v>468</v>
      </c>
      <c r="F78" s="5" t="n">
        <v>11100</v>
      </c>
    </row>
    <row r="79" spans="1:10">
      <c r="A79" s="4" t="s">
        <v>446</v>
      </c>
      <c r="F79" s="5" t="n">
        <v>65800</v>
      </c>
    </row>
    <row r="80" spans="1:10">
      <c r="A80" s="4" t="s">
        <v>330</v>
      </c>
    </row>
    <row r="81" spans="1:10">
      <c r="A81" s="3" t="s">
        <v>338</v>
      </c>
    </row>
    <row r="82" spans="1:10">
      <c r="A82" s="4" t="s">
        <v>331</v>
      </c>
      <c r="D82" s="5" t="n">
        <v>14900</v>
      </c>
      <c r="F82" s="5" t="n">
        <v>14900</v>
      </c>
      <c r="J82" s="5" t="n">
        <v>18800</v>
      </c>
    </row>
    <row r="83" spans="1:10">
      <c r="A83" s="4" t="s">
        <v>475</v>
      </c>
      <c r="D83" s="6" t="n">
        <v>31700</v>
      </c>
      <c r="F83" s="6" t="n">
        <v>31700</v>
      </c>
      <c r="J83" s="6" t="n">
        <v>28700</v>
      </c>
    </row>
    <row r="84" spans="1:10">
      <c r="A84" s="4" t="s">
        <v>476</v>
      </c>
    </row>
    <row r="85" spans="1:10">
      <c r="A85" s="3" t="s">
        <v>338</v>
      </c>
    </row>
    <row r="86" spans="1:10">
      <c r="A86" s="4" t="s">
        <v>435</v>
      </c>
      <c r="D86" s="5" t="n">
        <v>3</v>
      </c>
      <c r="F86" s="5" t="n">
        <v>3</v>
      </c>
    </row>
    <row r="87" spans="1:10">
      <c r="A87" s="4" t="s">
        <v>477</v>
      </c>
      <c r="H87" s="4" t="s">
        <v>402</v>
      </c>
      <c r="I87" s="4" t="s">
        <v>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33</v>
      </c>
    </row>
    <row r="3" spans="1:3">
      <c r="A3" s="4" t="s">
        <v>42</v>
      </c>
      <c r="B3" s="6" t="n">
        <v>1884510</v>
      </c>
      <c r="C3" s="6" t="n">
        <v>1936236</v>
      </c>
    </row>
    <row r="4" spans="1:3">
      <c r="A4" s="4" t="s">
        <v>465</v>
      </c>
    </row>
    <row r="5" spans="1:3">
      <c r="A5" s="3" t="s">
        <v>33</v>
      </c>
    </row>
    <row r="6" spans="1:3">
      <c r="A6" s="4" t="s">
        <v>480</v>
      </c>
      <c r="B6" s="5" t="n">
        <v>184653</v>
      </c>
      <c r="C6" s="5" t="n">
        <v>195275</v>
      </c>
    </row>
    <row r="7" spans="1:3">
      <c r="A7" s="4" t="s">
        <v>481</v>
      </c>
      <c r="B7" s="5" t="n">
        <v>961139</v>
      </c>
      <c r="C7" s="5" t="n">
        <v>1015501</v>
      </c>
    </row>
    <row r="8" spans="1:3">
      <c r="A8" s="4" t="s">
        <v>482</v>
      </c>
      <c r="B8" s="5" t="n">
        <v>-126212</v>
      </c>
      <c r="C8" s="5" t="n">
        <v>-112061</v>
      </c>
    </row>
    <row r="9" spans="1:3">
      <c r="A9" s="4" t="s">
        <v>42</v>
      </c>
      <c r="B9" s="5" t="n">
        <v>1019580</v>
      </c>
      <c r="C9" s="5" t="n">
        <v>1098715</v>
      </c>
    </row>
    <row r="10" spans="1:3">
      <c r="A10" s="4" t="s">
        <v>312</v>
      </c>
    </row>
    <row r="11" spans="1:3">
      <c r="A11" s="3" t="s">
        <v>33</v>
      </c>
    </row>
    <row r="12" spans="1:3">
      <c r="A12" s="4" t="s">
        <v>480</v>
      </c>
      <c r="B12" s="5" t="n">
        <v>77662</v>
      </c>
      <c r="C12" s="5" t="n">
        <v>77984</v>
      </c>
    </row>
    <row r="13" spans="1:3">
      <c r="A13" s="4" t="s">
        <v>481</v>
      </c>
      <c r="B13" s="5" t="n">
        <v>455948</v>
      </c>
      <c r="C13" s="5" t="n">
        <v>425165</v>
      </c>
    </row>
    <row r="14" spans="1:3">
      <c r="A14" s="4" t="s">
        <v>482</v>
      </c>
      <c r="B14" s="5" t="n">
        <v>-53403</v>
      </c>
      <c r="C14" s="5" t="n">
        <v>-41969</v>
      </c>
    </row>
    <row r="15" spans="1:3">
      <c r="A15" s="4" t="s">
        <v>42</v>
      </c>
      <c r="B15" s="6" t="n">
        <v>480207</v>
      </c>
      <c r="C15" s="6" t="n">
        <v>4611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76</v>
      </c>
      <c r="C1" s="2" t="s">
        <v>1</v>
      </c>
    </row>
    <row r="2" spans="1:3">
      <c r="B2" s="2" t="s">
        <v>2</v>
      </c>
      <c r="C2" s="2" t="s">
        <v>2</v>
      </c>
    </row>
    <row r="3" spans="1:3">
      <c r="A3" s="4" t="s">
        <v>79</v>
      </c>
    </row>
    <row r="4" spans="1:3">
      <c r="A4" s="3" t="s">
        <v>484</v>
      </c>
    </row>
    <row r="5" spans="1:3">
      <c r="A5" s="4" t="s">
        <v>485</v>
      </c>
      <c r="B5" s="6" t="n">
        <v>24797</v>
      </c>
      <c r="C5" s="6" t="n">
        <v>75598</v>
      </c>
    </row>
    <row r="6" spans="1:3">
      <c r="A6" s="4" t="s">
        <v>486</v>
      </c>
      <c r="B6" s="5" t="n">
        <v>3859</v>
      </c>
      <c r="C6" s="5" t="n">
        <v>12177</v>
      </c>
    </row>
    <row r="7" spans="1:3">
      <c r="A7" s="4" t="s">
        <v>487</v>
      </c>
      <c r="B7" s="5" t="n">
        <v>28656</v>
      </c>
      <c r="C7" s="5" t="n">
        <v>87775</v>
      </c>
    </row>
    <row r="8" spans="1:3">
      <c r="A8" s="4" t="s">
        <v>80</v>
      </c>
    </row>
    <row r="9" spans="1:3">
      <c r="A9" s="3" t="s">
        <v>484</v>
      </c>
    </row>
    <row r="10" spans="1:3">
      <c r="A10" s="4" t="s">
        <v>485</v>
      </c>
      <c r="B10" s="5" t="n">
        <v>16758</v>
      </c>
      <c r="C10" s="5" t="n">
        <v>50038</v>
      </c>
    </row>
    <row r="11" spans="1:3">
      <c r="A11" s="4" t="s">
        <v>486</v>
      </c>
      <c r="B11" s="5" t="n">
        <v>648</v>
      </c>
      <c r="C11" s="5" t="n">
        <v>1932</v>
      </c>
    </row>
    <row r="12" spans="1:3">
      <c r="A12" s="4" t="s">
        <v>487</v>
      </c>
      <c r="B12" s="6" t="n">
        <v>17406</v>
      </c>
      <c r="C12" s="6" t="n">
        <v>519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90</v>
      </c>
    </row>
    <row r="3" spans="1:2">
      <c r="A3" s="4" t="s">
        <v>491</v>
      </c>
      <c r="B3" s="6" t="n">
        <v>23500</v>
      </c>
    </row>
    <row r="4" spans="1:2">
      <c r="A4" s="4" t="s">
        <v>492</v>
      </c>
      <c r="B4" s="5" t="n">
        <v>93270</v>
      </c>
    </row>
    <row r="5" spans="1:2">
      <c r="A5" s="4" t="s">
        <v>493</v>
      </c>
      <c r="B5" s="5" t="n">
        <v>93328</v>
      </c>
    </row>
    <row r="6" spans="1:2">
      <c r="A6" s="4" t="s">
        <v>494</v>
      </c>
      <c r="B6" s="5" t="n">
        <v>93868</v>
      </c>
    </row>
    <row r="7" spans="1:2">
      <c r="A7" s="4" t="s">
        <v>495</v>
      </c>
      <c r="B7" s="5" t="n">
        <v>87271</v>
      </c>
    </row>
    <row r="8" spans="1:2">
      <c r="A8" s="4" t="s">
        <v>496</v>
      </c>
      <c r="B8" s="5" t="n">
        <v>533773</v>
      </c>
    </row>
    <row r="9" spans="1:2">
      <c r="A9" s="4" t="s">
        <v>113</v>
      </c>
      <c r="B9" s="6" t="n">
        <v>925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12</v>
      </c>
      <c r="B3" s="6" t="n">
        <v>101618</v>
      </c>
    </row>
    <row r="4" spans="1:2">
      <c r="A4" s="4" t="s">
        <v>492</v>
      </c>
      <c r="B4" s="5" t="n">
        <v>101413</v>
      </c>
    </row>
    <row r="5" spans="1:2">
      <c r="A5" s="4" t="s">
        <v>493</v>
      </c>
      <c r="B5" s="5" t="n">
        <v>101261</v>
      </c>
    </row>
    <row r="6" spans="1:2">
      <c r="A6" s="4" t="s">
        <v>494</v>
      </c>
      <c r="B6" s="5" t="n">
        <v>101535</v>
      </c>
    </row>
    <row r="7" spans="1:2">
      <c r="A7" s="4" t="s">
        <v>495</v>
      </c>
      <c r="B7" s="5" t="n">
        <v>94502</v>
      </c>
    </row>
    <row r="8" spans="1:2">
      <c r="A8" s="4" t="s">
        <v>496</v>
      </c>
      <c r="B8" s="5" t="n">
        <v>590636</v>
      </c>
    </row>
    <row r="9" spans="1:2">
      <c r="A9" s="4" t="s">
        <v>113</v>
      </c>
      <c r="B9" s="6" t="n">
        <v>10909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500</v>
      </c>
      <c r="B1" s="2" t="s">
        <v>1</v>
      </c>
    </row>
    <row r="2" spans="1:2">
      <c r="B2" s="2" t="s">
        <v>501</v>
      </c>
    </row>
    <row r="3" spans="1:2">
      <c r="A3" s="3" t="s">
        <v>502</v>
      </c>
    </row>
    <row r="4" spans="1:2">
      <c r="A4" s="4" t="s">
        <v>438</v>
      </c>
      <c r="B4" s="6" t="n">
        <v>33827</v>
      </c>
    </row>
    <row r="5" spans="1:2">
      <c r="A5" s="4" t="s">
        <v>326</v>
      </c>
      <c r="B5" s="6" t="n">
        <v>7915</v>
      </c>
    </row>
    <row r="6" spans="1:2">
      <c r="A6" s="4" t="s">
        <v>503</v>
      </c>
      <c r="B6" s="4" t="s">
        <v>504</v>
      </c>
    </row>
    <row r="7" spans="1:2">
      <c r="A7" s="4" t="s">
        <v>505</v>
      </c>
      <c r="B7" s="4" t="s">
        <v>506</v>
      </c>
    </row>
    <row r="8" spans="1:2">
      <c r="A8" s="4" t="s">
        <v>507</v>
      </c>
      <c r="B8" s="5" t="n">
        <v>8</v>
      </c>
    </row>
    <row r="9" spans="1:2">
      <c r="A9" s="4" t="s">
        <v>395</v>
      </c>
    </row>
    <row r="10" spans="1:2">
      <c r="A10" s="3" t="s">
        <v>502</v>
      </c>
    </row>
    <row r="11" spans="1:2">
      <c r="A11" s="4" t="s">
        <v>462</v>
      </c>
      <c r="B11" s="4" t="s">
        <v>508</v>
      </c>
    </row>
    <row r="12" spans="1:2">
      <c r="A12" s="4" t="s">
        <v>400</v>
      </c>
    </row>
    <row r="13" spans="1:2">
      <c r="A13" s="3" t="s">
        <v>502</v>
      </c>
    </row>
    <row r="14" spans="1:2">
      <c r="A14" s="4" t="s">
        <v>462</v>
      </c>
      <c r="B1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89</v>
      </c>
    </row>
    <row r="2" spans="1:2">
      <c r="A2" s="3" t="s">
        <v>510</v>
      </c>
    </row>
    <row r="3" spans="1:2">
      <c r="A3" s="4" t="s">
        <v>491</v>
      </c>
      <c r="B3" s="6" t="n">
        <v>71</v>
      </c>
    </row>
    <row r="4" spans="1:2">
      <c r="A4" s="4" t="s">
        <v>492</v>
      </c>
      <c r="B4" s="5" t="n">
        <v>639</v>
      </c>
    </row>
    <row r="5" spans="1:2">
      <c r="A5" s="4" t="s">
        <v>493</v>
      </c>
      <c r="B5" s="5" t="n">
        <v>639</v>
      </c>
    </row>
    <row r="6" spans="1:2">
      <c r="A6" s="4" t="s">
        <v>494</v>
      </c>
      <c r="B6" s="5" t="n">
        <v>639</v>
      </c>
    </row>
    <row r="7" spans="1:2">
      <c r="A7" s="4" t="s">
        <v>495</v>
      </c>
      <c r="B7" s="5" t="n">
        <v>639</v>
      </c>
    </row>
    <row r="8" spans="1:2">
      <c r="A8" s="4" t="s">
        <v>496</v>
      </c>
      <c r="B8" s="5" t="n">
        <v>22520</v>
      </c>
    </row>
    <row r="9" spans="1:2">
      <c r="A9" s="4" t="s">
        <v>511</v>
      </c>
      <c r="B9" s="5" t="n">
        <v>25147</v>
      </c>
    </row>
    <row r="10" spans="1:2">
      <c r="A10" s="4" t="s">
        <v>512</v>
      </c>
      <c r="B10" s="5" t="n">
        <v>-17232</v>
      </c>
    </row>
    <row r="11" spans="1:2">
      <c r="A11" s="4" t="s">
        <v>513</v>
      </c>
      <c r="B11" s="6" t="n">
        <v>7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89</v>
      </c>
    </row>
    <row r="3" spans="1:2">
      <c r="A3" s="3" t="s">
        <v>255</v>
      </c>
    </row>
    <row r="4" spans="1:2">
      <c r="A4" s="4" t="s">
        <v>515</v>
      </c>
      <c r="B4" s="6" t="n">
        <v>152106</v>
      </c>
    </row>
    <row r="5" spans="1:2">
      <c r="A5" s="4" t="s">
        <v>446</v>
      </c>
      <c r="B5" s="5" t="n">
        <v>76928</v>
      </c>
    </row>
    <row r="6" spans="1:2">
      <c r="A6" s="4" t="s">
        <v>448</v>
      </c>
      <c r="B6" s="5" t="n">
        <v>-34433</v>
      </c>
    </row>
    <row r="7" spans="1:2">
      <c r="A7" s="4" t="s">
        <v>105</v>
      </c>
      <c r="B7" s="5" t="n">
        <v>-6770</v>
      </c>
    </row>
    <row r="8" spans="1:2">
      <c r="A8" s="4" t="s">
        <v>447</v>
      </c>
      <c r="B8" s="5" t="n">
        <v>5162</v>
      </c>
    </row>
    <row r="9" spans="1:2">
      <c r="A9" s="4" t="s">
        <v>516</v>
      </c>
      <c r="B9" s="6" t="n">
        <v>1929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6</v>
      </c>
      <c r="D1" s="2" t="s">
        <v>1</v>
      </c>
    </row>
    <row r="2" spans="1:5">
      <c r="B2" s="2" t="s">
        <v>2</v>
      </c>
      <c r="C2" s="2" t="s">
        <v>77</v>
      </c>
      <c r="D2" s="2" t="s">
        <v>2</v>
      </c>
      <c r="E2" s="2" t="s">
        <v>77</v>
      </c>
    </row>
    <row r="3" spans="1:5">
      <c r="A3" s="3" t="s">
        <v>100</v>
      </c>
    </row>
    <row r="4" spans="1:5">
      <c r="A4" s="4" t="s">
        <v>101</v>
      </c>
      <c r="B4" s="6" t="n">
        <v>1619</v>
      </c>
      <c r="C4" s="6" t="n">
        <v>1710</v>
      </c>
      <c r="D4" s="6" t="n">
        <v>5572</v>
      </c>
      <c r="E4" s="6" t="n">
        <v>6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41</v>
      </c>
      <c r="B3" s="6" t="n">
        <v>0</v>
      </c>
      <c r="C3" s="6" t="n">
        <v>23608</v>
      </c>
    </row>
    <row r="4" spans="1:3">
      <c r="A4" s="4" t="s">
        <v>519</v>
      </c>
    </row>
    <row r="5" spans="1:3">
      <c r="A5" s="3" t="s">
        <v>518</v>
      </c>
    </row>
    <row r="6" spans="1:3">
      <c r="A6" s="4" t="s">
        <v>41</v>
      </c>
      <c r="B6" s="5" t="n">
        <v>0</v>
      </c>
      <c r="C6" s="5" t="n">
        <v>26277</v>
      </c>
    </row>
    <row r="7" spans="1:3">
      <c r="A7" s="4" t="s">
        <v>520</v>
      </c>
    </row>
    <row r="8" spans="1:3">
      <c r="A8" s="3" t="s">
        <v>518</v>
      </c>
    </row>
    <row r="9" spans="1:3">
      <c r="A9" s="4" t="s">
        <v>41</v>
      </c>
      <c r="B9" s="5" t="n">
        <v>0</v>
      </c>
      <c r="C9" s="5" t="n">
        <v>1090</v>
      </c>
    </row>
    <row r="10" spans="1:3">
      <c r="A10" s="4" t="s">
        <v>521</v>
      </c>
    </row>
    <row r="11" spans="1:3">
      <c r="A11" s="3" t="s">
        <v>518</v>
      </c>
    </row>
    <row r="12" spans="1:3">
      <c r="A12" s="4" t="s">
        <v>41</v>
      </c>
      <c r="B12" s="5" t="n">
        <v>0</v>
      </c>
      <c r="C12" s="5" t="n">
        <v>3759</v>
      </c>
    </row>
    <row r="13" spans="1:3">
      <c r="A13" s="4" t="s">
        <v>522</v>
      </c>
    </row>
    <row r="14" spans="1:3">
      <c r="A14" s="3" t="s">
        <v>518</v>
      </c>
    </row>
    <row r="15" spans="1:3">
      <c r="A15" s="4" t="s">
        <v>41</v>
      </c>
      <c r="B15" s="5" t="n">
        <v>0</v>
      </c>
      <c r="C15" s="5" t="n">
        <v>23608</v>
      </c>
    </row>
    <row r="16" spans="1:3">
      <c r="A16" s="4" t="s">
        <v>523</v>
      </c>
    </row>
    <row r="17" spans="1:3">
      <c r="A17" s="3" t="s">
        <v>518</v>
      </c>
    </row>
    <row r="18" spans="1:3">
      <c r="A18" s="4" t="s">
        <v>41</v>
      </c>
      <c r="B18" s="6" t="n">
        <v>0</v>
      </c>
      <c r="C18" s="6" t="n">
        <v>24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4"/>
    <col customWidth="1" max="5" min="5" width="15"/>
    <col customWidth="1" max="6" min="6" width="14"/>
    <col customWidth="1" max="7" min="7" width="14"/>
  </cols>
  <sheetData>
    <row r="1" spans="1:7">
      <c r="A1" s="1" t="s">
        <v>524</v>
      </c>
      <c r="B1" s="2" t="s">
        <v>525</v>
      </c>
      <c r="C1" s="2" t="s">
        <v>2</v>
      </c>
      <c r="D1" s="2" t="s">
        <v>77</v>
      </c>
      <c r="E1" s="2" t="s">
        <v>2</v>
      </c>
      <c r="F1" s="2" t="s">
        <v>77</v>
      </c>
      <c r="G1" s="2" t="s">
        <v>32</v>
      </c>
    </row>
    <row r="2" spans="1:7">
      <c r="A2" s="3" t="s">
        <v>526</v>
      </c>
    </row>
    <row r="3" spans="1:7">
      <c r="A3" s="4" t="s">
        <v>156</v>
      </c>
      <c r="E3" s="6" t="n">
        <v>35954000</v>
      </c>
      <c r="F3" s="6" t="n">
        <v>2546000</v>
      </c>
    </row>
    <row r="4" spans="1:7">
      <c r="A4" s="4" t="s">
        <v>436</v>
      </c>
      <c r="C4" s="6" t="n">
        <v>900000</v>
      </c>
      <c r="D4" s="6" t="n">
        <v>900000</v>
      </c>
      <c r="E4" s="5" t="n">
        <v>2800000</v>
      </c>
      <c r="F4" s="6" t="n">
        <v>2700000</v>
      </c>
    </row>
    <row r="5" spans="1:7">
      <c r="A5" s="4" t="s">
        <v>527</v>
      </c>
    </row>
    <row r="6" spans="1:7">
      <c r="A6" s="3" t="s">
        <v>526</v>
      </c>
    </row>
    <row r="7" spans="1:7">
      <c r="A7" s="4" t="s">
        <v>528</v>
      </c>
      <c r="C7" s="6" t="n">
        <v>28000000</v>
      </c>
      <c r="E7" s="6" t="n">
        <v>28000000</v>
      </c>
    </row>
    <row r="8" spans="1:7">
      <c r="A8" s="4" t="s">
        <v>529</v>
      </c>
      <c r="E8" s="4" t="s">
        <v>530</v>
      </c>
    </row>
    <row r="9" spans="1:7">
      <c r="A9" s="4" t="s">
        <v>531</v>
      </c>
      <c r="C9" s="4" t="s">
        <v>377</v>
      </c>
      <c r="E9" s="4" t="s">
        <v>377</v>
      </c>
    </row>
    <row r="10" spans="1:7">
      <c r="A10" s="4" t="s">
        <v>532</v>
      </c>
      <c r="C10" s="6" t="n">
        <v>28000000</v>
      </c>
      <c r="E10" s="6" t="n">
        <v>28000000</v>
      </c>
      <c r="G10" s="6" t="n">
        <v>28000000</v>
      </c>
    </row>
    <row r="11" spans="1:7">
      <c r="A11" s="4" t="s">
        <v>533</v>
      </c>
    </row>
    <row r="12" spans="1:7">
      <c r="A12" s="3" t="s">
        <v>526</v>
      </c>
    </row>
    <row r="13" spans="1:7">
      <c r="A13" s="4" t="s">
        <v>534</v>
      </c>
      <c r="C13" s="6" t="n">
        <v>60000000</v>
      </c>
      <c r="E13" s="6" t="n">
        <v>60000000</v>
      </c>
    </row>
    <row r="14" spans="1:7">
      <c r="A14" s="4" t="s">
        <v>535</v>
      </c>
    </row>
    <row r="15" spans="1:7">
      <c r="A15" s="3" t="s">
        <v>526</v>
      </c>
    </row>
    <row r="16" spans="1:7">
      <c r="A16" s="4" t="s">
        <v>156</v>
      </c>
      <c r="B16" s="6" t="n">
        <v>3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191</v>
      </c>
    </row>
    <row r="3" spans="1:3">
      <c r="A3" s="4" t="s">
        <v>537</v>
      </c>
      <c r="B3" s="6" t="n">
        <v>56030</v>
      </c>
    </row>
    <row r="4" spans="1:3">
      <c r="A4" s="4" t="s">
        <v>538</v>
      </c>
      <c r="B4" s="5" t="n">
        <v>39402</v>
      </c>
    </row>
    <row r="5" spans="1:3">
      <c r="A5" s="4" t="s">
        <v>539</v>
      </c>
      <c r="B5" s="5" t="n">
        <v>95432</v>
      </c>
    </row>
    <row r="6" spans="1:3">
      <c r="A6" s="4" t="s">
        <v>540</v>
      </c>
      <c r="B6" s="5" t="n">
        <v>-53500</v>
      </c>
    </row>
    <row r="7" spans="1:3">
      <c r="A7" s="4" t="s">
        <v>541</v>
      </c>
      <c r="B7" s="6" t="n">
        <v>41932</v>
      </c>
    </row>
    <row r="8" spans="1:3">
      <c r="A8" s="4" t="s">
        <v>537</v>
      </c>
      <c r="C8" s="6" t="n">
        <v>58353</v>
      </c>
    </row>
    <row r="9" spans="1:3">
      <c r="A9" s="4" t="s">
        <v>538</v>
      </c>
      <c r="C9" s="5" t="n">
        <v>39402</v>
      </c>
    </row>
    <row r="10" spans="1:3">
      <c r="A10" s="4" t="s">
        <v>539</v>
      </c>
      <c r="C10" s="5" t="n">
        <v>97755</v>
      </c>
    </row>
    <row r="11" spans="1:3">
      <c r="A11" s="4" t="s">
        <v>540</v>
      </c>
      <c r="C11" s="5" t="n">
        <v>-56010</v>
      </c>
    </row>
    <row r="12" spans="1:3">
      <c r="A12" s="4" t="s">
        <v>37</v>
      </c>
      <c r="C12" s="6" t="n">
        <v>41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89</v>
      </c>
    </row>
    <row r="2" spans="1:2">
      <c r="A2" s="3" t="s">
        <v>543</v>
      </c>
    </row>
    <row r="3" spans="1:2">
      <c r="A3" s="4" t="s">
        <v>491</v>
      </c>
      <c r="B3" s="6" t="n">
        <v>858</v>
      </c>
    </row>
    <row r="4" spans="1:2">
      <c r="A4" s="4" t="s">
        <v>492</v>
      </c>
      <c r="B4" s="5" t="n">
        <v>3466</v>
      </c>
    </row>
    <row r="5" spans="1:2">
      <c r="A5" s="4" t="s">
        <v>493</v>
      </c>
      <c r="B5" s="5" t="n">
        <v>3533</v>
      </c>
    </row>
    <row r="6" spans="1:2">
      <c r="A6" s="4" t="s">
        <v>494</v>
      </c>
      <c r="B6" s="5" t="n">
        <v>3610</v>
      </c>
    </row>
    <row r="7" spans="1:2">
      <c r="A7" s="4" t="s">
        <v>495</v>
      </c>
      <c r="B7" s="5" t="n">
        <v>3688</v>
      </c>
    </row>
    <row r="8" spans="1:2">
      <c r="A8" s="4" t="s">
        <v>496</v>
      </c>
      <c r="B8" s="5" t="n">
        <v>40875</v>
      </c>
    </row>
    <row r="9" spans="1:2">
      <c r="A9" s="4" t="s">
        <v>544</v>
      </c>
      <c r="B9" s="6" t="n">
        <v>560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98</v>
      </c>
    </row>
    <row r="2" spans="1:2">
      <c r="A2" s="3" t="s">
        <v>262</v>
      </c>
    </row>
    <row r="3" spans="1:2">
      <c r="A3" s="4" t="s">
        <v>12</v>
      </c>
      <c r="B3" s="6" t="n">
        <v>3375</v>
      </c>
    </row>
    <row r="4" spans="1:2">
      <c r="A4" s="4" t="s">
        <v>492</v>
      </c>
      <c r="B4" s="5" t="n">
        <v>3455</v>
      </c>
    </row>
    <row r="5" spans="1:2">
      <c r="A5" s="4" t="s">
        <v>493</v>
      </c>
      <c r="B5" s="5" t="n">
        <v>3523</v>
      </c>
    </row>
    <row r="6" spans="1:2">
      <c r="A6" s="4" t="s">
        <v>494</v>
      </c>
      <c r="B6" s="5" t="n">
        <v>3599</v>
      </c>
    </row>
    <row r="7" spans="1:2">
      <c r="A7" s="4" t="s">
        <v>495</v>
      </c>
      <c r="B7" s="5" t="n">
        <v>3677</v>
      </c>
    </row>
    <row r="8" spans="1:2">
      <c r="A8" s="4" t="s">
        <v>496</v>
      </c>
      <c r="B8" s="5" t="n">
        <v>40724</v>
      </c>
    </row>
    <row r="9" spans="1:2">
      <c r="A9" s="4" t="s">
        <v>544</v>
      </c>
      <c r="B9" s="6" t="n">
        <v>583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546</v>
      </c>
      <c r="B1" s="2" t="s">
        <v>547</v>
      </c>
      <c r="C1" s="2" t="s">
        <v>548</v>
      </c>
    </row>
    <row r="2" spans="1:3">
      <c r="A2" s="3" t="s">
        <v>549</v>
      </c>
    </row>
    <row r="3" spans="1:3">
      <c r="A3" s="4" t="s">
        <v>550</v>
      </c>
      <c r="B3" s="6" t="n">
        <v>69932</v>
      </c>
      <c r="C3" s="6" t="n">
        <v>105699</v>
      </c>
    </row>
    <row r="4" spans="1:3">
      <c r="A4" s="4" t="s">
        <v>551</v>
      </c>
    </row>
    <row r="5" spans="1:3">
      <c r="A5" s="3" t="s">
        <v>549</v>
      </c>
    </row>
    <row r="6" spans="1:3">
      <c r="A6" s="4" t="s">
        <v>552</v>
      </c>
      <c r="B6" s="5" t="n">
        <v>4</v>
      </c>
      <c r="C6" s="5" t="n">
        <v>4</v>
      </c>
    </row>
    <row r="7" spans="1:3">
      <c r="A7" s="4" t="s">
        <v>550</v>
      </c>
      <c r="B7" s="6" t="n">
        <v>45422</v>
      </c>
      <c r="C7" s="6" t="n">
        <v>45456</v>
      </c>
    </row>
    <row r="8" spans="1:3">
      <c r="A8" s="4" t="s">
        <v>553</v>
      </c>
    </row>
    <row r="9" spans="1:3">
      <c r="A9" s="3" t="s">
        <v>549</v>
      </c>
    </row>
    <row r="10" spans="1:3">
      <c r="A10" s="4" t="s">
        <v>552</v>
      </c>
      <c r="B10" s="5" t="n">
        <v>1</v>
      </c>
      <c r="C10" s="5" t="n">
        <v>2</v>
      </c>
    </row>
    <row r="11" spans="1:3">
      <c r="A11" s="4" t="s">
        <v>550</v>
      </c>
      <c r="B11" s="6" t="n">
        <v>24510</v>
      </c>
      <c r="C11" s="6" t="n">
        <v>60243</v>
      </c>
    </row>
    <row r="12" spans="1:3">
      <c r="A12" s="4" t="s">
        <v>554</v>
      </c>
    </row>
    <row r="13" spans="1:3">
      <c r="A13" s="3" t="s">
        <v>549</v>
      </c>
    </row>
    <row r="14" spans="1:3">
      <c r="A14" s="4" t="s">
        <v>552</v>
      </c>
      <c r="B14" s="5" t="n">
        <v>0</v>
      </c>
      <c r="C14" s="5" t="n">
        <v>0</v>
      </c>
    </row>
    <row r="15" spans="1:3">
      <c r="A15" s="4" t="s">
        <v>550</v>
      </c>
      <c r="B15" s="6" t="n">
        <v>0</v>
      </c>
      <c r="C1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76</v>
      </c>
      <c r="D1" s="2" t="s">
        <v>1</v>
      </c>
    </row>
    <row r="2" spans="1:6">
      <c r="B2" s="2" t="s">
        <v>2</v>
      </c>
      <c r="C2" s="2" t="s">
        <v>77</v>
      </c>
      <c r="D2" s="2" t="s">
        <v>2</v>
      </c>
      <c r="E2" s="2" t="s">
        <v>77</v>
      </c>
      <c r="F2" s="2" t="s">
        <v>32</v>
      </c>
    </row>
    <row r="3" spans="1:6">
      <c r="A3" s="3" t="s">
        <v>194</v>
      </c>
    </row>
    <row r="4" spans="1:6">
      <c r="A4" s="4" t="s">
        <v>556</v>
      </c>
      <c r="B4" s="6" t="n">
        <v>25225</v>
      </c>
      <c r="D4" s="6" t="n">
        <v>25225</v>
      </c>
      <c r="F4" s="6" t="n">
        <v>26354</v>
      </c>
    </row>
    <row r="5" spans="1:6">
      <c r="A5" s="4" t="s">
        <v>557</v>
      </c>
      <c r="B5" s="6" t="n">
        <v>7000</v>
      </c>
      <c r="C5" s="6" t="n">
        <v>4400</v>
      </c>
      <c r="D5" s="6" t="n">
        <v>16800</v>
      </c>
      <c r="E5" s="6" t="n">
        <v>14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32</v>
      </c>
    </row>
    <row r="3" spans="1:3">
      <c r="A3" s="3" t="s">
        <v>559</v>
      </c>
    </row>
    <row r="4" spans="1:3">
      <c r="A4" s="4" t="s">
        <v>560</v>
      </c>
      <c r="B4" s="6" t="n">
        <v>253088</v>
      </c>
      <c r="C4" s="6" t="n">
        <v>285460</v>
      </c>
    </row>
    <row r="5" spans="1:3">
      <c r="A5" s="4" t="s">
        <v>561</v>
      </c>
      <c r="B5" s="5" t="n">
        <v>-137117</v>
      </c>
      <c r="C5" s="5" t="n">
        <v>-126578</v>
      </c>
    </row>
    <row r="6" spans="1:3">
      <c r="A6" s="4" t="s">
        <v>562</v>
      </c>
      <c r="B6" s="5" t="n">
        <v>115971</v>
      </c>
      <c r="C6" s="5" t="n">
        <v>158882</v>
      </c>
    </row>
    <row r="7" spans="1:3">
      <c r="A7" s="4" t="s">
        <v>556</v>
      </c>
      <c r="B7" s="5" t="n">
        <v>25225</v>
      </c>
      <c r="C7" s="5" t="n">
        <v>26354</v>
      </c>
    </row>
    <row r="8" spans="1:3">
      <c r="A8" s="4" t="s">
        <v>563</v>
      </c>
      <c r="B8" s="5" t="n">
        <v>278313</v>
      </c>
      <c r="C8" s="5" t="n">
        <v>311814</v>
      </c>
    </row>
    <row r="9" spans="1:3">
      <c r="A9" s="4" t="s">
        <v>564</v>
      </c>
      <c r="B9" s="5" t="n">
        <v>141196</v>
      </c>
      <c r="C9" s="5" t="n">
        <v>185236</v>
      </c>
    </row>
    <row r="10" spans="1:3">
      <c r="A10" s="3" t="s">
        <v>565</v>
      </c>
    </row>
    <row r="11" spans="1:3">
      <c r="A11" s="4" t="s">
        <v>566</v>
      </c>
      <c r="B11" s="5" t="n">
        <v>-14928</v>
      </c>
      <c r="C11" s="5" t="n">
        <v>-15414</v>
      </c>
    </row>
    <row r="12" spans="1:3">
      <c r="A12" s="4" t="s">
        <v>567</v>
      </c>
      <c r="B12" s="5" t="n">
        <v>6304</v>
      </c>
      <c r="C12" s="5" t="n">
        <v>5657</v>
      </c>
    </row>
    <row r="13" spans="1:3">
      <c r="A13" s="4" t="s">
        <v>568</v>
      </c>
      <c r="B13" s="5" t="n">
        <v>-8624</v>
      </c>
      <c r="C13" s="5" t="n">
        <v>-9757</v>
      </c>
    </row>
    <row r="14" spans="1:3">
      <c r="A14" s="4" t="s">
        <v>569</v>
      </c>
    </row>
    <row r="15" spans="1:3">
      <c r="A15" s="3" t="s">
        <v>565</v>
      </c>
    </row>
    <row r="16" spans="1:3">
      <c r="A16" s="4" t="s">
        <v>566</v>
      </c>
      <c r="B16" s="5" t="n">
        <v>-14928</v>
      </c>
      <c r="C16" s="5" t="n">
        <v>-15309</v>
      </c>
    </row>
    <row r="17" spans="1:3">
      <c r="A17" s="4" t="s">
        <v>567</v>
      </c>
      <c r="B17" s="5" t="n">
        <v>6304</v>
      </c>
      <c r="C17" s="5" t="n">
        <v>5651</v>
      </c>
    </row>
    <row r="18" spans="1:3">
      <c r="A18" s="4" t="s">
        <v>568</v>
      </c>
      <c r="B18" s="6" t="n">
        <v>-8624</v>
      </c>
      <c r="C18" s="5" t="n">
        <v>-9658</v>
      </c>
    </row>
    <row r="19" spans="1:3">
      <c r="A19" s="4" t="s">
        <v>570</v>
      </c>
    </row>
    <row r="20" spans="1:3">
      <c r="A20" s="3" t="s">
        <v>571</v>
      </c>
    </row>
    <row r="21" spans="1:3">
      <c r="A21" s="4" t="s">
        <v>572</v>
      </c>
      <c r="B21" s="4" t="s">
        <v>508</v>
      </c>
    </row>
    <row r="22" spans="1:3">
      <c r="A22" s="4" t="s">
        <v>573</v>
      </c>
    </row>
    <row r="23" spans="1:3">
      <c r="A23" s="3" t="s">
        <v>571</v>
      </c>
    </row>
    <row r="24" spans="1:3">
      <c r="A24" s="4" t="s">
        <v>572</v>
      </c>
      <c r="B24" s="4" t="s">
        <v>574</v>
      </c>
    </row>
    <row r="25" spans="1:3">
      <c r="A25" s="4" t="s">
        <v>575</v>
      </c>
    </row>
    <row r="26" spans="1:3">
      <c r="A26" s="3" t="s">
        <v>565</v>
      </c>
    </row>
    <row r="27" spans="1:3">
      <c r="A27" s="4" t="s">
        <v>566</v>
      </c>
      <c r="C27" s="5" t="n">
        <v>-105</v>
      </c>
    </row>
    <row r="28" spans="1:3">
      <c r="A28" s="4" t="s">
        <v>567</v>
      </c>
      <c r="C28" s="5" t="n">
        <v>6</v>
      </c>
    </row>
    <row r="29" spans="1:3">
      <c r="A29" s="4" t="s">
        <v>568</v>
      </c>
      <c r="C29" s="5" t="n">
        <v>-99</v>
      </c>
    </row>
    <row r="30" spans="1:3">
      <c r="A30" s="4" t="s">
        <v>576</v>
      </c>
    </row>
    <row r="31" spans="1:3">
      <c r="A31" s="3" t="s">
        <v>559</v>
      </c>
    </row>
    <row r="32" spans="1:3">
      <c r="A32" s="4" t="s">
        <v>560</v>
      </c>
      <c r="B32" s="6" t="n">
        <v>243032</v>
      </c>
      <c r="C32" s="5" t="n">
        <v>252316</v>
      </c>
    </row>
    <row r="33" spans="1:3">
      <c r="A33" s="4" t="s">
        <v>561</v>
      </c>
      <c r="B33" s="5" t="n">
        <v>-133245</v>
      </c>
      <c r="C33" s="5" t="n">
        <v>-120936</v>
      </c>
    </row>
    <row r="34" spans="1:3">
      <c r="A34" s="4" t="s">
        <v>562</v>
      </c>
      <c r="B34" s="6" t="n">
        <v>109787</v>
      </c>
      <c r="C34" s="5" t="n">
        <v>131380</v>
      </c>
    </row>
    <row r="35" spans="1:3">
      <c r="A35" s="4" t="s">
        <v>577</v>
      </c>
    </row>
    <row r="36" spans="1:3">
      <c r="A36" s="3" t="s">
        <v>571</v>
      </c>
    </row>
    <row r="37" spans="1:3">
      <c r="A37" s="4" t="s">
        <v>572</v>
      </c>
      <c r="B37" s="4" t="s">
        <v>578</v>
      </c>
    </row>
    <row r="38" spans="1:3">
      <c r="A38" s="4" t="s">
        <v>579</v>
      </c>
    </row>
    <row r="39" spans="1:3">
      <c r="A39" s="3" t="s">
        <v>571</v>
      </c>
    </row>
    <row r="40" spans="1:3">
      <c r="A40" s="4" t="s">
        <v>572</v>
      </c>
      <c r="B40" s="4" t="s">
        <v>580</v>
      </c>
    </row>
    <row r="41" spans="1:3">
      <c r="A41" s="4" t="s">
        <v>581</v>
      </c>
    </row>
    <row r="42" spans="1:3">
      <c r="A42" s="3" t="s">
        <v>559</v>
      </c>
    </row>
    <row r="43" spans="1:3">
      <c r="A43" s="4" t="s">
        <v>560</v>
      </c>
      <c r="B43" s="6" t="n">
        <v>10056</v>
      </c>
      <c r="C43" s="5" t="n">
        <v>11178</v>
      </c>
    </row>
    <row r="44" spans="1:3">
      <c r="A44" s="4" t="s">
        <v>561</v>
      </c>
      <c r="B44" s="5" t="n">
        <v>-3872</v>
      </c>
      <c r="C44" s="5" t="n">
        <v>-3923</v>
      </c>
    </row>
    <row r="45" spans="1:3">
      <c r="A45" s="4" t="s">
        <v>562</v>
      </c>
      <c r="B45" s="6" t="n">
        <v>6184</v>
      </c>
      <c r="C45" s="5" t="n">
        <v>7255</v>
      </c>
    </row>
    <row r="46" spans="1:3">
      <c r="A46" s="4" t="s">
        <v>582</v>
      </c>
    </row>
    <row r="47" spans="1:3">
      <c r="A47" s="3" t="s">
        <v>571</v>
      </c>
    </row>
    <row r="48" spans="1:3">
      <c r="A48" s="4" t="s">
        <v>572</v>
      </c>
      <c r="B48" s="4" t="s">
        <v>578</v>
      </c>
    </row>
    <row r="49" spans="1:3">
      <c r="A49" s="4" t="s">
        <v>583</v>
      </c>
    </row>
    <row r="50" spans="1:3">
      <c r="A50" s="3" t="s">
        <v>571</v>
      </c>
    </row>
    <row r="51" spans="1:3">
      <c r="A51" s="4" t="s">
        <v>572</v>
      </c>
      <c r="B51" s="4" t="s">
        <v>574</v>
      </c>
    </row>
    <row r="52" spans="1:3">
      <c r="A52" s="4" t="s">
        <v>584</v>
      </c>
    </row>
    <row r="53" spans="1:3">
      <c r="A53" s="3" t="s">
        <v>559</v>
      </c>
    </row>
    <row r="54" spans="1:3">
      <c r="A54" s="4" t="s">
        <v>560</v>
      </c>
      <c r="C54" s="5" t="n">
        <v>21966</v>
      </c>
    </row>
    <row r="55" spans="1:3">
      <c r="A55" s="4" t="s">
        <v>561</v>
      </c>
      <c r="C55" s="5" t="n">
        <v>-1719</v>
      </c>
    </row>
    <row r="56" spans="1:3">
      <c r="A56" s="4" t="s">
        <v>562</v>
      </c>
      <c r="C56" s="6" t="n">
        <v>202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5</v>
      </c>
      <c r="B1" s="2" t="s">
        <v>2</v>
      </c>
      <c r="C1" s="2" t="s">
        <v>32</v>
      </c>
    </row>
    <row r="2" spans="1:3">
      <c r="A2" s="3" t="s">
        <v>197</v>
      </c>
    </row>
    <row r="3" spans="1:3">
      <c r="A3" s="4" t="s">
        <v>586</v>
      </c>
      <c r="B3" s="6" t="n">
        <v>5443</v>
      </c>
      <c r="C3" s="6" t="n">
        <v>6900</v>
      </c>
    </row>
    <row r="4" spans="1:3">
      <c r="A4" s="4" t="s">
        <v>587</v>
      </c>
      <c r="B4" s="6" t="n">
        <v>2337</v>
      </c>
      <c r="C4" s="6" t="n">
        <v>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4" t="s">
        <v>550</v>
      </c>
    </row>
    <row r="3" spans="1:3">
      <c r="A3" s="3" t="s">
        <v>334</v>
      </c>
    </row>
    <row r="4" spans="1:3">
      <c r="A4" s="4" t="s">
        <v>48</v>
      </c>
      <c r="B4" s="6" t="n">
        <v>1175801</v>
      </c>
      <c r="C4" s="6" t="n">
        <v>1237427</v>
      </c>
    </row>
    <row r="5" spans="1:3">
      <c r="A5" s="4" t="s">
        <v>532</v>
      </c>
      <c r="B5" s="5" t="n">
        <v>28000</v>
      </c>
      <c r="C5" s="5" t="n">
        <v>63954</v>
      </c>
    </row>
    <row r="6" spans="1:3">
      <c r="A6" s="4" t="s">
        <v>589</v>
      </c>
    </row>
    <row r="7" spans="1:3">
      <c r="A7" s="3" t="s">
        <v>334</v>
      </c>
    </row>
    <row r="8" spans="1:3">
      <c r="A8" s="4" t="s">
        <v>48</v>
      </c>
      <c r="B8" s="5" t="n">
        <v>1216072</v>
      </c>
      <c r="C8" s="5" t="n">
        <v>1257032</v>
      </c>
    </row>
    <row r="9" spans="1:3">
      <c r="A9" s="4" t="s">
        <v>532</v>
      </c>
      <c r="B9" s="6" t="n">
        <v>30200</v>
      </c>
      <c r="C9" s="6" t="n">
        <v>66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4</v>
      </c>
      <c r="B4" s="6" t="n">
        <v>10464</v>
      </c>
      <c r="C4" s="6" t="n">
        <v>55487</v>
      </c>
      <c r="D4" s="6" t="n">
        <v>35315</v>
      </c>
      <c r="E4" s="6" t="n">
        <v>70786</v>
      </c>
    </row>
    <row r="5" spans="1:5">
      <c r="A5" s="3" t="s">
        <v>104</v>
      </c>
    </row>
    <row r="6" spans="1:5">
      <c r="A6" s="4" t="s">
        <v>105</v>
      </c>
      <c r="B6" s="5" t="n">
        <v>-21817</v>
      </c>
      <c r="C6" s="5" t="n">
        <v>-2659</v>
      </c>
      <c r="D6" s="5" t="n">
        <v>-22401</v>
      </c>
      <c r="E6" s="5" t="n">
        <v>-13664</v>
      </c>
    </row>
    <row r="7" spans="1:5">
      <c r="A7" s="4" t="s">
        <v>106</v>
      </c>
      <c r="B7" s="5" t="n">
        <v>670</v>
      </c>
      <c r="C7" s="5" t="n">
        <v>772</v>
      </c>
      <c r="D7" s="5" t="n">
        <v>-1539</v>
      </c>
      <c r="E7" s="5" t="n">
        <v>3531</v>
      </c>
    </row>
    <row r="8" spans="1:5">
      <c r="A8" s="4" t="s">
        <v>104</v>
      </c>
      <c r="B8" s="5" t="n">
        <v>-21147</v>
      </c>
      <c r="C8" s="5" t="n">
        <v>-1887</v>
      </c>
      <c r="D8" s="5" t="n">
        <v>-23940</v>
      </c>
      <c r="E8" s="5" t="n">
        <v>-10133</v>
      </c>
    </row>
    <row r="9" spans="1:5">
      <c r="A9" s="4" t="s">
        <v>107</v>
      </c>
      <c r="B9" s="5" t="n">
        <v>-10683</v>
      </c>
      <c r="C9" s="5" t="n">
        <v>53600</v>
      </c>
      <c r="D9" s="5" t="n">
        <v>11375</v>
      </c>
      <c r="E9" s="5" t="n">
        <v>60653</v>
      </c>
    </row>
    <row r="10" spans="1:5">
      <c r="A10" s="3" t="s">
        <v>108</v>
      </c>
    </row>
    <row r="11" spans="1:5">
      <c r="A11" s="4" t="s">
        <v>105</v>
      </c>
      <c r="B11" s="5" t="n">
        <v>2196</v>
      </c>
      <c r="C11" s="5" t="n">
        <v>260</v>
      </c>
      <c r="D11" s="5" t="n">
        <v>2023</v>
      </c>
      <c r="E11" s="5" t="n">
        <v>969</v>
      </c>
    </row>
    <row r="12" spans="1:5">
      <c r="A12" s="4" t="s">
        <v>109</v>
      </c>
      <c r="B12" s="5" t="n">
        <v>-1505</v>
      </c>
      <c r="C12" s="5" t="n">
        <v>-10003</v>
      </c>
      <c r="D12" s="5" t="n">
        <v>-8451</v>
      </c>
      <c r="E12" s="5" t="n">
        <v>-15309</v>
      </c>
    </row>
    <row r="13" spans="1:5">
      <c r="A13" s="4" t="s">
        <v>110</v>
      </c>
      <c r="B13" s="5" t="n">
        <v>691</v>
      </c>
      <c r="C13" s="5" t="n">
        <v>-9743</v>
      </c>
      <c r="D13" s="5" t="n">
        <v>-6428</v>
      </c>
      <c r="E13" s="5" t="n">
        <v>-14340</v>
      </c>
    </row>
    <row r="14" spans="1:5">
      <c r="A14" s="4" t="s">
        <v>111</v>
      </c>
      <c r="B14" s="6" t="n">
        <v>-9992</v>
      </c>
      <c r="C14" s="6" t="n">
        <v>43857</v>
      </c>
      <c r="D14" s="6" t="n">
        <v>4947</v>
      </c>
      <c r="E14" s="6" t="n">
        <v>463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32</v>
      </c>
    </row>
    <row r="3" spans="1:3">
      <c r="A3" s="3" t="s">
        <v>591</v>
      </c>
    </row>
    <row r="4" spans="1:3">
      <c r="A4" s="4" t="s">
        <v>592</v>
      </c>
      <c r="B4" s="6" t="n">
        <v>0</v>
      </c>
      <c r="C4" s="6" t="n">
        <v>0</v>
      </c>
    </row>
    <row r="5" spans="1:3">
      <c r="A5" s="4" t="s">
        <v>593</v>
      </c>
      <c r="B5" s="4" t="s">
        <v>594</v>
      </c>
    </row>
    <row r="6" spans="1:3">
      <c r="A6" s="4" t="s">
        <v>595</v>
      </c>
      <c r="B6" s="6" t="n">
        <v>0</v>
      </c>
    </row>
    <row r="7" spans="1:3">
      <c r="A7" s="4" t="s">
        <v>596</v>
      </c>
      <c r="B7" s="5" t="n">
        <v>3100000</v>
      </c>
    </row>
    <row r="8" spans="1:3">
      <c r="A8" s="4" t="s">
        <v>597</v>
      </c>
      <c r="B8" s="5" t="n">
        <v>2700000</v>
      </c>
      <c r="C8" s="5" t="n">
        <v>1300000</v>
      </c>
    </row>
    <row r="9" spans="1:3">
      <c r="A9" s="4" t="s">
        <v>598</v>
      </c>
      <c r="B9" s="5" t="n">
        <v>2800000</v>
      </c>
      <c r="C9" s="6" t="n">
        <v>1400000</v>
      </c>
    </row>
    <row r="10" spans="1:3">
      <c r="A10" s="4" t="s">
        <v>599</v>
      </c>
    </row>
    <row r="11" spans="1:3">
      <c r="A11" s="3" t="s">
        <v>591</v>
      </c>
    </row>
    <row r="12" spans="1:3">
      <c r="A12" s="4" t="s">
        <v>596</v>
      </c>
      <c r="B12" s="5" t="n">
        <v>1900000</v>
      </c>
    </row>
    <row r="13" spans="1:3">
      <c r="A13" s="4" t="s">
        <v>88</v>
      </c>
    </row>
    <row r="14" spans="1:3">
      <c r="A14" s="3" t="s">
        <v>591</v>
      </c>
    </row>
    <row r="15" spans="1:3">
      <c r="A15" s="4" t="s">
        <v>600</v>
      </c>
      <c r="B15" s="5" t="n">
        <v>-700000</v>
      </c>
    </row>
    <row r="16" spans="1:3">
      <c r="A16" s="4" t="s">
        <v>601</v>
      </c>
    </row>
    <row r="17" spans="1:3">
      <c r="A17" s="3" t="s">
        <v>591</v>
      </c>
    </row>
    <row r="18" spans="1:3">
      <c r="A18" s="4" t="s">
        <v>600</v>
      </c>
      <c r="B18" s="6" t="n">
        <v>18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6" t="n">
        <v>3585</v>
      </c>
      <c r="C3" s="6" t="n">
        <v>3569</v>
      </c>
    </row>
    <row r="4" spans="1:3">
      <c r="A4" s="4" t="s">
        <v>605</v>
      </c>
      <c r="B4" s="5" t="n">
        <v>-2708</v>
      </c>
      <c r="C4" s="5" t="n">
        <v>-1266</v>
      </c>
    </row>
    <row r="5" spans="1:3">
      <c r="A5" s="4" t="s">
        <v>606</v>
      </c>
    </row>
    <row r="6" spans="1:3">
      <c r="A6" s="3" t="s">
        <v>603</v>
      </c>
    </row>
    <row r="7" spans="1:3">
      <c r="A7" s="4" t="s">
        <v>604</v>
      </c>
      <c r="B7" s="5" t="n">
        <v>3519</v>
      </c>
      <c r="C7" s="5" t="n">
        <v>3569</v>
      </c>
    </row>
    <row r="8" spans="1:3">
      <c r="A8" s="4" t="s">
        <v>605</v>
      </c>
      <c r="B8" s="5" t="n">
        <v>-2655</v>
      </c>
      <c r="C8" s="5" t="n">
        <v>-1151</v>
      </c>
    </row>
    <row r="9" spans="1:3">
      <c r="A9" s="4" t="s">
        <v>607</v>
      </c>
    </row>
    <row r="10" spans="1:3">
      <c r="A10" s="3" t="s">
        <v>603</v>
      </c>
    </row>
    <row r="11" spans="1:3">
      <c r="A11" s="4" t="s">
        <v>604</v>
      </c>
      <c r="B11" s="5" t="n">
        <v>2134</v>
      </c>
      <c r="C11" s="5" t="n">
        <v>750</v>
      </c>
    </row>
    <row r="12" spans="1:3">
      <c r="A12" s="4" t="s">
        <v>608</v>
      </c>
    </row>
    <row r="13" spans="1:3">
      <c r="A13" s="3" t="s">
        <v>603</v>
      </c>
    </row>
    <row r="14" spans="1:3">
      <c r="A14" s="4" t="s">
        <v>604</v>
      </c>
      <c r="B14" s="5" t="n">
        <v>1332</v>
      </c>
      <c r="C14" s="5" t="n">
        <v>2011</v>
      </c>
    </row>
    <row r="15" spans="1:3">
      <c r="A15" s="4" t="s">
        <v>609</v>
      </c>
    </row>
    <row r="16" spans="1:3">
      <c r="A16" s="3" t="s">
        <v>603</v>
      </c>
    </row>
    <row r="17" spans="1:3">
      <c r="A17" s="4" t="s">
        <v>604</v>
      </c>
      <c r="B17" s="5" t="n">
        <v>53</v>
      </c>
      <c r="C17" s="5" t="n">
        <v>808</v>
      </c>
    </row>
    <row r="18" spans="1:3">
      <c r="A18" s="4" t="s">
        <v>610</v>
      </c>
    </row>
    <row r="19" spans="1:3">
      <c r="A19" s="3" t="s">
        <v>603</v>
      </c>
    </row>
    <row r="20" spans="1:3">
      <c r="A20" s="4" t="s">
        <v>605</v>
      </c>
      <c r="C20" s="5" t="n">
        <v>-622</v>
      </c>
    </row>
    <row r="21" spans="1:3">
      <c r="A21" s="4" t="s">
        <v>611</v>
      </c>
    </row>
    <row r="22" spans="1:3">
      <c r="A22" s="3" t="s">
        <v>603</v>
      </c>
    </row>
    <row r="23" spans="1:3">
      <c r="A23" s="4" t="s">
        <v>605</v>
      </c>
      <c r="B23" s="5" t="n">
        <v>-2655</v>
      </c>
      <c r="C23" s="5" t="n">
        <v>-529</v>
      </c>
    </row>
    <row r="24" spans="1:3">
      <c r="A24" s="4" t="s">
        <v>612</v>
      </c>
    </row>
    <row r="25" spans="1:3">
      <c r="A25" s="3" t="s">
        <v>603</v>
      </c>
    </row>
    <row r="26" spans="1:3">
      <c r="A26" s="4" t="s">
        <v>604</v>
      </c>
      <c r="B26" s="5" t="n">
        <v>66</v>
      </c>
      <c r="C26" s="5" t="n">
        <v>0</v>
      </c>
    </row>
    <row r="27" spans="1:3">
      <c r="A27" s="4" t="s">
        <v>605</v>
      </c>
      <c r="B27" s="5" t="n">
        <v>-53</v>
      </c>
      <c r="C27" s="5" t="n">
        <v>-115</v>
      </c>
    </row>
    <row r="28" spans="1:3">
      <c r="A28" s="4" t="s">
        <v>613</v>
      </c>
    </row>
    <row r="29" spans="1:3">
      <c r="A29" s="3" t="s">
        <v>603</v>
      </c>
    </row>
    <row r="30" spans="1:3">
      <c r="A30" s="4" t="s">
        <v>604</v>
      </c>
      <c r="B30" s="5" t="n">
        <v>66</v>
      </c>
    </row>
    <row r="31" spans="1:3">
      <c r="A31" s="4" t="s">
        <v>605</v>
      </c>
      <c r="C31" s="6" t="n">
        <v>-115</v>
      </c>
    </row>
    <row r="32" spans="1:3">
      <c r="A32" s="4" t="s">
        <v>614</v>
      </c>
    </row>
    <row r="33" spans="1:3">
      <c r="A33" s="3" t="s">
        <v>603</v>
      </c>
    </row>
    <row r="34" spans="1:3">
      <c r="A34" s="4" t="s">
        <v>605</v>
      </c>
      <c r="B34" s="6" t="n">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6</v>
      </c>
      <c r="D1" s="2" t="s">
        <v>1</v>
      </c>
    </row>
    <row r="2" spans="1:5">
      <c r="B2" s="2" t="s">
        <v>2</v>
      </c>
      <c r="C2" s="2" t="s">
        <v>77</v>
      </c>
      <c r="D2" s="2" t="s">
        <v>2</v>
      </c>
      <c r="E2" s="2" t="s">
        <v>77</v>
      </c>
    </row>
    <row r="3" spans="1:5">
      <c r="A3" s="3" t="s">
        <v>279</v>
      </c>
    </row>
    <row r="4" spans="1:5">
      <c r="A4" s="4" t="s">
        <v>616</v>
      </c>
      <c r="B4" s="6" t="n">
        <v>749</v>
      </c>
      <c r="C4" s="6" t="n">
        <v>775</v>
      </c>
      <c r="D4" s="6" t="n">
        <v>-1463</v>
      </c>
      <c r="E4" s="6" t="n">
        <v>3488</v>
      </c>
    </row>
    <row r="5" spans="1:5">
      <c r="A5" s="4" t="s">
        <v>617</v>
      </c>
    </row>
    <row r="6" spans="1:5">
      <c r="A6" s="3" t="s">
        <v>279</v>
      </c>
    </row>
    <row r="7" spans="1:5">
      <c r="A7" s="4" t="s">
        <v>616</v>
      </c>
      <c r="B7" s="5" t="n">
        <v>1313</v>
      </c>
      <c r="C7" s="5" t="n">
        <v>431</v>
      </c>
      <c r="D7" s="5" t="n">
        <v>2034</v>
      </c>
      <c r="E7" s="5" t="n">
        <v>1852</v>
      </c>
    </row>
    <row r="8" spans="1:5">
      <c r="A8" s="4" t="s">
        <v>618</v>
      </c>
    </row>
    <row r="9" spans="1:5">
      <c r="A9" s="3" t="s">
        <v>279</v>
      </c>
    </row>
    <row r="10" spans="1:5">
      <c r="A10" s="4" t="s">
        <v>616</v>
      </c>
      <c r="B10" s="5" t="n">
        <v>-537</v>
      </c>
      <c r="C10" s="5" t="n">
        <v>523</v>
      </c>
      <c r="D10" s="5" t="n">
        <v>-2952</v>
      </c>
      <c r="E10" s="5" t="n">
        <v>2043</v>
      </c>
    </row>
    <row r="11" spans="1:5">
      <c r="A11" s="4" t="s">
        <v>619</v>
      </c>
    </row>
    <row r="12" spans="1:5">
      <c r="A12" s="3" t="s">
        <v>279</v>
      </c>
    </row>
    <row r="13" spans="1:5">
      <c r="A13" s="4" t="s">
        <v>616</v>
      </c>
      <c r="B13" s="5" t="n">
        <v>-108</v>
      </c>
      <c r="C13" s="5" t="n">
        <v>-186</v>
      </c>
      <c r="D13" s="5" t="n">
        <v>-626</v>
      </c>
      <c r="E13" s="5" t="n">
        <v>-388</v>
      </c>
    </row>
    <row r="14" spans="1:5">
      <c r="A14" s="4" t="s">
        <v>620</v>
      </c>
    </row>
    <row r="15" spans="1:5">
      <c r="A15" s="3" t="s">
        <v>279</v>
      </c>
    </row>
    <row r="16" spans="1:5">
      <c r="A16" s="4" t="s">
        <v>616</v>
      </c>
      <c r="B16" s="5" t="n">
        <v>2</v>
      </c>
      <c r="C16" s="5" t="n">
        <v>4</v>
      </c>
      <c r="D16" s="5" t="n">
        <v>5</v>
      </c>
      <c r="E16" s="5" t="n">
        <v>24</v>
      </c>
    </row>
    <row r="17" spans="1:5">
      <c r="A17" s="4" t="s">
        <v>621</v>
      </c>
    </row>
    <row r="18" spans="1:5">
      <c r="A18" s="3" t="s">
        <v>279</v>
      </c>
    </row>
    <row r="19" spans="1:5">
      <c r="A19" s="4" t="s">
        <v>616</v>
      </c>
      <c r="B19" s="5" t="n">
        <v>71</v>
      </c>
      <c r="C19" s="5" t="n">
        <v>3</v>
      </c>
      <c r="D19" s="5" t="n">
        <v>53</v>
      </c>
      <c r="E19" s="5" t="n">
        <v>-43</v>
      </c>
    </row>
    <row r="20" spans="1:5">
      <c r="A20" s="4" t="s">
        <v>622</v>
      </c>
    </row>
    <row r="21" spans="1:5">
      <c r="A21" s="3" t="s">
        <v>279</v>
      </c>
    </row>
    <row r="22" spans="1:5">
      <c r="A22" s="4" t="s">
        <v>616</v>
      </c>
      <c r="B22" s="6" t="n">
        <v>8</v>
      </c>
      <c r="C22" s="6" t="n">
        <v>0</v>
      </c>
      <c r="D22" s="6" t="n">
        <v>23</v>
      </c>
      <c r="E22"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6</v>
      </c>
      <c r="D1" s="2" t="s">
        <v>1</v>
      </c>
    </row>
    <row r="2" spans="1:5">
      <c r="B2" s="2" t="s">
        <v>2</v>
      </c>
      <c r="C2" s="2" t="s">
        <v>77</v>
      </c>
      <c r="D2" s="2" t="s">
        <v>2</v>
      </c>
      <c r="E2" s="2" t="s">
        <v>77</v>
      </c>
    </row>
    <row r="3" spans="1:5">
      <c r="A3" s="3" t="s">
        <v>624</v>
      </c>
    </row>
    <row r="4" spans="1:5">
      <c r="A4" s="4" t="s">
        <v>624</v>
      </c>
      <c r="B4" s="6" t="n">
        <v>371</v>
      </c>
      <c r="C4" s="6" t="n">
        <v>136</v>
      </c>
      <c r="D4" s="6" t="n">
        <v>1148</v>
      </c>
      <c r="E4" s="6" t="n">
        <v>217</v>
      </c>
    </row>
    <row r="5" spans="1:5">
      <c r="A5" s="4" t="s">
        <v>625</v>
      </c>
    </row>
    <row r="6" spans="1:5">
      <c r="A6" s="3" t="s">
        <v>624</v>
      </c>
    </row>
    <row r="7" spans="1:5">
      <c r="A7" s="4" t="s">
        <v>624</v>
      </c>
      <c r="B7" s="5" t="n">
        <v>362</v>
      </c>
      <c r="C7" s="5" t="n">
        <v>285</v>
      </c>
      <c r="D7" s="5" t="n">
        <v>1046</v>
      </c>
      <c r="E7" s="5" t="n">
        <v>744</v>
      </c>
    </row>
    <row r="8" spans="1:5">
      <c r="A8" s="4" t="s">
        <v>626</v>
      </c>
    </row>
    <row r="9" spans="1:5">
      <c r="A9" s="3" t="s">
        <v>624</v>
      </c>
    </row>
    <row r="10" spans="1:5">
      <c r="A10" s="4" t="s">
        <v>624</v>
      </c>
      <c r="B10" s="5" t="n">
        <v>48</v>
      </c>
      <c r="C10" s="5" t="n">
        <v>-72</v>
      </c>
      <c r="D10" s="5" t="n">
        <v>98</v>
      </c>
      <c r="E10" s="5" t="n">
        <v>-252</v>
      </c>
    </row>
    <row r="11" spans="1:5">
      <c r="A11" s="4" t="s">
        <v>627</v>
      </c>
    </row>
    <row r="12" spans="1:5">
      <c r="A12" s="3" t="s">
        <v>624</v>
      </c>
    </row>
    <row r="13" spans="1:5">
      <c r="A13" s="4" t="s">
        <v>624</v>
      </c>
      <c r="B13" s="5" t="n">
        <v>-35</v>
      </c>
      <c r="C13" s="5" t="n">
        <v>-70</v>
      </c>
      <c r="D13" s="5" t="n">
        <v>14</v>
      </c>
      <c r="E13" s="5" t="n">
        <v>-229</v>
      </c>
    </row>
    <row r="14" spans="1:5">
      <c r="A14" s="4" t="s">
        <v>628</v>
      </c>
    </row>
    <row r="15" spans="1:5">
      <c r="A15" s="3" t="s">
        <v>624</v>
      </c>
    </row>
    <row r="16" spans="1:5">
      <c r="A16" s="4" t="s">
        <v>624</v>
      </c>
      <c r="B16" s="6" t="n">
        <v>-4</v>
      </c>
      <c r="C16" s="6" t="n">
        <v>-7</v>
      </c>
      <c r="D16" s="6" t="n">
        <v>-10</v>
      </c>
      <c r="E16" s="6" t="n">
        <v>-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6</v>
      </c>
      <c r="D1" s="2" t="s">
        <v>1</v>
      </c>
    </row>
    <row r="2" spans="1:5">
      <c r="B2" s="2" t="s">
        <v>2</v>
      </c>
      <c r="C2" s="2" t="s">
        <v>77</v>
      </c>
      <c r="D2" s="2" t="s">
        <v>2</v>
      </c>
      <c r="E2" s="2" t="s">
        <v>77</v>
      </c>
    </row>
    <row r="3" spans="1:5">
      <c r="A3" s="3" t="s">
        <v>630</v>
      </c>
    </row>
    <row r="4" spans="1:5">
      <c r="A4" s="4" t="s">
        <v>630</v>
      </c>
      <c r="B4" s="6" t="n">
        <v>164</v>
      </c>
      <c r="C4" s="6" t="n">
        <v>33</v>
      </c>
      <c r="D4" s="6" t="n">
        <v>304</v>
      </c>
      <c r="E4" s="6" t="n">
        <v>-119</v>
      </c>
    </row>
    <row r="5" spans="1:5">
      <c r="A5" s="4" t="s">
        <v>631</v>
      </c>
    </row>
    <row r="6" spans="1:5">
      <c r="A6" s="3" t="s">
        <v>630</v>
      </c>
    </row>
    <row r="7" spans="1:5">
      <c r="A7" s="4" t="s">
        <v>630</v>
      </c>
      <c r="B7" s="5" t="n">
        <v>166</v>
      </c>
      <c r="C7" s="5" t="n">
        <v>0</v>
      </c>
      <c r="D7" s="5" t="n">
        <v>279</v>
      </c>
      <c r="E7" s="5" t="n">
        <v>-95</v>
      </c>
    </row>
    <row r="8" spans="1:5">
      <c r="A8" s="4" t="s">
        <v>632</v>
      </c>
    </row>
    <row r="9" spans="1:5">
      <c r="A9" s="3" t="s">
        <v>630</v>
      </c>
    </row>
    <row r="10" spans="1:5">
      <c r="A10" s="4" t="s">
        <v>630</v>
      </c>
      <c r="B10" s="5" t="n">
        <v>-2</v>
      </c>
      <c r="C10" s="5" t="n">
        <v>16</v>
      </c>
      <c r="D10" s="5" t="n">
        <v>6</v>
      </c>
      <c r="E10" s="5" t="n">
        <v>-31</v>
      </c>
    </row>
    <row r="11" spans="1:5">
      <c r="A11" s="4" t="s">
        <v>633</v>
      </c>
    </row>
    <row r="12" spans="1:5">
      <c r="A12" s="3" t="s">
        <v>630</v>
      </c>
    </row>
    <row r="13" spans="1:5">
      <c r="A13" s="4" t="s">
        <v>630</v>
      </c>
      <c r="B13" s="5" t="n">
        <v>0</v>
      </c>
      <c r="C13" s="5" t="n">
        <v>0</v>
      </c>
      <c r="D13" s="5" t="n">
        <v>7</v>
      </c>
      <c r="E13" s="5" t="n">
        <v>-15</v>
      </c>
    </row>
    <row r="14" spans="1:5">
      <c r="A14" s="4" t="s">
        <v>634</v>
      </c>
    </row>
    <row r="15" spans="1:5">
      <c r="A15" s="3" t="s">
        <v>630</v>
      </c>
    </row>
    <row r="16" spans="1:5">
      <c r="A16" s="4" t="s">
        <v>630</v>
      </c>
      <c r="B16" s="6" t="n">
        <v>0</v>
      </c>
      <c r="C16" s="6" t="n">
        <v>17</v>
      </c>
      <c r="D16" s="6" t="n">
        <v>12</v>
      </c>
      <c r="E16" s="6"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5</v>
      </c>
      <c r="B1" s="2" t="s">
        <v>636</v>
      </c>
      <c r="C1" s="2" t="s">
        <v>637</v>
      </c>
    </row>
    <row r="2" spans="1:3">
      <c r="A2" s="3" t="s">
        <v>591</v>
      </c>
    </row>
    <row r="3" spans="1:3">
      <c r="A3" s="4" t="s">
        <v>638</v>
      </c>
      <c r="B3" s="6" t="n">
        <v>-2655</v>
      </c>
    </row>
    <row r="4" spans="1:3">
      <c r="A4" s="4" t="s">
        <v>639</v>
      </c>
    </row>
    <row r="5" spans="1:3">
      <c r="A5" s="3" t="s">
        <v>591</v>
      </c>
    </row>
    <row r="6" spans="1:3">
      <c r="A6" s="4" t="s">
        <v>640</v>
      </c>
      <c r="B6" s="5" t="n">
        <v>10</v>
      </c>
      <c r="C6" s="5" t="n">
        <v>10</v>
      </c>
    </row>
    <row r="7" spans="1:3">
      <c r="A7" s="4" t="s">
        <v>641</v>
      </c>
      <c r="B7" s="6" t="n">
        <v>98268</v>
      </c>
    </row>
    <row r="8" spans="1:3">
      <c r="A8" s="4" t="s">
        <v>638</v>
      </c>
      <c r="B8" s="6" t="n">
        <v>-2602</v>
      </c>
    </row>
    <row r="9" spans="1:3">
      <c r="A9" s="4" t="s">
        <v>642</v>
      </c>
    </row>
    <row r="10" spans="1:3">
      <c r="A10" s="3" t="s">
        <v>591</v>
      </c>
    </row>
    <row r="11" spans="1:3">
      <c r="A11" s="4" t="s">
        <v>640</v>
      </c>
      <c r="B11" s="5" t="n">
        <v>1</v>
      </c>
      <c r="C11" s="5" t="n">
        <v>1</v>
      </c>
    </row>
    <row r="12" spans="1:3">
      <c r="A12" s="4" t="s">
        <v>643</v>
      </c>
      <c r="C12" s="13" t="n">
        <v>9424</v>
      </c>
    </row>
    <row r="13" spans="1:3">
      <c r="A13" s="4" t="s">
        <v>638</v>
      </c>
      <c r="B13" s="6" t="n">
        <v>-53</v>
      </c>
    </row>
    <row r="14" spans="1:3">
      <c r="A14" s="4" t="s">
        <v>644</v>
      </c>
    </row>
    <row r="15" spans="1:3">
      <c r="A15" s="3" t="s">
        <v>591</v>
      </c>
    </row>
    <row r="16" spans="1:3">
      <c r="A16" s="4" t="s">
        <v>640</v>
      </c>
      <c r="B16" s="5" t="n">
        <v>1</v>
      </c>
      <c r="C16" s="5" t="n">
        <v>1</v>
      </c>
    </row>
    <row r="17" spans="1:3">
      <c r="A17" s="4" t="s">
        <v>641</v>
      </c>
      <c r="B17" s="6" t="n">
        <v>5700</v>
      </c>
    </row>
    <row r="18" spans="1:3">
      <c r="A18" s="4" t="s">
        <v>638</v>
      </c>
      <c r="B1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s>
  <sheetData>
    <row r="1" spans="1:4">
      <c r="A1" s="1" t="s">
        <v>645</v>
      </c>
      <c r="B1" s="2" t="s">
        <v>636</v>
      </c>
      <c r="C1" s="2" t="s">
        <v>646</v>
      </c>
      <c r="D1" s="2" t="s">
        <v>637</v>
      </c>
    </row>
    <row r="2" spans="1:4">
      <c r="A2" s="3" t="s">
        <v>591</v>
      </c>
    </row>
    <row r="3" spans="1:4">
      <c r="A3" s="4" t="s">
        <v>638</v>
      </c>
      <c r="B3" s="6" t="n">
        <v>3532</v>
      </c>
    </row>
    <row r="4" spans="1:4">
      <c r="A4" s="4" t="s">
        <v>647</v>
      </c>
    </row>
    <row r="5" spans="1:4">
      <c r="A5" s="3" t="s">
        <v>591</v>
      </c>
    </row>
    <row r="6" spans="1:4">
      <c r="A6" s="4" t="s">
        <v>640</v>
      </c>
      <c r="B6" s="5" t="n">
        <v>27</v>
      </c>
      <c r="C6" s="5" t="n">
        <v>27</v>
      </c>
      <c r="D6" s="5" t="n">
        <v>27</v>
      </c>
    </row>
    <row r="7" spans="1:4">
      <c r="A7" s="4" t="s">
        <v>643</v>
      </c>
      <c r="D7" s="13" t="n">
        <v>19322</v>
      </c>
    </row>
    <row r="8" spans="1:4">
      <c r="A8" s="4" t="s">
        <v>638</v>
      </c>
      <c r="B8" s="6" t="n">
        <v>1507</v>
      </c>
    </row>
    <row r="9" spans="1:4">
      <c r="A9" s="4" t="s">
        <v>648</v>
      </c>
    </row>
    <row r="10" spans="1:4">
      <c r="A10" s="3" t="s">
        <v>591</v>
      </c>
    </row>
    <row r="11" spans="1:4">
      <c r="A11" s="4" t="s">
        <v>640</v>
      </c>
      <c r="B11" s="5" t="n">
        <v>19</v>
      </c>
      <c r="C11" s="5" t="n">
        <v>19</v>
      </c>
      <c r="D11" s="5" t="n">
        <v>19</v>
      </c>
    </row>
    <row r="12" spans="1:4">
      <c r="A12" s="4" t="s">
        <v>649</v>
      </c>
      <c r="C12" s="14" t="n">
        <v>37820</v>
      </c>
    </row>
    <row r="13" spans="1:4">
      <c r="A13" s="4" t="s">
        <v>638</v>
      </c>
      <c r="B13" s="6" t="n">
        <v>474</v>
      </c>
    </row>
    <row r="14" spans="1:4">
      <c r="A14" s="4" t="s">
        <v>650</v>
      </c>
    </row>
    <row r="15" spans="1:4">
      <c r="A15" s="3" t="s">
        <v>591</v>
      </c>
    </row>
    <row r="16" spans="1:4">
      <c r="A16" s="4" t="s">
        <v>640</v>
      </c>
      <c r="B16" s="5" t="n">
        <v>9</v>
      </c>
      <c r="C16" s="5" t="n">
        <v>9</v>
      </c>
      <c r="D16" s="5" t="n">
        <v>9</v>
      </c>
    </row>
    <row r="17" spans="1:4">
      <c r="A17" s="4" t="s">
        <v>643</v>
      </c>
      <c r="D17" s="13" t="n">
        <v>3546</v>
      </c>
    </row>
    <row r="18" spans="1:4">
      <c r="A18" s="4" t="s">
        <v>638</v>
      </c>
      <c r="B18" s="6" t="n">
        <v>1176</v>
      </c>
    </row>
    <row r="19" spans="1:4">
      <c r="A19" s="4" t="s">
        <v>651</v>
      </c>
    </row>
    <row r="20" spans="1:4">
      <c r="A20" s="3" t="s">
        <v>591</v>
      </c>
    </row>
    <row r="21" spans="1:4">
      <c r="A21" s="4" t="s">
        <v>640</v>
      </c>
      <c r="B21" s="5" t="n">
        <v>3</v>
      </c>
      <c r="C21" s="5" t="n">
        <v>3</v>
      </c>
      <c r="D21" s="5" t="n">
        <v>3</v>
      </c>
    </row>
    <row r="22" spans="1:4">
      <c r="A22" s="4" t="s">
        <v>649</v>
      </c>
      <c r="C22" s="14" t="n">
        <v>4018</v>
      </c>
    </row>
    <row r="23" spans="1:4">
      <c r="A23" s="4" t="s">
        <v>638</v>
      </c>
      <c r="B23" s="6" t="n">
        <v>156</v>
      </c>
    </row>
    <row r="24" spans="1:4">
      <c r="A24" s="4" t="s">
        <v>652</v>
      </c>
    </row>
    <row r="25" spans="1:4">
      <c r="A25" s="3" t="s">
        <v>591</v>
      </c>
    </row>
    <row r="26" spans="1:4">
      <c r="A26" s="4" t="s">
        <v>640</v>
      </c>
      <c r="B26" s="5" t="n">
        <v>2</v>
      </c>
      <c r="C26" s="5" t="n">
        <v>2</v>
      </c>
      <c r="D26" s="5" t="n">
        <v>2</v>
      </c>
    </row>
    <row r="27" spans="1:4">
      <c r="A27" s="4" t="s">
        <v>649</v>
      </c>
      <c r="C27" s="14" t="n">
        <v>9350</v>
      </c>
    </row>
    <row r="28" spans="1:4">
      <c r="A28" s="4" t="s">
        <v>638</v>
      </c>
      <c r="B28" s="6" t="n">
        <v>153</v>
      </c>
    </row>
    <row r="29" spans="1:4">
      <c r="A29" s="4" t="s">
        <v>653</v>
      </c>
    </row>
    <row r="30" spans="1:4">
      <c r="A30" s="3" t="s">
        <v>591</v>
      </c>
    </row>
    <row r="31" spans="1:4">
      <c r="A31" s="4" t="s">
        <v>640</v>
      </c>
      <c r="B31" s="5" t="n">
        <v>1</v>
      </c>
      <c r="C31" s="5" t="n">
        <v>1</v>
      </c>
      <c r="D31" s="5" t="n">
        <v>1</v>
      </c>
    </row>
    <row r="32" spans="1:4">
      <c r="A32" s="4" t="s">
        <v>643</v>
      </c>
      <c r="D32" s="13" t="n">
        <v>1500</v>
      </c>
    </row>
    <row r="33" spans="1:4">
      <c r="A33" s="4" t="s">
        <v>638</v>
      </c>
      <c r="B33" s="6" t="n">
        <v>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4"/>
    <col customWidth="1" max="5" min="5" width="15"/>
    <col customWidth="1" max="6" min="6" width="14"/>
    <col customWidth="1" max="7" min="7" width="15"/>
    <col customWidth="1" max="8" min="8" width="15"/>
  </cols>
  <sheetData>
    <row r="1" spans="1:8">
      <c r="A1" s="1" t="s">
        <v>654</v>
      </c>
      <c r="B1" s="2" t="s">
        <v>655</v>
      </c>
      <c r="C1" s="2" t="s">
        <v>2</v>
      </c>
      <c r="D1" s="2" t="s">
        <v>77</v>
      </c>
      <c r="E1" s="2" t="s">
        <v>2</v>
      </c>
      <c r="F1" s="2" t="s">
        <v>77</v>
      </c>
      <c r="G1" s="2" t="s">
        <v>32</v>
      </c>
      <c r="H1" s="2" t="s">
        <v>656</v>
      </c>
    </row>
    <row r="2" spans="1:8">
      <c r="A2" s="3" t="s">
        <v>657</v>
      </c>
    </row>
    <row r="3" spans="1:8">
      <c r="A3" s="4" t="s">
        <v>364</v>
      </c>
      <c r="H3" s="6" t="n">
        <v>50000000</v>
      </c>
    </row>
    <row r="4" spans="1:8">
      <c r="A4" s="4" t="s">
        <v>48</v>
      </c>
      <c r="C4" s="6" t="n">
        <v>1175801000</v>
      </c>
      <c r="E4" s="6" t="n">
        <v>1175801000</v>
      </c>
      <c r="G4" s="6" t="n">
        <v>1237427000</v>
      </c>
    </row>
    <row r="5" spans="1:8">
      <c r="A5" s="4" t="s">
        <v>434</v>
      </c>
      <c r="C5" s="6" t="n">
        <v>21817000</v>
      </c>
      <c r="D5" s="6" t="n">
        <v>2659000</v>
      </c>
      <c r="E5" s="5" t="n">
        <v>22401000</v>
      </c>
      <c r="F5" s="6" t="n">
        <v>13664000</v>
      </c>
    </row>
    <row r="6" spans="1:8">
      <c r="A6" s="4" t="s">
        <v>658</v>
      </c>
    </row>
    <row r="7" spans="1:8">
      <c r="A7" s="3" t="s">
        <v>657</v>
      </c>
    </row>
    <row r="8" spans="1:8">
      <c r="A8" s="4" t="s">
        <v>434</v>
      </c>
      <c r="E8" s="6" t="n">
        <v>25900000</v>
      </c>
    </row>
    <row r="9" spans="1:8">
      <c r="A9" s="4" t="s">
        <v>659</v>
      </c>
    </row>
    <row r="10" spans="1:8">
      <c r="A10" s="3" t="s">
        <v>657</v>
      </c>
    </row>
    <row r="11" spans="1:8">
      <c r="A11" s="4" t="s">
        <v>364</v>
      </c>
      <c r="B11" s="6" t="n">
        <v>51700000</v>
      </c>
    </row>
    <row r="12" spans="1:8">
      <c r="A12" s="4" t="s">
        <v>531</v>
      </c>
      <c r="C12" s="4" t="s">
        <v>660</v>
      </c>
      <c r="E12" s="4" t="s">
        <v>660</v>
      </c>
    </row>
    <row r="13" spans="1:8">
      <c r="A13" s="4" t="s">
        <v>48</v>
      </c>
      <c r="C13" s="6" t="n">
        <v>11600000</v>
      </c>
      <c r="E13" s="6" t="n">
        <v>11600000</v>
      </c>
    </row>
    <row r="14" spans="1:8">
      <c r="A14" s="4" t="s">
        <v>661</v>
      </c>
      <c r="B14" s="4" t="s">
        <v>359</v>
      </c>
    </row>
    <row r="15" spans="1:8">
      <c r="A15" s="4" t="s">
        <v>662</v>
      </c>
    </row>
    <row r="16" spans="1:8">
      <c r="A16" s="3" t="s">
        <v>657</v>
      </c>
    </row>
    <row r="17" spans="1:8">
      <c r="A17" s="4" t="s">
        <v>663</v>
      </c>
      <c r="E17" s="4" t="s">
        <v>664</v>
      </c>
    </row>
    <row r="18" spans="1:8">
      <c r="A18" s="4" t="s">
        <v>665</v>
      </c>
    </row>
    <row r="19" spans="1:8">
      <c r="A19" s="3" t="s">
        <v>657</v>
      </c>
    </row>
    <row r="20" spans="1:8">
      <c r="A20" s="4" t="s">
        <v>663</v>
      </c>
      <c r="E20" s="4" t="s">
        <v>666</v>
      </c>
    </row>
    <row r="21" spans="1:8">
      <c r="A21" s="4" t="s">
        <v>667</v>
      </c>
    </row>
    <row r="22" spans="1:8">
      <c r="A22" s="3" t="s">
        <v>657</v>
      </c>
    </row>
    <row r="23" spans="1:8">
      <c r="A23" s="4" t="s">
        <v>663</v>
      </c>
      <c r="E23" s="4" t="s">
        <v>664</v>
      </c>
    </row>
    <row r="24" spans="1:8">
      <c r="A24" s="4" t="s">
        <v>668</v>
      </c>
    </row>
    <row r="25" spans="1:8">
      <c r="A25" s="3" t="s">
        <v>657</v>
      </c>
    </row>
    <row r="26" spans="1:8">
      <c r="A26" s="4" t="s">
        <v>663</v>
      </c>
      <c r="E26" s="4" t="s">
        <v>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491</v>
      </c>
      <c r="B3" s="6" t="n">
        <v>78526</v>
      </c>
    </row>
    <row r="4" spans="1:3">
      <c r="A4" s="4" t="s">
        <v>492</v>
      </c>
      <c r="B4" s="5" t="n">
        <v>65983</v>
      </c>
    </row>
    <row r="5" spans="1:3">
      <c r="A5" s="4" t="s">
        <v>493</v>
      </c>
      <c r="B5" s="5" t="n">
        <v>158230</v>
      </c>
    </row>
    <row r="6" spans="1:3">
      <c r="A6" s="4" t="s">
        <v>494</v>
      </c>
      <c r="B6" s="5" t="n">
        <v>116008</v>
      </c>
    </row>
    <row r="7" spans="1:3">
      <c r="A7" s="4" t="s">
        <v>495</v>
      </c>
      <c r="B7" s="5" t="n">
        <v>165024</v>
      </c>
    </row>
    <row r="8" spans="1:3">
      <c r="A8" s="4" t="s">
        <v>671</v>
      </c>
      <c r="B8" s="5" t="n">
        <v>595136</v>
      </c>
    </row>
    <row r="9" spans="1:3">
      <c r="A9" s="4" t="s">
        <v>672</v>
      </c>
      <c r="B9" s="5" t="n">
        <v>1178907</v>
      </c>
    </row>
    <row r="10" spans="1:3">
      <c r="A10" s="4" t="s">
        <v>673</v>
      </c>
      <c r="B10" s="5" t="n">
        <v>-5443</v>
      </c>
      <c r="C10" s="6" t="n">
        <v>-6900</v>
      </c>
    </row>
    <row r="11" spans="1:3">
      <c r="A11" s="4" t="s">
        <v>674</v>
      </c>
      <c r="B11" s="5" t="n">
        <v>2337</v>
      </c>
      <c r="C11" s="6" t="n">
        <v>1300</v>
      </c>
    </row>
    <row r="12" spans="1:3">
      <c r="A12" s="4" t="s">
        <v>675</v>
      </c>
      <c r="B12" s="6" t="n">
        <v>11758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76</v>
      </c>
      <c r="D1" s="2" t="s">
        <v>1</v>
      </c>
    </row>
    <row r="2" spans="1:6">
      <c r="B2" s="2" t="s">
        <v>2</v>
      </c>
      <c r="C2" s="2" t="s">
        <v>77</v>
      </c>
      <c r="D2" s="2" t="s">
        <v>2</v>
      </c>
      <c r="E2" s="2" t="s">
        <v>77</v>
      </c>
      <c r="F2" s="2" t="s">
        <v>32</v>
      </c>
    </row>
    <row r="3" spans="1:6">
      <c r="A3" s="3" t="s">
        <v>677</v>
      </c>
    </row>
    <row r="4" spans="1:6">
      <c r="A4" s="4" t="s">
        <v>88</v>
      </c>
      <c r="B4" s="6" t="n">
        <v>11739</v>
      </c>
      <c r="C4" s="6" t="n">
        <v>13624</v>
      </c>
      <c r="D4" s="6" t="n">
        <v>36140</v>
      </c>
      <c r="E4" s="6" t="n">
        <v>39848</v>
      </c>
    </row>
    <row r="5" spans="1:6">
      <c r="A5" s="4" t="s">
        <v>51</v>
      </c>
      <c r="B5" s="5" t="n">
        <v>22628</v>
      </c>
      <c r="D5" s="5" t="n">
        <v>22628</v>
      </c>
      <c r="F5" s="6" t="n">
        <v>22264</v>
      </c>
    </row>
    <row r="6" spans="1:6">
      <c r="A6" s="4" t="s">
        <v>30</v>
      </c>
    </row>
    <row r="7" spans="1:6">
      <c r="A7" s="3" t="s">
        <v>677</v>
      </c>
    </row>
    <row r="8" spans="1:6">
      <c r="A8" s="4" t="s">
        <v>88</v>
      </c>
      <c r="B8" s="6" t="n">
        <v>100</v>
      </c>
      <c r="C8" s="6" t="n">
        <v>100</v>
      </c>
      <c r="D8" s="6" t="n">
        <v>100</v>
      </c>
      <c r="E8" s="6" t="n">
        <v>200</v>
      </c>
    </row>
    <row r="9" spans="1:6">
      <c r="A9" s="4" t="s">
        <v>147</v>
      </c>
      <c r="B9" s="9" t="n">
        <v>0.1376</v>
      </c>
    </row>
    <row r="10" spans="1:6">
      <c r="A10" s="4" t="s">
        <v>28</v>
      </c>
    </row>
    <row r="11" spans="1:6">
      <c r="A11" s="3" t="s">
        <v>677</v>
      </c>
    </row>
    <row r="12" spans="1:6">
      <c r="A12" s="4" t="s">
        <v>147</v>
      </c>
      <c r="B12" s="9" t="n">
        <v>0.15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12</v>
      </c>
      <c r="B1" s="2" t="s">
        <v>113</v>
      </c>
      <c r="C1" s="2" t="s">
        <v>28</v>
      </c>
      <c r="D1" s="2" t="s">
        <v>30</v>
      </c>
      <c r="E1" s="2" t="s">
        <v>114</v>
      </c>
      <c r="F1" s="2" t="s">
        <v>115</v>
      </c>
      <c r="G1" s="2" t="s">
        <v>116</v>
      </c>
      <c r="H1" s="2" t="s">
        <v>117</v>
      </c>
      <c r="I1" s="2" t="s">
        <v>118</v>
      </c>
      <c r="J1" s="2" t="s">
        <v>119</v>
      </c>
      <c r="K1" s="2" t="s">
        <v>120</v>
      </c>
    </row>
    <row r="2" spans="1:11">
      <c r="A2" s="4" t="s">
        <v>121</v>
      </c>
      <c r="B2" s="6" t="n">
        <v>872065</v>
      </c>
      <c r="E2" s="6" t="n">
        <v>804764</v>
      </c>
      <c r="F2" s="6" t="n">
        <v>110</v>
      </c>
      <c r="G2" s="6" t="n">
        <v>31</v>
      </c>
      <c r="H2" s="6" t="n">
        <v>1257840</v>
      </c>
      <c r="I2" s="6" t="n">
        <v>-420005</v>
      </c>
      <c r="J2" s="6" t="n">
        <v>-33212</v>
      </c>
      <c r="K2" s="6" t="n">
        <v>67301</v>
      </c>
    </row>
    <row r="3" spans="1:11">
      <c r="A3" s="4" t="s">
        <v>122</v>
      </c>
      <c r="F3" s="5" t="n">
        <v>111193651</v>
      </c>
      <c r="G3" s="5" t="n">
        <v>31189137</v>
      </c>
    </row>
    <row r="4" spans="1:11">
      <c r="A4" s="3" t="s">
        <v>123</v>
      </c>
    </row>
    <row r="5" spans="1:11">
      <c r="A5" s="4" t="s">
        <v>124</v>
      </c>
      <c r="B5" s="5" t="n">
        <v>32992</v>
      </c>
      <c r="E5" s="5" t="n">
        <v>32992</v>
      </c>
      <c r="F5" s="6" t="n">
        <v>3</v>
      </c>
      <c r="G5" s="6" t="n">
        <v>1</v>
      </c>
      <c r="H5" s="5" t="n">
        <v>32988</v>
      </c>
    </row>
    <row r="6" spans="1:11">
      <c r="A6" s="4" t="s">
        <v>125</v>
      </c>
      <c r="F6" s="5" t="n">
        <v>2986360</v>
      </c>
      <c r="G6" s="5" t="n">
        <v>927854</v>
      </c>
    </row>
    <row r="7" spans="1:11">
      <c r="A7" s="4" t="s">
        <v>126</v>
      </c>
      <c r="B7" s="5" t="n">
        <v>9077</v>
      </c>
      <c r="E7" s="5" t="n">
        <v>9077</v>
      </c>
      <c r="F7" s="6" t="n">
        <v>1</v>
      </c>
      <c r="H7" s="5" t="n">
        <v>9076</v>
      </c>
    </row>
    <row r="8" spans="1:11">
      <c r="A8" s="4" t="s">
        <v>127</v>
      </c>
      <c r="F8" s="5" t="n">
        <v>1073569</v>
      </c>
    </row>
    <row r="9" spans="1:11">
      <c r="A9" s="4" t="s">
        <v>128</v>
      </c>
      <c r="B9" s="5" t="n">
        <v>75</v>
      </c>
      <c r="E9" s="5" t="n">
        <v>75</v>
      </c>
      <c r="H9" s="5" t="n">
        <v>75</v>
      </c>
    </row>
    <row r="10" spans="1:11">
      <c r="A10" s="4" t="s">
        <v>129</v>
      </c>
      <c r="F10" s="5" t="n">
        <v>8753</v>
      </c>
    </row>
    <row r="11" spans="1:11">
      <c r="A11" s="4" t="s">
        <v>130</v>
      </c>
      <c r="B11" s="5" t="n">
        <v>3583</v>
      </c>
      <c r="K11" s="5" t="n">
        <v>3583</v>
      </c>
    </row>
    <row r="12" spans="1:11">
      <c r="A12" s="4" t="s">
        <v>131</v>
      </c>
      <c r="B12" s="5" t="n">
        <v>-18970</v>
      </c>
      <c r="K12" s="5" t="n">
        <v>-18970</v>
      </c>
    </row>
    <row r="13" spans="1:11">
      <c r="A13" s="4" t="s">
        <v>132</v>
      </c>
      <c r="B13" s="5" t="n">
        <v>-65923</v>
      </c>
      <c r="E13" s="5" t="n">
        <v>-65923</v>
      </c>
      <c r="I13" s="5" t="n">
        <v>-65923</v>
      </c>
    </row>
    <row r="14" spans="1:11">
      <c r="A14" s="4" t="s">
        <v>94</v>
      </c>
      <c r="B14" s="5" t="n">
        <v>70786</v>
      </c>
      <c r="E14" s="5" t="n">
        <v>55477</v>
      </c>
      <c r="I14" s="5" t="n">
        <v>55477</v>
      </c>
      <c r="K14" s="5" t="n">
        <v>15309</v>
      </c>
    </row>
    <row r="15" spans="1:11">
      <c r="A15" s="3" t="s">
        <v>133</v>
      </c>
    </row>
    <row r="16" spans="1:11">
      <c r="A16" s="4" t="s">
        <v>105</v>
      </c>
      <c r="B16" s="5" t="n">
        <v>-13664</v>
      </c>
      <c r="E16" s="5" t="n">
        <v>-12695</v>
      </c>
      <c r="J16" s="5" t="n">
        <v>-12695</v>
      </c>
      <c r="K16" s="5" t="n">
        <v>-969</v>
      </c>
    </row>
    <row r="17" spans="1:11">
      <c r="A17" s="4" t="s">
        <v>106</v>
      </c>
      <c r="B17" s="5" t="n">
        <v>3531</v>
      </c>
      <c r="E17" s="5" t="n">
        <v>3531</v>
      </c>
      <c r="J17" s="5" t="n">
        <v>3531</v>
      </c>
    </row>
    <row r="18" spans="1:11">
      <c r="A18" s="4" t="s">
        <v>134</v>
      </c>
      <c r="B18" s="5" t="n">
        <v>-17256</v>
      </c>
      <c r="E18" s="5" t="n">
        <v>-17256</v>
      </c>
      <c r="H18" s="5" t="n">
        <v>-17256</v>
      </c>
    </row>
    <row r="19" spans="1:11">
      <c r="A19" s="4" t="s">
        <v>135</v>
      </c>
      <c r="F19" s="5" t="n">
        <v>-1497823</v>
      </c>
      <c r="G19" s="5" t="n">
        <v>-587040</v>
      </c>
    </row>
    <row r="20" spans="1:11">
      <c r="A20" s="4" t="s">
        <v>136</v>
      </c>
      <c r="B20" s="5" t="n">
        <v>876296</v>
      </c>
      <c r="E20" s="5" t="n">
        <v>810042</v>
      </c>
      <c r="F20" s="6" t="n">
        <v>114</v>
      </c>
      <c r="G20" s="6" t="n">
        <v>32</v>
      </c>
      <c r="H20" s="5" t="n">
        <v>1282723</v>
      </c>
      <c r="I20" s="5" t="n">
        <v>-430451</v>
      </c>
      <c r="J20" s="5" t="n">
        <v>-42376</v>
      </c>
      <c r="K20" s="5" t="n">
        <v>66254</v>
      </c>
    </row>
    <row r="21" spans="1:11">
      <c r="A21" s="4" t="s">
        <v>137</v>
      </c>
      <c r="F21" s="5" t="n">
        <v>113764510</v>
      </c>
      <c r="G21" s="5" t="n">
        <v>31529951</v>
      </c>
    </row>
    <row r="22" spans="1:11">
      <c r="A22" s="4" t="s">
        <v>138</v>
      </c>
      <c r="B22" s="5" t="n">
        <v>844862</v>
      </c>
      <c r="E22" s="5" t="n">
        <v>779257</v>
      </c>
      <c r="F22" s="6" t="n">
        <v>113</v>
      </c>
      <c r="G22" s="6" t="n">
        <v>31</v>
      </c>
      <c r="H22" s="5" t="n">
        <v>1273685</v>
      </c>
      <c r="I22" s="5" t="n">
        <v>-453823</v>
      </c>
      <c r="J22" s="5" t="n">
        <v>-40749</v>
      </c>
      <c r="K22" s="5" t="n">
        <v>65605</v>
      </c>
    </row>
    <row r="23" spans="1:11">
      <c r="A23" s="4" t="s">
        <v>139</v>
      </c>
      <c r="F23" s="5" t="n">
        <v>112849543</v>
      </c>
      <c r="G23" s="5" t="n">
        <v>31410984</v>
      </c>
    </row>
    <row r="24" spans="1:11">
      <c r="A24" s="3" t="s">
        <v>123</v>
      </c>
    </row>
    <row r="25" spans="1:11">
      <c r="A25" s="4" t="s">
        <v>124</v>
      </c>
      <c r="B25" s="5" t="n">
        <v>10978</v>
      </c>
      <c r="E25" s="5" t="n">
        <v>10978</v>
      </c>
      <c r="F25" s="6" t="n">
        <v>1</v>
      </c>
      <c r="G25" s="6" t="n">
        <v>1</v>
      </c>
      <c r="H25" s="5" t="n">
        <v>10976</v>
      </c>
    </row>
    <row r="26" spans="1:11">
      <c r="A26" s="4" t="s">
        <v>125</v>
      </c>
      <c r="F26" s="5" t="n">
        <v>978213</v>
      </c>
      <c r="G26" s="5" t="n">
        <v>302680</v>
      </c>
    </row>
    <row r="27" spans="1:11">
      <c r="A27" s="4" t="s">
        <v>126</v>
      </c>
      <c r="B27" s="5" t="n">
        <v>3106</v>
      </c>
      <c r="E27" s="5" t="n">
        <v>3106</v>
      </c>
      <c r="H27" s="5" t="n">
        <v>3106</v>
      </c>
    </row>
    <row r="28" spans="1:11">
      <c r="A28" s="4" t="s">
        <v>127</v>
      </c>
      <c r="F28" s="5" t="n">
        <v>362412</v>
      </c>
    </row>
    <row r="29" spans="1:11">
      <c r="A29" s="4" t="s">
        <v>128</v>
      </c>
      <c r="B29" s="5" t="n">
        <v>75</v>
      </c>
      <c r="E29" s="5" t="n">
        <v>75</v>
      </c>
      <c r="H29" s="5" t="n">
        <v>75</v>
      </c>
    </row>
    <row r="30" spans="1:11">
      <c r="A30" s="4" t="s">
        <v>129</v>
      </c>
      <c r="F30" s="5" t="n">
        <v>8753</v>
      </c>
    </row>
    <row r="31" spans="1:11">
      <c r="A31" s="4" t="s">
        <v>130</v>
      </c>
      <c r="B31" s="5" t="n">
        <v>2409</v>
      </c>
      <c r="K31" s="5" t="n">
        <v>2409</v>
      </c>
    </row>
    <row r="32" spans="1:11">
      <c r="A32" s="4" t="s">
        <v>131</v>
      </c>
      <c r="B32" s="5" t="n">
        <v>-11503</v>
      </c>
      <c r="K32" s="5" t="n">
        <v>-11503</v>
      </c>
    </row>
    <row r="33" spans="1:11">
      <c r="A33" s="4" t="s">
        <v>132</v>
      </c>
      <c r="B33" s="5" t="n">
        <v>-22112</v>
      </c>
      <c r="E33" s="5" t="n">
        <v>-22112</v>
      </c>
      <c r="I33" s="5" t="n">
        <v>-22112</v>
      </c>
    </row>
    <row r="34" spans="1:11">
      <c r="A34" s="4" t="s">
        <v>94</v>
      </c>
      <c r="B34" s="5" t="n">
        <v>55487</v>
      </c>
      <c r="E34" s="5" t="n">
        <v>45484</v>
      </c>
      <c r="I34" s="5" t="n">
        <v>45484</v>
      </c>
      <c r="K34" s="5" t="n">
        <v>10003</v>
      </c>
    </row>
    <row r="35" spans="1:11">
      <c r="A35" s="3" t="s">
        <v>133</v>
      </c>
    </row>
    <row r="36" spans="1:11">
      <c r="A36" s="4" t="s">
        <v>105</v>
      </c>
      <c r="B36" s="5" t="n">
        <v>-2659</v>
      </c>
      <c r="E36" s="5" t="n">
        <v>-2399</v>
      </c>
      <c r="J36" s="5" t="n">
        <v>-2399</v>
      </c>
      <c r="K36" s="5" t="n">
        <v>-260</v>
      </c>
    </row>
    <row r="37" spans="1:11">
      <c r="A37" s="4" t="s">
        <v>106</v>
      </c>
      <c r="B37" s="5" t="n">
        <v>772</v>
      </c>
      <c r="E37" s="5" t="n">
        <v>772</v>
      </c>
      <c r="J37" s="5" t="n">
        <v>772</v>
      </c>
    </row>
    <row r="38" spans="1:11">
      <c r="A38" s="4" t="s">
        <v>134</v>
      </c>
      <c r="B38" s="5" t="n">
        <v>-5119</v>
      </c>
      <c r="E38" s="5" t="n">
        <v>-5119</v>
      </c>
      <c r="H38" s="5" t="n">
        <v>-5119</v>
      </c>
    </row>
    <row r="39" spans="1:11">
      <c r="A39" s="4" t="s">
        <v>135</v>
      </c>
      <c r="F39" s="5" t="n">
        <v>-434411</v>
      </c>
      <c r="G39" s="5" t="n">
        <v>-183713</v>
      </c>
    </row>
    <row r="40" spans="1:11">
      <c r="A40" s="4" t="s">
        <v>136</v>
      </c>
      <c r="B40" s="5" t="n">
        <v>876296</v>
      </c>
      <c r="E40" s="5" t="n">
        <v>810042</v>
      </c>
      <c r="F40" s="6" t="n">
        <v>114</v>
      </c>
      <c r="G40" s="6" t="n">
        <v>32</v>
      </c>
      <c r="H40" s="5" t="n">
        <v>1282723</v>
      </c>
      <c r="I40" s="5" t="n">
        <v>-430451</v>
      </c>
      <c r="J40" s="5" t="n">
        <v>-42376</v>
      </c>
      <c r="K40" s="5" t="n">
        <v>66254</v>
      </c>
    </row>
    <row r="41" spans="1:11">
      <c r="A41" s="4" t="s">
        <v>137</v>
      </c>
      <c r="F41" s="5" t="n">
        <v>113764510</v>
      </c>
      <c r="G41" s="5" t="n">
        <v>31529951</v>
      </c>
    </row>
    <row r="42" spans="1:11">
      <c r="A42" s="4" t="s">
        <v>140</v>
      </c>
      <c r="B42" s="5" t="n">
        <v>895970</v>
      </c>
      <c r="E42" s="5" t="n">
        <v>828977</v>
      </c>
      <c r="F42" s="6" t="n">
        <v>114</v>
      </c>
      <c r="G42" s="6" t="n">
        <v>32</v>
      </c>
      <c r="H42" s="5" t="n">
        <v>1290888</v>
      </c>
      <c r="I42" s="5" t="n">
        <v>-411464</v>
      </c>
      <c r="J42" s="5" t="n">
        <v>-50593</v>
      </c>
      <c r="K42" s="5" t="n">
        <v>66993</v>
      </c>
    </row>
    <row r="43" spans="1:11">
      <c r="A43" s="4" t="s">
        <v>141</v>
      </c>
      <c r="C43" s="5" t="n">
        <v>114589333</v>
      </c>
      <c r="D43" s="5" t="n">
        <v>31641265</v>
      </c>
      <c r="F43" s="5" t="n">
        <v>114589333</v>
      </c>
      <c r="G43" s="5" t="n">
        <v>31641265</v>
      </c>
    </row>
    <row r="44" spans="1:11">
      <c r="A44" s="3" t="s">
        <v>123</v>
      </c>
    </row>
    <row r="45" spans="1:11">
      <c r="A45" s="4" t="s">
        <v>124</v>
      </c>
      <c r="B45" s="5" t="n">
        <v>32925</v>
      </c>
      <c r="E45" s="5" t="n">
        <v>32925</v>
      </c>
      <c r="F45" s="6" t="n">
        <v>3</v>
      </c>
      <c r="G45" s="6" t="n">
        <v>1</v>
      </c>
      <c r="H45" s="5" t="n">
        <v>32921</v>
      </c>
    </row>
    <row r="46" spans="1:11">
      <c r="A46" s="4" t="s">
        <v>125</v>
      </c>
      <c r="F46" s="5" t="n">
        <v>2886630</v>
      </c>
      <c r="G46" s="5" t="n">
        <v>884732</v>
      </c>
    </row>
    <row r="47" spans="1:11">
      <c r="A47" s="4" t="s">
        <v>126</v>
      </c>
      <c r="B47" s="5" t="n">
        <v>4817</v>
      </c>
      <c r="E47" s="5" t="n">
        <v>4817</v>
      </c>
      <c r="F47" s="6" t="n">
        <v>1</v>
      </c>
      <c r="H47" s="5" t="n">
        <v>4816</v>
      </c>
    </row>
    <row r="48" spans="1:11">
      <c r="A48" s="4" t="s">
        <v>127</v>
      </c>
      <c r="F48" s="5" t="n">
        <v>549408</v>
      </c>
    </row>
    <row r="49" spans="1:11">
      <c r="A49" s="4" t="s">
        <v>128</v>
      </c>
      <c r="B49" s="5" t="n">
        <v>80</v>
      </c>
      <c r="E49" s="5" t="n">
        <v>80</v>
      </c>
      <c r="H49" s="5" t="n">
        <v>80</v>
      </c>
    </row>
    <row r="50" spans="1:11">
      <c r="A50" s="4" t="s">
        <v>129</v>
      </c>
      <c r="F50" s="5" t="n">
        <v>9164</v>
      </c>
    </row>
    <row r="51" spans="1:11">
      <c r="A51" s="4" t="s">
        <v>130</v>
      </c>
      <c r="B51" s="5" t="n">
        <v>2511</v>
      </c>
      <c r="K51" s="5" t="n">
        <v>2511</v>
      </c>
    </row>
    <row r="52" spans="1:11">
      <c r="A52" s="4" t="s">
        <v>131</v>
      </c>
      <c r="B52" s="5" t="n">
        <v>-17237</v>
      </c>
      <c r="K52" s="5" t="n">
        <v>-17237</v>
      </c>
    </row>
    <row r="53" spans="1:11">
      <c r="A53" s="4" t="s">
        <v>132</v>
      </c>
      <c r="B53" s="5" t="n">
        <v>-67582</v>
      </c>
      <c r="E53" s="5" t="n">
        <v>-67582</v>
      </c>
      <c r="I53" s="5" t="n">
        <v>-67582</v>
      </c>
    </row>
    <row r="54" spans="1:11">
      <c r="A54" s="4" t="s">
        <v>94</v>
      </c>
      <c r="B54" s="5" t="n">
        <v>35315</v>
      </c>
      <c r="E54" s="5" t="n">
        <v>26864</v>
      </c>
      <c r="I54" s="5" t="n">
        <v>26864</v>
      </c>
      <c r="K54" s="5" t="n">
        <v>8451</v>
      </c>
    </row>
    <row r="55" spans="1:11">
      <c r="A55" s="3" t="s">
        <v>133</v>
      </c>
    </row>
    <row r="56" spans="1:11">
      <c r="A56" s="4" t="s">
        <v>105</v>
      </c>
      <c r="B56" s="5" t="n">
        <v>-22401</v>
      </c>
      <c r="E56" s="5" t="n">
        <v>-20378</v>
      </c>
      <c r="J56" s="5" t="n">
        <v>-20378</v>
      </c>
      <c r="K56" s="5" t="n">
        <v>-2023</v>
      </c>
    </row>
    <row r="57" spans="1:11">
      <c r="A57" s="4" t="s">
        <v>106</v>
      </c>
      <c r="B57" s="5" t="n">
        <v>-1539</v>
      </c>
      <c r="E57" s="5" t="n">
        <v>-1539</v>
      </c>
      <c r="J57" s="5" t="n">
        <v>-1539</v>
      </c>
    </row>
    <row r="58" spans="1:11">
      <c r="A58" s="4" t="s">
        <v>134</v>
      </c>
      <c r="B58" s="5" t="n">
        <v>-16600</v>
      </c>
      <c r="E58" s="5" t="n">
        <v>-16600</v>
      </c>
      <c r="F58" s="6" t="n">
        <v>-2</v>
      </c>
      <c r="G58" s="6" t="n">
        <v>-1</v>
      </c>
      <c r="H58" s="5" t="n">
        <v>-16597</v>
      </c>
    </row>
    <row r="59" spans="1:11">
      <c r="A59" s="4" t="s">
        <v>135</v>
      </c>
      <c r="F59" s="5" t="n">
        <v>-1528999</v>
      </c>
      <c r="G59" s="5" t="n">
        <v>-420205</v>
      </c>
    </row>
    <row r="60" spans="1:11">
      <c r="A60" s="4" t="s">
        <v>142</v>
      </c>
      <c r="B60" s="5" t="n">
        <v>845151</v>
      </c>
      <c r="E60" s="5" t="n">
        <v>786456</v>
      </c>
      <c r="F60" s="6" t="n">
        <v>116</v>
      </c>
      <c r="G60" s="6" t="n">
        <v>32</v>
      </c>
      <c r="H60" s="5" t="n">
        <v>1312108</v>
      </c>
      <c r="I60" s="5" t="n">
        <v>-453290</v>
      </c>
      <c r="J60" s="5" t="n">
        <v>-72510</v>
      </c>
      <c r="K60" s="5" t="n">
        <v>58695</v>
      </c>
    </row>
    <row r="61" spans="1:11">
      <c r="A61" s="4" t="s">
        <v>143</v>
      </c>
      <c r="C61" s="5" t="n">
        <v>116505536</v>
      </c>
      <c r="D61" s="5" t="n">
        <v>32105792</v>
      </c>
      <c r="F61" s="5" t="n">
        <v>116505536</v>
      </c>
      <c r="G61" s="5" t="n">
        <v>32105792</v>
      </c>
    </row>
    <row r="62" spans="1:11">
      <c r="A62" s="4" t="s">
        <v>144</v>
      </c>
      <c r="B62" s="5" t="n">
        <v>876973</v>
      </c>
      <c r="E62" s="5" t="n">
        <v>813889</v>
      </c>
      <c r="F62" s="6" t="n">
        <v>115</v>
      </c>
      <c r="G62" s="6" t="n">
        <v>32</v>
      </c>
      <c r="H62" s="5" t="n">
        <v>1306923</v>
      </c>
      <c r="I62" s="5" t="n">
        <v>-439622</v>
      </c>
      <c r="J62" s="5" t="n">
        <v>-53559</v>
      </c>
      <c r="K62" s="5" t="n">
        <v>63084</v>
      </c>
    </row>
    <row r="63" spans="1:11">
      <c r="A63" s="4" t="s">
        <v>145</v>
      </c>
      <c r="F63" s="5" t="n">
        <v>116033328</v>
      </c>
      <c r="G63" s="5" t="n">
        <v>32002614</v>
      </c>
    </row>
    <row r="64" spans="1:11">
      <c r="A64" s="3" t="s">
        <v>123</v>
      </c>
    </row>
    <row r="65" spans="1:11">
      <c r="A65" s="4" t="s">
        <v>124</v>
      </c>
      <c r="B65" s="5" t="n">
        <v>10955</v>
      </c>
      <c r="E65" s="5" t="n">
        <v>10955</v>
      </c>
      <c r="F65" s="6" t="n">
        <v>1</v>
      </c>
      <c r="G65" s="6" t="n">
        <v>0</v>
      </c>
      <c r="H65" s="5" t="n">
        <v>10954</v>
      </c>
    </row>
    <row r="66" spans="1:11">
      <c r="A66" s="4" t="s">
        <v>125</v>
      </c>
      <c r="F66" s="5" t="n">
        <v>961464</v>
      </c>
      <c r="G66" s="5" t="n">
        <v>293499</v>
      </c>
    </row>
    <row r="67" spans="1:11">
      <c r="A67" s="4" t="s">
        <v>126</v>
      </c>
      <c r="B67" s="5" t="n">
        <v>1455</v>
      </c>
      <c r="E67" s="5" t="n">
        <v>1455</v>
      </c>
      <c r="H67" s="5" t="n">
        <v>1455</v>
      </c>
    </row>
    <row r="68" spans="1:11">
      <c r="A68" s="4" t="s">
        <v>127</v>
      </c>
      <c r="F68" s="5" t="n">
        <v>164461</v>
      </c>
    </row>
    <row r="69" spans="1:11">
      <c r="A69" s="4" t="s">
        <v>128</v>
      </c>
      <c r="B69" s="5" t="n">
        <v>80</v>
      </c>
      <c r="E69" s="5" t="n">
        <v>80</v>
      </c>
      <c r="H69" s="5" t="n">
        <v>80</v>
      </c>
    </row>
    <row r="70" spans="1:11">
      <c r="A70" s="4" t="s">
        <v>129</v>
      </c>
      <c r="F70" s="5" t="n">
        <v>9164</v>
      </c>
    </row>
    <row r="71" spans="1:11">
      <c r="A71" s="4" t="s">
        <v>131</v>
      </c>
      <c r="B71" s="5" t="n">
        <v>-3698</v>
      </c>
      <c r="K71" s="5" t="n">
        <v>-3698</v>
      </c>
    </row>
    <row r="72" spans="1:11">
      <c r="A72" s="4" t="s">
        <v>132</v>
      </c>
      <c r="B72" s="5" t="n">
        <v>-22627</v>
      </c>
      <c r="E72" s="5" t="n">
        <v>-22627</v>
      </c>
      <c r="I72" s="5" t="n">
        <v>-22627</v>
      </c>
    </row>
    <row r="73" spans="1:11">
      <c r="A73" s="4" t="s">
        <v>94</v>
      </c>
      <c r="B73" s="5" t="n">
        <v>10464</v>
      </c>
      <c r="E73" s="5" t="n">
        <v>8959</v>
      </c>
      <c r="I73" s="5" t="n">
        <v>8959</v>
      </c>
      <c r="K73" s="5" t="n">
        <v>1505</v>
      </c>
    </row>
    <row r="74" spans="1:11">
      <c r="A74" s="3" t="s">
        <v>133</v>
      </c>
    </row>
    <row r="75" spans="1:11">
      <c r="A75" s="4" t="s">
        <v>105</v>
      </c>
      <c r="B75" s="5" t="n">
        <v>-21817</v>
      </c>
      <c r="E75" s="5" t="n">
        <v>-19621</v>
      </c>
      <c r="J75" s="5" t="n">
        <v>-19621</v>
      </c>
      <c r="K75" s="5" t="n">
        <v>-2196</v>
      </c>
    </row>
    <row r="76" spans="1:11">
      <c r="A76" s="4" t="s">
        <v>106</v>
      </c>
      <c r="B76" s="5" t="n">
        <v>670</v>
      </c>
      <c r="E76" s="5" t="n">
        <v>670</v>
      </c>
      <c r="J76" s="5" t="n">
        <v>670</v>
      </c>
    </row>
    <row r="77" spans="1:11">
      <c r="A77" s="4" t="s">
        <v>134</v>
      </c>
      <c r="B77" s="5" t="n">
        <v>-7304</v>
      </c>
      <c r="E77" s="5" t="n">
        <v>-7304</v>
      </c>
      <c r="F77" s="6" t="n">
        <v>0</v>
      </c>
      <c r="G77" s="6" t="n">
        <v>0</v>
      </c>
      <c r="H77" s="5" t="n">
        <v>-7304</v>
      </c>
    </row>
    <row r="78" spans="1:11">
      <c r="A78" s="4" t="s">
        <v>135</v>
      </c>
      <c r="F78" s="5" t="n">
        <v>-662881</v>
      </c>
      <c r="G78" s="5" t="n">
        <v>-190321</v>
      </c>
    </row>
    <row r="79" spans="1:11">
      <c r="A79" s="4" t="s">
        <v>142</v>
      </c>
      <c r="B79" s="6" t="n">
        <v>845151</v>
      </c>
      <c r="E79" s="6" t="n">
        <v>786456</v>
      </c>
      <c r="F79" s="6" t="n">
        <v>116</v>
      </c>
      <c r="G79" s="6" t="n">
        <v>32</v>
      </c>
      <c r="H79" s="6" t="n">
        <v>1312108</v>
      </c>
      <c r="I79" s="6" t="n">
        <v>-453290</v>
      </c>
      <c r="J79" s="6" t="n">
        <v>-72510</v>
      </c>
      <c r="K79" s="6" t="n">
        <v>58695</v>
      </c>
    </row>
    <row r="80" spans="1:11">
      <c r="A80" s="4" t="s">
        <v>143</v>
      </c>
      <c r="C80" s="5" t="n">
        <v>116505536</v>
      </c>
      <c r="D80" s="5" t="n">
        <v>32105792</v>
      </c>
      <c r="F80" s="5" t="n">
        <v>116505536</v>
      </c>
      <c r="G80" s="5" t="n">
        <v>321057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6</v>
      </c>
      <c r="D1" s="2" t="s">
        <v>1</v>
      </c>
    </row>
    <row r="2" spans="1:5">
      <c r="B2" s="2" t="s">
        <v>2</v>
      </c>
      <c r="C2" s="2" t="s">
        <v>77</v>
      </c>
      <c r="D2" s="2" t="s">
        <v>2</v>
      </c>
      <c r="E2" s="2" t="s">
        <v>77</v>
      </c>
    </row>
    <row r="3" spans="1:5">
      <c r="A3" s="3" t="s">
        <v>679</v>
      </c>
    </row>
    <row r="4" spans="1:5">
      <c r="A4" s="4" t="s">
        <v>680</v>
      </c>
      <c r="B4" s="6" t="n">
        <v>8959</v>
      </c>
      <c r="C4" s="6" t="n">
        <v>45484</v>
      </c>
      <c r="D4" s="6" t="n">
        <v>26864</v>
      </c>
      <c r="E4" s="6" t="n">
        <v>55477</v>
      </c>
    </row>
    <row r="5" spans="1:5">
      <c r="A5" s="4" t="s">
        <v>63</v>
      </c>
    </row>
    <row r="6" spans="1:5">
      <c r="A6" s="3" t="s">
        <v>679</v>
      </c>
    </row>
    <row r="7" spans="1:5">
      <c r="A7" s="4" t="s">
        <v>681</v>
      </c>
      <c r="B7" s="5" t="n">
        <v>116843927</v>
      </c>
      <c r="C7" s="5" t="n">
        <v>113800898</v>
      </c>
      <c r="D7" s="5" t="n">
        <v>116188858</v>
      </c>
      <c r="E7" s="5" t="n">
        <v>112981455</v>
      </c>
    </row>
    <row r="8" spans="1:5">
      <c r="A8" s="4" t="s">
        <v>680</v>
      </c>
      <c r="B8" s="6" t="n">
        <v>7048</v>
      </c>
      <c r="C8" s="6" t="n">
        <v>35630</v>
      </c>
      <c r="D8" s="6" t="n">
        <v>21145</v>
      </c>
      <c r="E8" s="6" t="n">
        <v>43497</v>
      </c>
    </row>
    <row r="9" spans="1:5">
      <c r="A9" s="4" t="s">
        <v>98</v>
      </c>
      <c r="B9" s="8" t="n">
        <v>0.06</v>
      </c>
      <c r="C9" s="8" t="n">
        <v>0.31</v>
      </c>
      <c r="D9" s="8" t="n">
        <v>0.18</v>
      </c>
      <c r="E9" s="8" t="n">
        <v>0.38</v>
      </c>
    </row>
    <row r="10" spans="1:5">
      <c r="A10" s="4" t="s">
        <v>65</v>
      </c>
    </row>
    <row r="11" spans="1:5">
      <c r="A11" s="3" t="s">
        <v>679</v>
      </c>
    </row>
    <row r="12" spans="1:5">
      <c r="A12" s="4" t="s">
        <v>681</v>
      </c>
      <c r="B12" s="5" t="n">
        <v>32226626</v>
      </c>
      <c r="C12" s="5" t="n">
        <v>31654504</v>
      </c>
      <c r="D12" s="5" t="n">
        <v>32056045</v>
      </c>
      <c r="E12" s="5" t="n">
        <v>31563948</v>
      </c>
    </row>
    <row r="13" spans="1:5">
      <c r="A13" s="4" t="s">
        <v>680</v>
      </c>
      <c r="B13" s="6" t="n">
        <v>1911</v>
      </c>
      <c r="C13" s="6" t="n">
        <v>9854</v>
      </c>
      <c r="D13" s="6" t="n">
        <v>5719</v>
      </c>
      <c r="E13" s="6" t="n">
        <v>11980</v>
      </c>
    </row>
    <row r="14" spans="1:5">
      <c r="A14" s="4" t="s">
        <v>98</v>
      </c>
      <c r="B14" s="8" t="n">
        <v>0.06</v>
      </c>
      <c r="C14" s="8" t="n">
        <v>0.31</v>
      </c>
      <c r="D14" s="8" t="n">
        <v>0.18</v>
      </c>
      <c r="E14" s="8" t="n">
        <v>0.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6</v>
      </c>
      <c r="D1" s="2" t="s">
        <v>1</v>
      </c>
    </row>
    <row r="2" spans="1:5">
      <c r="B2" s="2" t="s">
        <v>2</v>
      </c>
      <c r="C2" s="2" t="s">
        <v>77</v>
      </c>
      <c r="D2" s="2" t="s">
        <v>2</v>
      </c>
      <c r="E2" s="2" t="s">
        <v>77</v>
      </c>
    </row>
    <row r="3" spans="1:5">
      <c r="A3" s="3" t="s">
        <v>683</v>
      </c>
    </row>
    <row r="4" spans="1:5">
      <c r="A4" s="4" t="s">
        <v>684</v>
      </c>
      <c r="B4" s="6" t="n">
        <v>876973</v>
      </c>
      <c r="C4" s="6" t="n">
        <v>844862</v>
      </c>
      <c r="D4" s="6" t="n">
        <v>895970</v>
      </c>
      <c r="E4" s="6" t="n">
        <v>872065</v>
      </c>
    </row>
    <row r="5" spans="1:5">
      <c r="A5" s="3" t="s">
        <v>685</v>
      </c>
    </row>
    <row r="6" spans="1:5">
      <c r="A6" s="4" t="s">
        <v>91</v>
      </c>
      <c r="B6" s="5" t="n">
        <v>-258</v>
      </c>
      <c r="C6" s="5" t="n">
        <v>801</v>
      </c>
      <c r="D6" s="5" t="n">
        <v>-1732</v>
      </c>
      <c r="E6" s="5" t="n">
        <v>-5119</v>
      </c>
    </row>
    <row r="7" spans="1:5">
      <c r="A7" s="4" t="s">
        <v>88</v>
      </c>
      <c r="B7" s="5" t="n">
        <v>11739</v>
      </c>
      <c r="C7" s="5" t="n">
        <v>13624</v>
      </c>
      <c r="D7" s="5" t="n">
        <v>36140</v>
      </c>
      <c r="E7" s="5" t="n">
        <v>39848</v>
      </c>
    </row>
    <row r="8" spans="1:5">
      <c r="A8" s="4" t="s">
        <v>104</v>
      </c>
      <c r="B8" s="5" t="n">
        <v>-21147</v>
      </c>
      <c r="C8" s="5" t="n">
        <v>-1887</v>
      </c>
      <c r="D8" s="5" t="n">
        <v>-23940</v>
      </c>
      <c r="E8" s="5" t="n">
        <v>-10133</v>
      </c>
    </row>
    <row r="9" spans="1:5">
      <c r="A9" s="4" t="s">
        <v>686</v>
      </c>
      <c r="B9" s="5" t="n">
        <v>845151</v>
      </c>
      <c r="C9" s="5" t="n">
        <v>876296</v>
      </c>
      <c r="D9" s="5" t="n">
        <v>845151</v>
      </c>
      <c r="E9" s="5" t="n">
        <v>876296</v>
      </c>
    </row>
    <row r="10" spans="1:5">
      <c r="A10" s="4" t="s">
        <v>119</v>
      </c>
    </row>
    <row r="11" spans="1:5">
      <c r="A11" s="3" t="s">
        <v>683</v>
      </c>
    </row>
    <row r="12" spans="1:5">
      <c r="A12" s="4" t="s">
        <v>684</v>
      </c>
      <c r="B12" s="5" t="n">
        <v>-53559</v>
      </c>
      <c r="C12" s="5" t="n">
        <v>-40749</v>
      </c>
      <c r="D12" s="5" t="n">
        <v>-50593</v>
      </c>
      <c r="E12" s="5" t="n">
        <v>-33212</v>
      </c>
    </row>
    <row r="13" spans="1:5">
      <c r="A13" s="3" t="s">
        <v>685</v>
      </c>
    </row>
    <row r="14" spans="1:5">
      <c r="A14" s="4" t="s">
        <v>686</v>
      </c>
      <c r="B14" s="5" t="n">
        <v>-72510</v>
      </c>
      <c r="C14" s="5" t="n">
        <v>-42376</v>
      </c>
      <c r="D14" s="5" t="n">
        <v>-72510</v>
      </c>
      <c r="E14" s="5" t="n">
        <v>-42376</v>
      </c>
    </row>
    <row r="15" spans="1:5">
      <c r="A15" s="4" t="s">
        <v>687</v>
      </c>
    </row>
    <row r="16" spans="1:5">
      <c r="A16" s="3" t="s">
        <v>683</v>
      </c>
    </row>
    <row r="17" spans="1:5">
      <c r="A17" s="4" t="s">
        <v>684</v>
      </c>
      <c r="B17" s="5" t="n">
        <v>6</v>
      </c>
      <c r="D17" s="5" t="n">
        <v>2215</v>
      </c>
    </row>
    <row r="18" spans="1:5">
      <c r="A18" s="3" t="s">
        <v>685</v>
      </c>
    </row>
    <row r="19" spans="1:5">
      <c r="A19" s="4" t="s">
        <v>686</v>
      </c>
      <c r="B19" s="5" t="n">
        <v>676</v>
      </c>
      <c r="D19" s="5" t="n">
        <v>676</v>
      </c>
    </row>
    <row r="20" spans="1:5">
      <c r="A20" s="4" t="s">
        <v>688</v>
      </c>
    </row>
    <row r="21" spans="1:5">
      <c r="A21" s="3" t="s">
        <v>683</v>
      </c>
    </row>
    <row r="22" spans="1:5">
      <c r="A22" s="4" t="s">
        <v>684</v>
      </c>
      <c r="B22" s="5" t="n">
        <v>-53565</v>
      </c>
      <c r="C22" s="5" t="n">
        <v>-42426</v>
      </c>
      <c r="D22" s="5" t="n">
        <v>-52808</v>
      </c>
      <c r="E22" s="5" t="n">
        <v>-32130</v>
      </c>
    </row>
    <row r="23" spans="1:5">
      <c r="A23" s="3" t="s">
        <v>685</v>
      </c>
    </row>
    <row r="24" spans="1:5">
      <c r="A24" s="4" t="s">
        <v>686</v>
      </c>
      <c r="B24" s="5" t="n">
        <v>-73186</v>
      </c>
      <c r="C24" s="5" t="n">
        <v>-44825</v>
      </c>
      <c r="D24" s="5" t="n">
        <v>-73186</v>
      </c>
      <c r="E24" s="5" t="n">
        <v>-44825</v>
      </c>
    </row>
    <row r="25" spans="1:5">
      <c r="A25" s="4" t="s">
        <v>689</v>
      </c>
    </row>
    <row r="26" spans="1:5">
      <c r="A26" s="3" t="s">
        <v>683</v>
      </c>
    </row>
    <row r="27" spans="1:5">
      <c r="A27" s="4" t="s">
        <v>690</v>
      </c>
      <c r="B27" s="5" t="n">
        <v>-20776</v>
      </c>
      <c r="C27" s="5" t="n">
        <v>-1751</v>
      </c>
      <c r="D27" s="5" t="n">
        <v>-22792</v>
      </c>
      <c r="E27" s="5" t="n">
        <v>-9916</v>
      </c>
    </row>
    <row r="28" spans="1:5">
      <c r="A28" s="3" t="s">
        <v>685</v>
      </c>
    </row>
    <row r="29" spans="1:5">
      <c r="A29" s="4" t="s">
        <v>104</v>
      </c>
      <c r="B29" s="5" t="n">
        <v>-21147</v>
      </c>
      <c r="C29" s="5" t="n">
        <v>-1887</v>
      </c>
      <c r="D29" s="5" t="n">
        <v>-23940</v>
      </c>
      <c r="E29" s="5" t="n">
        <v>-10133</v>
      </c>
    </row>
    <row r="30" spans="1:5">
      <c r="A30" s="4" t="s">
        <v>691</v>
      </c>
    </row>
    <row r="31" spans="1:5">
      <c r="A31" s="3" t="s">
        <v>685</v>
      </c>
    </row>
    <row r="32" spans="1:5">
      <c r="A32" s="4" t="s">
        <v>91</v>
      </c>
      <c r="B32" s="5" t="n">
        <v>-410</v>
      </c>
      <c r="C32" s="5" t="n">
        <v>-213</v>
      </c>
      <c r="D32" s="5" t="n">
        <v>-1144</v>
      </c>
      <c r="E32" s="5" t="n">
        <v>-492</v>
      </c>
    </row>
    <row r="33" spans="1:5">
      <c r="A33" s="4" t="s">
        <v>88</v>
      </c>
      <c r="B33" s="5" t="n">
        <v>39</v>
      </c>
      <c r="C33" s="5" t="n">
        <v>77</v>
      </c>
      <c r="D33" s="5" t="n">
        <v>-4</v>
      </c>
      <c r="E33" s="5" t="n">
        <v>275</v>
      </c>
    </row>
    <row r="34" spans="1:5">
      <c r="A34" s="4" t="s">
        <v>692</v>
      </c>
    </row>
    <row r="35" spans="1:5">
      <c r="A35" s="3" t="s">
        <v>683</v>
      </c>
    </row>
    <row r="36" spans="1:5">
      <c r="A36" s="4" t="s">
        <v>690</v>
      </c>
      <c r="B36" s="5" t="n">
        <v>1041</v>
      </c>
      <c r="D36" s="5" t="n">
        <v>-391</v>
      </c>
    </row>
    <row r="37" spans="1:5">
      <c r="A37" s="3" t="s">
        <v>685</v>
      </c>
    </row>
    <row r="38" spans="1:5">
      <c r="A38" s="4" t="s">
        <v>104</v>
      </c>
      <c r="B38" s="5" t="n">
        <v>670</v>
      </c>
      <c r="D38" s="5" t="n">
        <v>-1539</v>
      </c>
    </row>
    <row r="39" spans="1:5">
      <c r="A39" s="4" t="s">
        <v>693</v>
      </c>
    </row>
    <row r="40" spans="1:5">
      <c r="A40" s="3" t="s">
        <v>685</v>
      </c>
    </row>
    <row r="41" spans="1:5">
      <c r="A41" s="4" t="s">
        <v>91</v>
      </c>
      <c r="B41" s="5" t="n">
        <v>-410</v>
      </c>
      <c r="D41" s="5" t="n">
        <v>-1144</v>
      </c>
    </row>
    <row r="42" spans="1:5">
      <c r="A42" s="4" t="s">
        <v>88</v>
      </c>
      <c r="B42" s="5" t="n">
        <v>39</v>
      </c>
      <c r="D42" s="5" t="n">
        <v>-4</v>
      </c>
    </row>
    <row r="43" spans="1:5">
      <c r="A43" s="4" t="s">
        <v>688</v>
      </c>
    </row>
    <row r="44" spans="1:5">
      <c r="A44" s="3" t="s">
        <v>683</v>
      </c>
    </row>
    <row r="45" spans="1:5">
      <c r="A45" s="4" t="s">
        <v>690</v>
      </c>
      <c r="B45" s="5" t="n">
        <v>-21817</v>
      </c>
      <c r="C45" s="5" t="n">
        <v>-2659</v>
      </c>
      <c r="D45" s="5" t="n">
        <v>-22401</v>
      </c>
      <c r="E45" s="5" t="n">
        <v>-13664</v>
      </c>
    </row>
    <row r="46" spans="1:5">
      <c r="A46" s="3" t="s">
        <v>685</v>
      </c>
    </row>
    <row r="47" spans="1:5">
      <c r="A47" s="4" t="s">
        <v>104</v>
      </c>
      <c r="B47" s="5" t="n">
        <v>-21817</v>
      </c>
      <c r="C47" s="5" t="n">
        <v>-2659</v>
      </c>
      <c r="D47" s="5" t="n">
        <v>-22401</v>
      </c>
      <c r="E47" s="5" t="n">
        <v>-13664</v>
      </c>
    </row>
    <row r="48" spans="1:5">
      <c r="A48" s="4" t="s">
        <v>694</v>
      </c>
    </row>
    <row r="49" spans="1:5">
      <c r="A49" s="3" t="s">
        <v>685</v>
      </c>
    </row>
    <row r="50" spans="1:5">
      <c r="A50" s="4" t="s">
        <v>91</v>
      </c>
      <c r="B50" s="5" t="n">
        <v>0</v>
      </c>
      <c r="C50" s="5" t="n">
        <v>0</v>
      </c>
      <c r="D50" s="5" t="n">
        <v>0</v>
      </c>
      <c r="E50" s="5" t="n">
        <v>0</v>
      </c>
    </row>
    <row r="51" spans="1:5">
      <c r="A51" s="4" t="s">
        <v>88</v>
      </c>
      <c r="B51" s="5" t="n">
        <v>0</v>
      </c>
      <c r="C51" s="5" t="n">
        <v>0</v>
      </c>
      <c r="D51" s="5" t="n">
        <v>0</v>
      </c>
      <c r="E51" s="5" t="n">
        <v>0</v>
      </c>
    </row>
    <row r="52" spans="1:5">
      <c r="A52" s="4" t="s">
        <v>695</v>
      </c>
    </row>
    <row r="53" spans="1:5">
      <c r="A53" s="3" t="s">
        <v>685</v>
      </c>
    </row>
    <row r="54" spans="1:5">
      <c r="A54" s="4" t="s">
        <v>696</v>
      </c>
      <c r="B54" s="5" t="n">
        <v>2196</v>
      </c>
      <c r="C54" s="5" t="n">
        <v>260</v>
      </c>
      <c r="D54" s="5" t="n">
        <v>2023</v>
      </c>
      <c r="E54" s="5" t="n">
        <v>969</v>
      </c>
    </row>
    <row r="55" spans="1:5">
      <c r="A55" s="4" t="s">
        <v>692</v>
      </c>
    </row>
    <row r="56" spans="1:5">
      <c r="A56" s="3" t="s">
        <v>685</v>
      </c>
    </row>
    <row r="57" spans="1:5">
      <c r="A57" s="4" t="s">
        <v>696</v>
      </c>
      <c r="B57" s="5" t="n">
        <v>0</v>
      </c>
      <c r="D57" s="5" t="n">
        <v>0</v>
      </c>
    </row>
    <row r="58" spans="1:5">
      <c r="A58" s="4" t="s">
        <v>688</v>
      </c>
    </row>
    <row r="59" spans="1:5">
      <c r="A59" s="3" t="s">
        <v>685</v>
      </c>
    </row>
    <row r="60" spans="1:5">
      <c r="A60" s="4" t="s">
        <v>696</v>
      </c>
      <c r="B60" s="6" t="n">
        <v>2196</v>
      </c>
      <c r="C60" s="5" t="n">
        <v>260</v>
      </c>
      <c r="D60" s="6" t="n">
        <v>2023</v>
      </c>
      <c r="E60" s="5" t="n">
        <v>969</v>
      </c>
    </row>
    <row r="61" spans="1:5">
      <c r="A61" s="4" t="s">
        <v>697</v>
      </c>
    </row>
    <row r="62" spans="1:5">
      <c r="A62" s="3" t="s">
        <v>683</v>
      </c>
    </row>
    <row r="63" spans="1:5">
      <c r="A63" s="4" t="s">
        <v>690</v>
      </c>
      <c r="C63" s="5" t="n">
        <v>908</v>
      </c>
      <c r="E63" s="5" t="n">
        <v>3748</v>
      </c>
    </row>
    <row r="64" spans="1:5">
      <c r="A64" s="3" t="s">
        <v>685</v>
      </c>
    </row>
    <row r="65" spans="1:5">
      <c r="A65" s="4" t="s">
        <v>104</v>
      </c>
      <c r="C65" s="5" t="n">
        <v>772</v>
      </c>
      <c r="E65" s="5" t="n">
        <v>3531</v>
      </c>
    </row>
    <row r="66" spans="1:5">
      <c r="A66" s="4" t="s">
        <v>698</v>
      </c>
    </row>
    <row r="67" spans="1:5">
      <c r="A67" s="3" t="s">
        <v>685</v>
      </c>
    </row>
    <row r="68" spans="1:5">
      <c r="A68" s="4" t="s">
        <v>91</v>
      </c>
      <c r="C68" s="5" t="n">
        <v>-213</v>
      </c>
      <c r="E68" s="5" t="n">
        <v>-492</v>
      </c>
    </row>
    <row r="69" spans="1:5">
      <c r="A69" s="4" t="s">
        <v>88</v>
      </c>
      <c r="C69" s="5" t="n">
        <v>77</v>
      </c>
      <c r="E69" s="5" t="n">
        <v>275</v>
      </c>
    </row>
    <row r="70" spans="1:5">
      <c r="A70" s="4" t="s">
        <v>699</v>
      </c>
    </row>
    <row r="71" spans="1:5">
      <c r="A71" s="3" t="s">
        <v>683</v>
      </c>
    </row>
    <row r="72" spans="1:5">
      <c r="A72" s="4" t="s">
        <v>684</v>
      </c>
      <c r="C72" s="5" t="n">
        <v>1677</v>
      </c>
      <c r="E72" s="5" t="n">
        <v>-1082</v>
      </c>
    </row>
    <row r="73" spans="1:5">
      <c r="A73" s="3" t="s">
        <v>685</v>
      </c>
    </row>
    <row r="74" spans="1:5">
      <c r="A74" s="4" t="s">
        <v>686</v>
      </c>
      <c r="C74" s="5" t="n">
        <v>2449</v>
      </c>
      <c r="E74" s="5" t="n">
        <v>2449</v>
      </c>
    </row>
    <row r="75" spans="1:5">
      <c r="A75" s="4" t="s">
        <v>700</v>
      </c>
    </row>
    <row r="76" spans="1:5">
      <c r="A76" s="3" t="s">
        <v>685</v>
      </c>
    </row>
    <row r="77" spans="1:5">
      <c r="A77" s="4" t="s">
        <v>696</v>
      </c>
      <c r="C77" s="6" t="n">
        <v>0</v>
      </c>
      <c r="E77"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01</v>
      </c>
      <c r="B1" s="2" t="s">
        <v>702</v>
      </c>
      <c r="C1" s="2" t="s">
        <v>703</v>
      </c>
      <c r="D1" s="2" t="s">
        <v>352</v>
      </c>
      <c r="E1" s="2" t="s">
        <v>498</v>
      </c>
    </row>
    <row r="2" spans="1:5">
      <c r="A2" s="3" t="s">
        <v>518</v>
      </c>
    </row>
    <row r="3" spans="1:5">
      <c r="A3" s="4" t="s">
        <v>155</v>
      </c>
      <c r="C3" s="6" t="n">
        <v>51297</v>
      </c>
      <c r="D3" s="6" t="n">
        <v>82533</v>
      </c>
    </row>
    <row r="4" spans="1:5">
      <c r="A4" s="4" t="s">
        <v>41</v>
      </c>
      <c r="C4" s="5" t="n">
        <v>0</v>
      </c>
      <c r="E4" s="6" t="n">
        <v>23608</v>
      </c>
    </row>
    <row r="5" spans="1:5">
      <c r="A5" s="4" t="s">
        <v>704</v>
      </c>
      <c r="C5" s="5" t="n">
        <v>49799</v>
      </c>
      <c r="D5" s="6" t="n">
        <v>50627</v>
      </c>
    </row>
    <row r="6" spans="1:5">
      <c r="A6" s="4" t="s">
        <v>705</v>
      </c>
    </row>
    <row r="7" spans="1:5">
      <c r="A7" s="3" t="s">
        <v>518</v>
      </c>
    </row>
    <row r="8" spans="1:5">
      <c r="A8" s="4" t="s">
        <v>396</v>
      </c>
      <c r="B8" s="4" t="s">
        <v>706</v>
      </c>
    </row>
    <row r="9" spans="1:5">
      <c r="A9" s="4" t="s">
        <v>155</v>
      </c>
      <c r="B9" s="6" t="n">
        <v>13100</v>
      </c>
    </row>
    <row r="10" spans="1:5">
      <c r="A10" s="4" t="s">
        <v>89</v>
      </c>
      <c r="B10" s="5" t="n">
        <v>15400</v>
      </c>
    </row>
    <row r="11" spans="1:5">
      <c r="A11" s="4" t="s">
        <v>707</v>
      </c>
      <c r="B11" s="5" t="n">
        <v>2900</v>
      </c>
    </row>
    <row r="12" spans="1:5">
      <c r="A12" s="4" t="s">
        <v>708</v>
      </c>
    </row>
    <row r="13" spans="1:5">
      <c r="A13" s="3" t="s">
        <v>518</v>
      </c>
    </row>
    <row r="14" spans="1:5">
      <c r="A14" s="4" t="s">
        <v>41</v>
      </c>
      <c r="B14" s="6" t="n">
        <v>24200</v>
      </c>
    </row>
    <row r="15" spans="1:5">
      <c r="A15" s="4" t="s">
        <v>709</v>
      </c>
    </row>
    <row r="16" spans="1:5">
      <c r="A16" s="3" t="s">
        <v>518</v>
      </c>
    </row>
    <row r="17" spans="1:5">
      <c r="A17" s="4" t="s">
        <v>155</v>
      </c>
      <c r="C17" s="5" t="n">
        <v>39300</v>
      </c>
    </row>
    <row r="18" spans="1:5">
      <c r="A18" s="4" t="s">
        <v>89</v>
      </c>
      <c r="C18" s="6" t="n">
        <v>10300</v>
      </c>
    </row>
    <row r="19" spans="1:5">
      <c r="A19" s="4" t="s">
        <v>710</v>
      </c>
      <c r="C19" s="5" t="n">
        <v>11</v>
      </c>
    </row>
    <row r="20" spans="1:5">
      <c r="A20" s="4" t="s">
        <v>704</v>
      </c>
      <c r="C20" s="6" t="n">
        <v>22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711</v>
      </c>
      <c r="B1" s="2" t="s">
        <v>76</v>
      </c>
      <c r="D1" s="2" t="s">
        <v>1</v>
      </c>
    </row>
    <row r="2" spans="1:5">
      <c r="B2" s="2" t="s">
        <v>489</v>
      </c>
      <c r="C2" s="2" t="s">
        <v>352</v>
      </c>
      <c r="D2" s="2" t="s">
        <v>712</v>
      </c>
      <c r="E2" s="2" t="s">
        <v>352</v>
      </c>
    </row>
    <row r="3" spans="1:5">
      <c r="A3" s="3" t="s">
        <v>713</v>
      </c>
    </row>
    <row r="4" spans="1:5">
      <c r="A4" s="4" t="s">
        <v>309</v>
      </c>
      <c r="D4" s="5" t="n">
        <v>3</v>
      </c>
    </row>
    <row r="5" spans="1:5">
      <c r="A5" s="4" t="s">
        <v>714</v>
      </c>
      <c r="B5" s="6" t="n">
        <v>2929</v>
      </c>
      <c r="C5" s="6" t="n">
        <v>3117</v>
      </c>
      <c r="D5" s="6" t="n">
        <v>8656</v>
      </c>
      <c r="E5" s="6" t="n">
        <v>9142</v>
      </c>
    </row>
    <row r="6" spans="1:5">
      <c r="A6" s="4" t="s">
        <v>412</v>
      </c>
    </row>
    <row r="7" spans="1:5">
      <c r="A7" s="3" t="s">
        <v>713</v>
      </c>
    </row>
    <row r="8" spans="1:5">
      <c r="A8" s="4" t="s">
        <v>714</v>
      </c>
      <c r="B8" s="5" t="n">
        <v>2900</v>
      </c>
      <c r="C8" s="5" t="n">
        <v>3100</v>
      </c>
      <c r="D8" s="5" t="n">
        <v>8700</v>
      </c>
      <c r="E8" s="5" t="n">
        <v>9100</v>
      </c>
    </row>
    <row r="9" spans="1:5">
      <c r="A9" s="4" t="s">
        <v>715</v>
      </c>
    </row>
    <row r="10" spans="1:5">
      <c r="A10" s="3" t="s">
        <v>713</v>
      </c>
    </row>
    <row r="11" spans="1:5">
      <c r="A11" s="4" t="s">
        <v>716</v>
      </c>
      <c r="B11" s="6" t="n">
        <v>700</v>
      </c>
      <c r="C11" s="5" t="n">
        <v>1100</v>
      </c>
      <c r="D11" s="6" t="n">
        <v>2400</v>
      </c>
      <c r="E11" s="5" t="n">
        <v>3600</v>
      </c>
    </row>
    <row r="12" spans="1:5">
      <c r="A12" s="4" t="s">
        <v>717</v>
      </c>
      <c r="C12" s="6" t="n">
        <v>1100</v>
      </c>
      <c r="E12" s="6" t="n">
        <v>3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8</v>
      </c>
      <c r="B1" s="2" t="s">
        <v>76</v>
      </c>
      <c r="D1" s="2" t="s">
        <v>1</v>
      </c>
    </row>
    <row r="2" spans="1:5">
      <c r="B2" s="2" t="s">
        <v>2</v>
      </c>
      <c r="C2" s="2" t="s">
        <v>77</v>
      </c>
      <c r="D2" s="2" t="s">
        <v>2</v>
      </c>
      <c r="E2" s="2" t="s">
        <v>77</v>
      </c>
    </row>
    <row r="3" spans="1:5">
      <c r="A3" s="3" t="s">
        <v>719</v>
      </c>
    </row>
    <row r="4" spans="1:5">
      <c r="A4" s="4" t="s">
        <v>78</v>
      </c>
      <c r="B4" s="6" t="n">
        <v>49091</v>
      </c>
      <c r="C4" s="6" t="n">
        <v>55157</v>
      </c>
      <c r="D4" s="6" t="n">
        <v>148412</v>
      </c>
      <c r="E4" s="6" t="n">
        <v>164995</v>
      </c>
    </row>
    <row r="5" spans="1:5">
      <c r="A5" s="4" t="s">
        <v>416</v>
      </c>
      <c r="B5" s="5" t="n">
        <v>-35737</v>
      </c>
      <c r="C5" s="5" t="n">
        <v>-37348</v>
      </c>
      <c r="D5" s="5" t="n">
        <v>-102030</v>
      </c>
      <c r="E5" s="5" t="n">
        <v>-111737</v>
      </c>
    </row>
    <row r="6" spans="1:5">
      <c r="A6" s="4" t="s">
        <v>88</v>
      </c>
      <c r="B6" s="5" t="n">
        <v>-11739</v>
      </c>
      <c r="C6" s="5" t="n">
        <v>-13624</v>
      </c>
      <c r="D6" s="5" t="n">
        <v>-36140</v>
      </c>
      <c r="E6" s="5" t="n">
        <v>-39848</v>
      </c>
    </row>
    <row r="7" spans="1:5">
      <c r="A7" s="4" t="s">
        <v>89</v>
      </c>
      <c r="B7" s="5" t="n">
        <v>8548</v>
      </c>
      <c r="C7" s="5" t="n">
        <v>52193</v>
      </c>
      <c r="D7" s="5" t="n">
        <v>24606</v>
      </c>
      <c r="E7" s="5" t="n">
        <v>52193</v>
      </c>
    </row>
    <row r="8" spans="1:5">
      <c r="A8" s="4" t="s">
        <v>91</v>
      </c>
      <c r="B8" s="5" t="n">
        <v>-79</v>
      </c>
      <c r="C8" s="5" t="n">
        <v>-949</v>
      </c>
      <c r="D8" s="5" t="n">
        <v>144</v>
      </c>
      <c r="E8" s="5" t="n">
        <v>4412</v>
      </c>
    </row>
    <row r="9" spans="1:5">
      <c r="A9" s="4" t="s">
        <v>720</v>
      </c>
      <c r="B9" s="5" t="n">
        <v>380</v>
      </c>
      <c r="C9" s="5" t="n">
        <v>58</v>
      </c>
      <c r="D9" s="5" t="n">
        <v>323</v>
      </c>
      <c r="E9" s="5" t="n">
        <v>771</v>
      </c>
    </row>
    <row r="10" spans="1:5">
      <c r="A10" s="4" t="s">
        <v>707</v>
      </c>
      <c r="B10" s="5" t="n">
        <v>-1505</v>
      </c>
      <c r="C10" s="5" t="n">
        <v>-10003</v>
      </c>
      <c r="D10" s="5" t="n">
        <v>-8451</v>
      </c>
      <c r="E10" s="5" t="n">
        <v>-15309</v>
      </c>
    </row>
    <row r="11" spans="1:5">
      <c r="A11" s="4" t="s">
        <v>96</v>
      </c>
      <c r="B11" s="5" t="n">
        <v>8959</v>
      </c>
      <c r="C11" s="5" t="n">
        <v>45484</v>
      </c>
      <c r="D11" s="5" t="n">
        <v>26864</v>
      </c>
      <c r="E11" s="5" t="n">
        <v>55477</v>
      </c>
    </row>
    <row r="12" spans="1:5">
      <c r="A12" s="4" t="s">
        <v>721</v>
      </c>
    </row>
    <row r="13" spans="1:5">
      <c r="A13" s="3" t="s">
        <v>719</v>
      </c>
    </row>
    <row r="14" spans="1:5">
      <c r="A14" s="4" t="s">
        <v>78</v>
      </c>
      <c r="B14" s="5" t="n">
        <v>30743</v>
      </c>
      <c r="C14" s="5" t="n">
        <v>32525</v>
      </c>
      <c r="D14" s="5" t="n">
        <v>92466</v>
      </c>
      <c r="E14" s="5" t="n">
        <v>98816</v>
      </c>
    </row>
    <row r="15" spans="1:5">
      <c r="A15" s="4" t="s">
        <v>416</v>
      </c>
      <c r="B15" s="5" t="n">
        <v>-19026</v>
      </c>
      <c r="C15" s="5" t="n">
        <v>-18822</v>
      </c>
      <c r="D15" s="5" t="n">
        <v>-54975</v>
      </c>
      <c r="E15" s="5" t="n">
        <v>-57248</v>
      </c>
    </row>
    <row r="16" spans="1:5">
      <c r="A16" s="4" t="s">
        <v>88</v>
      </c>
      <c r="B16" s="5" t="n">
        <v>-8374</v>
      </c>
      <c r="C16" s="5" t="n">
        <v>-9365</v>
      </c>
      <c r="D16" s="5" t="n">
        <v>-25804</v>
      </c>
      <c r="E16" s="5" t="n">
        <v>-27225</v>
      </c>
    </row>
    <row r="17" spans="1:5">
      <c r="A17" s="4" t="s">
        <v>89</v>
      </c>
      <c r="B17" s="5" t="n">
        <v>8384</v>
      </c>
      <c r="C17" s="5" t="n">
        <v>0</v>
      </c>
      <c r="D17" s="5" t="n">
        <v>9931</v>
      </c>
      <c r="E17" s="5" t="n">
        <v>0</v>
      </c>
    </row>
    <row r="18" spans="1:5">
      <c r="A18" s="4" t="s">
        <v>91</v>
      </c>
      <c r="B18" s="5" t="n">
        <v>473</v>
      </c>
      <c r="C18" s="5" t="n">
        <v>291</v>
      </c>
      <c r="D18" s="5" t="n">
        <v>1019</v>
      </c>
      <c r="E18" s="5" t="n">
        <v>6197</v>
      </c>
    </row>
    <row r="19" spans="1:5">
      <c r="A19" s="4" t="s">
        <v>720</v>
      </c>
      <c r="B19" s="5" t="n">
        <v>183</v>
      </c>
      <c r="C19" s="5" t="n">
        <v>69</v>
      </c>
      <c r="D19" s="5" t="n">
        <v>1189</v>
      </c>
      <c r="E19" s="5" t="n">
        <v>302</v>
      </c>
    </row>
    <row r="20" spans="1:5">
      <c r="A20" s="4" t="s">
        <v>707</v>
      </c>
      <c r="B20" s="5" t="n">
        <v>-35</v>
      </c>
      <c r="C20" s="5" t="n">
        <v>-249</v>
      </c>
      <c r="D20" s="5" t="n">
        <v>-289</v>
      </c>
      <c r="E20" s="5" t="n">
        <v>-828</v>
      </c>
    </row>
    <row r="21" spans="1:5">
      <c r="A21" s="4" t="s">
        <v>96</v>
      </c>
      <c r="B21" s="5" t="n">
        <v>12348</v>
      </c>
      <c r="C21" s="5" t="n">
        <v>4449</v>
      </c>
      <c r="D21" s="5" t="n">
        <v>23537</v>
      </c>
      <c r="E21" s="5" t="n">
        <v>20014</v>
      </c>
    </row>
    <row r="22" spans="1:5">
      <c r="A22" s="4" t="s">
        <v>722</v>
      </c>
    </row>
    <row r="23" spans="1:5">
      <c r="A23" s="3" t="s">
        <v>719</v>
      </c>
    </row>
    <row r="24" spans="1:5">
      <c r="A24" s="4" t="s">
        <v>78</v>
      </c>
      <c r="B24" s="5" t="n">
        <v>15428</v>
      </c>
      <c r="C24" s="5" t="n">
        <v>14801</v>
      </c>
      <c r="D24" s="5" t="n">
        <v>45434</v>
      </c>
      <c r="E24" s="5" t="n">
        <v>43172</v>
      </c>
    </row>
    <row r="25" spans="1:5">
      <c r="A25" s="4" t="s">
        <v>416</v>
      </c>
      <c r="B25" s="5" t="n">
        <v>-9205</v>
      </c>
      <c r="C25" s="5" t="n">
        <v>-8745</v>
      </c>
      <c r="D25" s="5" t="n">
        <v>-26822</v>
      </c>
      <c r="E25" s="5" t="n">
        <v>-26856</v>
      </c>
    </row>
    <row r="26" spans="1:5">
      <c r="A26" s="4" t="s">
        <v>88</v>
      </c>
      <c r="B26" s="5" t="n">
        <v>-3493</v>
      </c>
      <c r="C26" s="5" t="n">
        <v>-3402</v>
      </c>
      <c r="D26" s="5" t="n">
        <v>-10369</v>
      </c>
      <c r="E26" s="5" t="n">
        <v>-9784</v>
      </c>
    </row>
    <row r="27" spans="1:5">
      <c r="A27" s="4" t="s">
        <v>91</v>
      </c>
      <c r="B27" s="5" t="n">
        <v>-59</v>
      </c>
      <c r="C27" s="5" t="n">
        <v>-176</v>
      </c>
      <c r="D27" s="5" t="n">
        <v>-1334</v>
      </c>
      <c r="E27" s="5" t="n">
        <v>-921</v>
      </c>
    </row>
    <row r="28" spans="1:5">
      <c r="A28" s="4" t="s">
        <v>720</v>
      </c>
      <c r="B28" s="5" t="n">
        <v>-44</v>
      </c>
      <c r="C28" s="5" t="n">
        <v>-24</v>
      </c>
      <c r="D28" s="5" t="n">
        <v>-88</v>
      </c>
      <c r="E28" s="5" t="n">
        <v>-79</v>
      </c>
    </row>
    <row r="29" spans="1:5">
      <c r="A29" s="4" t="s">
        <v>96</v>
      </c>
      <c r="B29" s="5" t="n">
        <v>2627</v>
      </c>
      <c r="C29" s="5" t="n">
        <v>2454</v>
      </c>
      <c r="D29" s="5" t="n">
        <v>6821</v>
      </c>
      <c r="E29" s="5" t="n">
        <v>5532</v>
      </c>
    </row>
    <row r="30" spans="1:5">
      <c r="A30" s="4" t="s">
        <v>723</v>
      </c>
    </row>
    <row r="31" spans="1:5">
      <c r="A31" s="3" t="s">
        <v>719</v>
      </c>
    </row>
    <row r="32" spans="1:5">
      <c r="A32" s="4" t="s">
        <v>78</v>
      </c>
      <c r="B32" s="5" t="n">
        <v>2210</v>
      </c>
      <c r="C32" s="5" t="n">
        <v>6010</v>
      </c>
      <c r="D32" s="5" t="n">
        <v>7139</v>
      </c>
      <c r="E32" s="5" t="n">
        <v>17611</v>
      </c>
    </row>
    <row r="33" spans="1:5">
      <c r="A33" s="4" t="s">
        <v>416</v>
      </c>
      <c r="B33" s="5" t="n">
        <v>-2299</v>
      </c>
      <c r="C33" s="5" t="n">
        <v>-4677</v>
      </c>
      <c r="D33" s="5" t="n">
        <v>-5477</v>
      </c>
      <c r="E33" s="5" t="n">
        <v>-13033</v>
      </c>
    </row>
    <row r="34" spans="1:5">
      <c r="A34" s="4" t="s">
        <v>88</v>
      </c>
      <c r="B34" s="5" t="n">
        <v>187</v>
      </c>
      <c r="C34" s="5" t="n">
        <v>-783</v>
      </c>
      <c r="D34" s="5" t="n">
        <v>233</v>
      </c>
      <c r="E34" s="5" t="n">
        <v>-2611</v>
      </c>
    </row>
    <row r="35" spans="1:5">
      <c r="A35" s="4" t="s">
        <v>89</v>
      </c>
      <c r="B35" s="5" t="n">
        <v>164</v>
      </c>
      <c r="C35" s="5" t="n">
        <v>52193</v>
      </c>
      <c r="D35" s="5" t="n">
        <v>14678</v>
      </c>
      <c r="E35" s="5" t="n">
        <v>52193</v>
      </c>
    </row>
    <row r="36" spans="1:5">
      <c r="A36" s="4" t="s">
        <v>91</v>
      </c>
      <c r="B36" s="5" t="n">
        <v>19</v>
      </c>
      <c r="C36" s="5" t="n">
        <v>-1078</v>
      </c>
      <c r="D36" s="5" t="n">
        <v>-25</v>
      </c>
      <c r="E36" s="5" t="n">
        <v>-926</v>
      </c>
    </row>
    <row r="37" spans="1:5">
      <c r="A37" s="4" t="s">
        <v>720</v>
      </c>
      <c r="B37" s="5" t="n">
        <v>395</v>
      </c>
      <c r="C37" s="5" t="n">
        <v>64</v>
      </c>
      <c r="D37" s="5" t="n">
        <v>16</v>
      </c>
      <c r="E37" s="5" t="n">
        <v>124</v>
      </c>
    </row>
    <row r="38" spans="1:5">
      <c r="A38" s="4" t="s">
        <v>707</v>
      </c>
      <c r="B38" s="5" t="n">
        <v>149</v>
      </c>
      <c r="C38" s="5" t="n">
        <v>-8044</v>
      </c>
      <c r="D38" s="5" t="n">
        <v>-2590</v>
      </c>
      <c r="E38" s="5" t="n">
        <v>-8036</v>
      </c>
    </row>
    <row r="39" spans="1:5">
      <c r="A39" s="4" t="s">
        <v>96</v>
      </c>
      <c r="B39" s="5" t="n">
        <v>825</v>
      </c>
      <c r="C39" s="5" t="n">
        <v>43685</v>
      </c>
      <c r="D39" s="5" t="n">
        <v>13974</v>
      </c>
      <c r="E39" s="5" t="n">
        <v>45322</v>
      </c>
    </row>
    <row r="40" spans="1:5">
      <c r="A40" s="4" t="s">
        <v>724</v>
      </c>
    </row>
    <row r="41" spans="1:5">
      <c r="A41" s="3" t="s">
        <v>719</v>
      </c>
    </row>
    <row r="42" spans="1:5">
      <c r="A42" s="4" t="s">
        <v>78</v>
      </c>
      <c r="B42" s="5" t="n">
        <v>710</v>
      </c>
      <c r="C42" s="5" t="n">
        <v>1821</v>
      </c>
      <c r="D42" s="5" t="n">
        <v>3365</v>
      </c>
      <c r="E42" s="5" t="n">
        <v>5396</v>
      </c>
    </row>
    <row r="43" spans="1:5">
      <c r="A43" s="4" t="s">
        <v>416</v>
      </c>
      <c r="B43" s="5" t="n">
        <v>0</v>
      </c>
      <c r="C43" s="5" t="n">
        <v>-1</v>
      </c>
      <c r="D43" s="5" t="n">
        <v>-1</v>
      </c>
      <c r="E43" s="5" t="n">
        <v>-3</v>
      </c>
    </row>
    <row r="44" spans="1:5">
      <c r="A44" s="4" t="s">
        <v>96</v>
      </c>
      <c r="B44" s="5" t="n">
        <v>710</v>
      </c>
      <c r="C44" s="5" t="n">
        <v>1820</v>
      </c>
      <c r="D44" s="5" t="n">
        <v>3364</v>
      </c>
      <c r="E44" s="5" t="n">
        <v>5393</v>
      </c>
    </row>
    <row r="45" spans="1:5">
      <c r="A45" s="4" t="s">
        <v>725</v>
      </c>
    </row>
    <row r="46" spans="1:5">
      <c r="A46" s="3" t="s">
        <v>719</v>
      </c>
    </row>
    <row r="47" spans="1:5">
      <c r="A47" s="4" t="s">
        <v>707</v>
      </c>
      <c r="B47" s="5" t="n">
        <v>-1619</v>
      </c>
      <c r="C47" s="5" t="n">
        <v>-1710</v>
      </c>
      <c r="D47" s="5" t="n">
        <v>-5572</v>
      </c>
      <c r="E47" s="5" t="n">
        <v>-6445</v>
      </c>
    </row>
    <row r="48" spans="1:5">
      <c r="A48" s="4" t="s">
        <v>726</v>
      </c>
      <c r="B48" s="6" t="n">
        <v>-5932</v>
      </c>
      <c r="C48" s="6" t="n">
        <v>-5214</v>
      </c>
      <c r="D48" s="6" t="n">
        <v>-15260</v>
      </c>
      <c r="E48" s="6" t="n">
        <v>-143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71"/>
    <col customWidth="1" max="3" min="3" width="14"/>
    <col customWidth="1" max="4" min="4" width="14"/>
  </cols>
  <sheetData>
    <row r="1" spans="1:4">
      <c r="A1" s="1" t="s">
        <v>727</v>
      </c>
      <c r="C1" s="2" t="s">
        <v>2</v>
      </c>
      <c r="D1" s="2" t="s">
        <v>32</v>
      </c>
    </row>
    <row r="2" spans="1:4">
      <c r="A2" s="3" t="s">
        <v>728</v>
      </c>
    </row>
    <row r="3" spans="1:4">
      <c r="A3" s="4" t="s">
        <v>333</v>
      </c>
      <c r="B3" s="4" t="s">
        <v>46</v>
      </c>
      <c r="C3" s="6" t="n">
        <v>2196365</v>
      </c>
      <c r="D3" s="6" t="n">
        <v>2304553</v>
      </c>
    </row>
    <row r="4" spans="1:4">
      <c r="A4" s="4" t="s">
        <v>721</v>
      </c>
    </row>
    <row r="5" spans="1:4">
      <c r="A5" s="3" t="s">
        <v>728</v>
      </c>
    </row>
    <row r="6" spans="1:4">
      <c r="A6" s="4" t="s">
        <v>333</v>
      </c>
      <c r="C6" s="5" t="n">
        <v>1317343</v>
      </c>
      <c r="D6" s="5" t="n">
        <v>1461385</v>
      </c>
    </row>
    <row r="7" spans="1:4">
      <c r="A7" s="4" t="s">
        <v>722</v>
      </c>
    </row>
    <row r="8" spans="1:4">
      <c r="A8" s="3" t="s">
        <v>728</v>
      </c>
    </row>
    <row r="9" spans="1:4">
      <c r="A9" s="4" t="s">
        <v>333</v>
      </c>
      <c r="C9" s="5" t="n">
        <v>373396</v>
      </c>
      <c r="D9" s="5" t="n">
        <v>386682</v>
      </c>
    </row>
    <row r="10" spans="1:4">
      <c r="A10" s="4" t="s">
        <v>723</v>
      </c>
    </row>
    <row r="11" spans="1:4">
      <c r="A11" s="3" t="s">
        <v>728</v>
      </c>
    </row>
    <row r="12" spans="1:4">
      <c r="A12" s="4" t="s">
        <v>333</v>
      </c>
      <c r="C12" s="5" t="n">
        <v>356399</v>
      </c>
      <c r="D12" s="5" t="n">
        <v>313925</v>
      </c>
    </row>
    <row r="13" spans="1:4">
      <c r="A13" s="4" t="s">
        <v>725</v>
      </c>
    </row>
    <row r="14" spans="1:4">
      <c r="A14" s="3" t="s">
        <v>728</v>
      </c>
    </row>
    <row r="15" spans="1:4">
      <c r="A15" s="4" t="s">
        <v>333</v>
      </c>
      <c r="C15" s="5" t="n">
        <v>120969</v>
      </c>
      <c r="D15" s="5" t="n">
        <v>78099</v>
      </c>
    </row>
    <row r="16" spans="1:4">
      <c r="A16" s="4" t="s">
        <v>724</v>
      </c>
    </row>
    <row r="17" spans="1:4">
      <c r="A17" s="3" t="s">
        <v>728</v>
      </c>
    </row>
    <row r="18" spans="1:4">
      <c r="A18" s="4" t="s">
        <v>333</v>
      </c>
      <c r="C18" s="6" t="n">
        <v>28258</v>
      </c>
      <c r="D18" s="6" t="n">
        <v>64462</v>
      </c>
    </row>
    <row r="19" spans="1:4"/>
    <row r="20" spans="1:4">
      <c r="A20" s="4" t="s">
        <v>46</v>
      </c>
      <c r="B20" s="4" t="s">
        <v>66</v>
      </c>
    </row>
  </sheetData>
  <mergeCells count="3">
    <mergeCell ref="A1:B1"/>
    <mergeCell ref="A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29</v>
      </c>
      <c r="B1" s="1" t="s">
        <v>730</v>
      </c>
      <c r="C1" s="2" t="s">
        <v>731</v>
      </c>
    </row>
    <row r="2" spans="1:3">
      <c r="A2" s="4" t="s">
        <v>732</v>
      </c>
    </row>
    <row r="3" spans="1:3">
      <c r="A3" s="4" t="s">
        <v>733</v>
      </c>
      <c r="B3" s="4" t="s">
        <v>734</v>
      </c>
      <c r="C3" s="6" t="n">
        <v>-1108000</v>
      </c>
    </row>
    <row r="4" spans="1:3">
      <c r="A4" s="4" t="s">
        <v>735</v>
      </c>
    </row>
    <row r="5" spans="1:3">
      <c r="A5" s="4" t="s">
        <v>733</v>
      </c>
      <c r="B5" s="4" t="s">
        <v>734</v>
      </c>
      <c r="C5" s="6" t="n">
        <v>-110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6</v>
      </c>
      <c r="D1" s="2" t="s">
        <v>1</v>
      </c>
    </row>
    <row r="2" spans="1:5">
      <c r="B2" s="2" t="s">
        <v>2</v>
      </c>
      <c r="C2" s="2" t="s">
        <v>77</v>
      </c>
      <c r="D2" s="2" t="s">
        <v>2</v>
      </c>
      <c r="E2" s="2" t="s">
        <v>77</v>
      </c>
    </row>
    <row r="3" spans="1:5">
      <c r="A3" s="4" t="s">
        <v>28</v>
      </c>
    </row>
    <row r="4" spans="1:5">
      <c r="A4" s="3" t="s">
        <v>123</v>
      </c>
    </row>
    <row r="5" spans="1:5">
      <c r="A5" s="4" t="s">
        <v>147</v>
      </c>
      <c r="B5" s="9" t="n">
        <v>0.1563</v>
      </c>
    </row>
    <row r="6" spans="1:5">
      <c r="A6" s="4" t="s">
        <v>30</v>
      </c>
    </row>
    <row r="7" spans="1:5">
      <c r="A7" s="3" t="s">
        <v>123</v>
      </c>
    </row>
    <row r="8" spans="1:5">
      <c r="A8" s="4" t="s">
        <v>147</v>
      </c>
      <c r="B8" s="10" t="n">
        <v>0.1376</v>
      </c>
    </row>
    <row r="9" spans="1:5">
      <c r="A9" s="4" t="s">
        <v>148</v>
      </c>
    </row>
    <row r="10" spans="1:5">
      <c r="A10" s="3" t="s">
        <v>123</v>
      </c>
    </row>
    <row r="11" spans="1:5">
      <c r="A11" s="4" t="s">
        <v>147</v>
      </c>
      <c r="B11" s="10" t="n">
        <v>0.1563</v>
      </c>
      <c r="C11" s="9" t="n">
        <v>0.1563</v>
      </c>
      <c r="D11" s="9" t="n">
        <v>0.4689</v>
      </c>
      <c r="E11" s="9" t="n">
        <v>0.4689</v>
      </c>
    </row>
    <row r="12" spans="1:5">
      <c r="A12" s="4" t="s">
        <v>149</v>
      </c>
    </row>
    <row r="13" spans="1:5">
      <c r="A13" s="3" t="s">
        <v>123</v>
      </c>
    </row>
    <row r="14" spans="1:5">
      <c r="A14" s="4" t="s">
        <v>147</v>
      </c>
      <c r="B14" s="9" t="n">
        <v>0.1376</v>
      </c>
      <c r="C14" s="9" t="n">
        <v>0.1374</v>
      </c>
      <c r="D14" s="9" t="n">
        <v>0.4125</v>
      </c>
      <c r="E14" s="9" t="n">
        <v>0.412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7</v>
      </c>
    </row>
    <row r="3" spans="1:3">
      <c r="A3" s="3" t="s">
        <v>151</v>
      </c>
    </row>
    <row r="4" spans="1:3">
      <c r="A4" s="4" t="s">
        <v>152</v>
      </c>
      <c r="B4" s="6" t="n">
        <v>71662</v>
      </c>
      <c r="C4" s="6" t="n">
        <v>79184</v>
      </c>
    </row>
    <row r="5" spans="1:3">
      <c r="A5" s="3" t="s">
        <v>153</v>
      </c>
    </row>
    <row r="6" spans="1:3">
      <c r="A6" s="4" t="s">
        <v>154</v>
      </c>
      <c r="B6" s="5" t="n">
        <v>-70098</v>
      </c>
      <c r="C6" s="5" t="n">
        <v>-68337</v>
      </c>
    </row>
    <row r="7" spans="1:3">
      <c r="A7" s="4" t="s">
        <v>155</v>
      </c>
      <c r="B7" s="5" t="n">
        <v>51297</v>
      </c>
      <c r="C7" s="5" t="n">
        <v>82533</v>
      </c>
    </row>
    <row r="8" spans="1:3">
      <c r="A8" s="4" t="s">
        <v>156</v>
      </c>
      <c r="B8" s="5" t="n">
        <v>35954</v>
      </c>
      <c r="C8" s="5" t="n">
        <v>2546</v>
      </c>
    </row>
    <row r="9" spans="1:3">
      <c r="A9" s="4" t="s">
        <v>157</v>
      </c>
      <c r="B9" s="5" t="n">
        <v>-12946</v>
      </c>
      <c r="C9" s="5" t="n">
        <v>-57951</v>
      </c>
    </row>
    <row r="10" spans="1:3">
      <c r="A10" s="4" t="s">
        <v>158</v>
      </c>
      <c r="B10" s="5" t="n">
        <v>8819</v>
      </c>
      <c r="C10" s="5" t="n">
        <v>4436</v>
      </c>
    </row>
    <row r="11" spans="1:3">
      <c r="A11" s="4" t="s">
        <v>159</v>
      </c>
      <c r="B11" s="5" t="n">
        <v>-5499</v>
      </c>
      <c r="C11" s="5" t="n">
        <v>-6193</v>
      </c>
    </row>
    <row r="12" spans="1:3">
      <c r="A12" s="4" t="s">
        <v>160</v>
      </c>
      <c r="B12" s="5" t="n">
        <v>-3628</v>
      </c>
      <c r="C12" s="5" t="n">
        <v>-2976</v>
      </c>
    </row>
    <row r="13" spans="1:3">
      <c r="A13" s="4" t="s">
        <v>161</v>
      </c>
      <c r="B13" s="5" t="n">
        <v>3159</v>
      </c>
      <c r="C13" s="5" t="n">
        <v>0</v>
      </c>
    </row>
    <row r="14" spans="1:3">
      <c r="A14" s="4" t="s">
        <v>162</v>
      </c>
      <c r="B14" s="5" t="n">
        <v>-2206</v>
      </c>
      <c r="C14" s="5" t="n">
        <v>-9902</v>
      </c>
    </row>
    <row r="15" spans="1:3">
      <c r="A15" s="4" t="s">
        <v>163</v>
      </c>
      <c r="B15" s="5" t="n">
        <v>1084</v>
      </c>
      <c r="C15" s="5" t="n">
        <v>7184</v>
      </c>
    </row>
    <row r="16" spans="1:3">
      <c r="A16" s="4" t="s">
        <v>164</v>
      </c>
      <c r="B16" s="5" t="n">
        <v>-388</v>
      </c>
      <c r="C16" s="5" t="n">
        <v>306</v>
      </c>
    </row>
    <row r="17" spans="1:3">
      <c r="A17" s="4" t="s">
        <v>165</v>
      </c>
      <c r="B17" s="5" t="n">
        <v>5548</v>
      </c>
      <c r="C17" s="5" t="n">
        <v>-48354</v>
      </c>
    </row>
    <row r="18" spans="1:3">
      <c r="A18" s="3" t="s">
        <v>166</v>
      </c>
    </row>
    <row r="19" spans="1:3">
      <c r="A19" s="4" t="s">
        <v>167</v>
      </c>
      <c r="B19" s="5" t="n">
        <v>-67218</v>
      </c>
      <c r="C19" s="5" t="n">
        <v>-65495</v>
      </c>
    </row>
    <row r="20" spans="1:3">
      <c r="A20" s="4" t="s">
        <v>168</v>
      </c>
      <c r="B20" s="5" t="n">
        <v>-49799</v>
      </c>
      <c r="C20" s="5" t="n">
        <v>-50627</v>
      </c>
    </row>
    <row r="21" spans="1:3">
      <c r="A21" s="4" t="s">
        <v>169</v>
      </c>
      <c r="B21" s="5" t="n">
        <v>36445</v>
      </c>
      <c r="C21" s="5" t="n">
        <v>142205</v>
      </c>
    </row>
    <row r="22" spans="1:3">
      <c r="A22" s="4" t="s">
        <v>170</v>
      </c>
      <c r="B22" s="5" t="n">
        <v>31365</v>
      </c>
      <c r="C22" s="5" t="n">
        <v>31419</v>
      </c>
    </row>
    <row r="23" spans="1:3">
      <c r="A23" s="4" t="s">
        <v>171</v>
      </c>
      <c r="B23" s="5" t="n">
        <v>-16600</v>
      </c>
      <c r="C23" s="5" t="n">
        <v>-17256</v>
      </c>
    </row>
    <row r="24" spans="1:3">
      <c r="A24" s="4" t="s">
        <v>131</v>
      </c>
      <c r="B24" s="5" t="n">
        <v>-15406</v>
      </c>
      <c r="C24" s="5" t="n">
        <v>-15595</v>
      </c>
    </row>
    <row r="25" spans="1:3">
      <c r="A25" s="4" t="s">
        <v>130</v>
      </c>
      <c r="B25" s="5" t="n">
        <v>2511</v>
      </c>
      <c r="C25" s="5" t="n">
        <v>1306</v>
      </c>
    </row>
    <row r="26" spans="1:3">
      <c r="A26" s="4" t="s">
        <v>172</v>
      </c>
      <c r="B26" s="5" t="n">
        <v>-139</v>
      </c>
      <c r="C26" s="5" t="n">
        <v>-222</v>
      </c>
    </row>
    <row r="27" spans="1:3">
      <c r="A27" s="4" t="s">
        <v>173</v>
      </c>
      <c r="B27" s="5" t="n">
        <v>-78841</v>
      </c>
      <c r="C27" s="5" t="n">
        <v>25735</v>
      </c>
    </row>
    <row r="28" spans="1:3">
      <c r="A28" s="3" t="s">
        <v>174</v>
      </c>
    </row>
    <row r="29" spans="1:3">
      <c r="A29" s="4" t="s">
        <v>175</v>
      </c>
      <c r="B29" s="5" t="n">
        <v>-2140</v>
      </c>
      <c r="C29" s="5" t="n">
        <v>-2972</v>
      </c>
    </row>
    <row r="30" spans="1:3">
      <c r="A30" s="4" t="s">
        <v>176</v>
      </c>
      <c r="B30" s="5" t="n">
        <v>-3771</v>
      </c>
      <c r="C30" s="5" t="n">
        <v>53593</v>
      </c>
    </row>
    <row r="31" spans="1:3">
      <c r="A31" s="4" t="s">
        <v>177</v>
      </c>
      <c r="B31" s="5" t="n">
        <v>190838</v>
      </c>
      <c r="C31" s="5" t="n">
        <v>90183</v>
      </c>
    </row>
    <row r="32" spans="1:3">
      <c r="A32" s="4" t="s">
        <v>178</v>
      </c>
      <c r="B32" s="6" t="n">
        <v>187067</v>
      </c>
      <c r="C32" s="6" t="n">
        <v>1437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1:09Z</dcterms:created>
  <dcterms:modified xmlns:dcterms="http://purl.org/dc/terms/" xmlns:xsi="http://www.w3.org/2001/XMLSchema-instance" xsi:type="dcterms:W3CDTF">2019-11-06T16:21:09Z</dcterms:modified>
</cp:coreProperties>
</file>